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BASIS OF PRESENTATION" sheetId="8" r:id="rId8"/>
    <s:sheet name="2. NATURE OF ACTIVITIES AND SIG" sheetId="9" r:id="rId9"/>
    <s:sheet name="3. ACQUISITIONS" sheetId="10" r:id="rId10"/>
    <s:sheet name="4. DISCONTINUED OPERATIONS" sheetId="11" r:id="rId11"/>
    <s:sheet name="5. ACCOUNTS RECEIVABLE" sheetId="12" r:id="rId12"/>
    <s:sheet name="6. INVENTORY" sheetId="13" r:id="rId13"/>
    <s:sheet name="7. PROPERTY AND EQUIPMENT" sheetId="14" r:id="rId14"/>
    <s:sheet name="8. INVESTMENTS" sheetId="15" r:id="rId15"/>
    <s:sheet name="9. INTANGIBLE ASSETS" sheetId="16" r:id="rId16"/>
    <s:sheet name="10. ACCOUNTS PAYABLE AND ACCRUE" sheetId="17" r:id="rId17"/>
    <s:sheet name="11. ACCRUED INTEREST" sheetId="18" r:id="rId18"/>
    <s:sheet name="12. REVOLVING CREDIT FACILITIES" sheetId="19" r:id="rId19"/>
    <s:sheet name="13. NOTES PAYABLE AND NOTES PAY" sheetId="20" r:id="rId20"/>
    <s:sheet name="14. RELATED PARTY TRANSACTIONS" sheetId="21" r:id="rId21"/>
    <s:sheet name="15. COMMITMENTS AND CONTINGENCI" sheetId="22" r:id="rId22"/>
    <s:sheet name="16. EQUITY" sheetId="23" r:id="rId23"/>
    <s:sheet name="Accounting Policies, by Policy " sheetId="24" r:id="rId24"/>
    <s:sheet name="3. ACQUISITIONS (Tables)" sheetId="25" r:id="rId25"/>
    <s:sheet name="4. DISCONTINUED OPERATIONS (Tab" sheetId="26" r:id="rId26"/>
    <s:sheet name="5. ACCOUNTS RECEIVABLE (Tables)" sheetId="27" r:id="rId27"/>
    <s:sheet name="6. INVENTORY (Tables)" sheetId="28" r:id="rId28"/>
    <s:sheet name="7. PROPERTY AND EQUIPMENT (Tabl" sheetId="29" r:id="rId29"/>
    <s:sheet name="9. INTANGIBLE ASSETS (Tables)" sheetId="30" r:id="rId30"/>
    <s:sheet name="10. ACCOUNTS PAYABLE AND ACCR31" sheetId="31" r:id="rId31"/>
    <s:sheet name="12. REVOLVING CREDIT FACILITI32" sheetId="32" r:id="rId32"/>
    <s:sheet name="13. NOTES PAYABLE AND NOTES P33" sheetId="33" r:id="rId33"/>
    <s:sheet name="16. EQUITY (Tables)" sheetId="34" r:id="rId34"/>
    <s:sheet name="1. BASIS OF PRESENTATION (Detai" sheetId="35" r:id="rId35"/>
    <s:sheet name="2. NATURE OF ACTIVITIES AND S36" sheetId="36" r:id="rId36"/>
    <s:sheet name="3. ACQUISITIONS (Details)" sheetId="37" r:id="rId37"/>
    <s:sheet name="3.  ACQUISITIONS  (Details) - S" sheetId="38" r:id="rId38"/>
    <s:sheet name="3.  ACQUISITIONS  (Details) -39" sheetId="39" r:id="rId39"/>
    <s:sheet name="4. DISCONTINUED OPERATIONS (Det" sheetId="40" r:id="rId40"/>
    <s:sheet name="4.  DISCONTINUED OPERATIONS (De" sheetId="41" r:id="rId41"/>
    <s:sheet name="4.  DISCONTINUED OPERATIONS (42" sheetId="42" r:id="rId42"/>
    <s:sheet name="4.  DISCONTINUED OPERATIONS (43" sheetId="43" r:id="rId43"/>
    <s:sheet name="4.  DISCONTINUED OPERATIONS (44" sheetId="44" r:id="rId44"/>
    <s:sheet name="4.  DISCONTINUED OPERATIONS (45" sheetId="45" r:id="rId45"/>
    <s:sheet name="5. ACCOUNTS RECEIVABLE (Details" sheetId="46" r:id="rId46"/>
    <s:sheet name="6. INVENTORY (Details) - Schedu" sheetId="47" r:id="rId47"/>
    <s:sheet name="7. PROPERTY AND EQUIPMENT (Deta" sheetId="48" r:id="rId48"/>
    <s:sheet name="7. PROPERTY AND EQUIPMENT (De49" sheetId="49" r:id="rId49"/>
    <s:sheet name="8. INVESTMENTS (Details)" sheetId="50" r:id="rId50"/>
    <s:sheet name="9. INTANGIBLE ASSETS (Details)" sheetId="51" r:id="rId51"/>
    <s:sheet name="9.  INTANGIBLE ASSETS (Details)" sheetId="52" r:id="rId52"/>
    <s:sheet name="10. ACCOUNTS PAYABLE AND ACCR53" sheetId="53" r:id="rId53"/>
    <s:sheet name="11. ACCRUED INTEREST (Details)" sheetId="54" r:id="rId54"/>
    <s:sheet name="12. REVOLVING CREDIT FACILITI55" sheetId="55" r:id="rId55"/>
    <s:sheet name="12. REVOLVING CREDIT FACILITI56" sheetId="56" r:id="rId56"/>
    <s:sheet name="13. NOTES PAYABLE AND NOTES P57" sheetId="57" r:id="rId57"/>
    <s:sheet name="13. NOTES PAYABLE AND NOTES P58" sheetId="58" r:id="rId58"/>
    <s:sheet name="13. NOTES PAYABLE AND NOTES P59" sheetId="59" r:id="rId59"/>
    <s:sheet name="13. NOTES PAYABLE AND NOTES P60" sheetId="60" r:id="rId60"/>
    <s:sheet name="14. RELATED PARTY TRANSACTIONS " sheetId="61" r:id="rId61"/>
    <s:sheet name="15. COMMITMENTS AND CONTINGEN62" sheetId="62" r:id="rId62"/>
    <s:sheet name="16. EQUITY (Details)" sheetId="63" r:id="rId63"/>
    <s:sheet name="16. EQUITY  (Details) - Schedul" sheetId="64" r:id="rId64"/>
    <s:sheet name="16. EQUITY  (Details) - Sched65" sheetId="65" r:id="rId65"/>
    <s:sheet name="16. EQUITY  (Details) - Sched66" sheetId="66" r:id="rId66"/>
    <s:sheet name="16. EQUITY  (Details) - Sched67" sheetId="67" r:id="rId67"/>
    <s:sheet name="16. EQUITY  (Details) - Fair Va" sheetId="68" r:id="rId68"/>
    <s:sheet name="16. EQUITY  (Details) - Sched69" sheetId="69" r:id="rId69"/>
  </s:sheets>
  <s:definedNames/>
  <s:calcPr calcId="124519" calcMode="auto" fullCalcOnLoad="1"/>
</s:workbook>
</file>

<file path=xl/sharedStrings.xml><?xml version="1.0" encoding="utf-8"?>
<sst xmlns="http://schemas.openxmlformats.org/spreadsheetml/2006/main" uniqueCount="754">
  <si>
    <t>Document And Entity Information - shares</t>
  </si>
  <si>
    <t>3 Months Ended</t>
  </si>
  <si>
    <t>Mar. 31, 2016</t>
  </si>
  <si>
    <t>May. 06, 2016</t>
  </si>
  <si>
    <t>Document and Entity Information [Abstract]</t>
  </si>
  <si>
    <t>Entity Registrant Name</t>
  </si>
  <si>
    <t>Innovative Food Holding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Q1</t>
  </si>
  <si>
    <t>Condensed Consolidated Balance Sheets - USD ($)</t>
  </si>
  <si>
    <t>Dec. 31, 2015</t>
  </si>
  <si>
    <t>Current assets</t>
  </si>
  <si>
    <t>Cash and cash equivalents</t>
  </si>
  <si>
    <t>Accounts receivable, net</t>
  </si>
  <si>
    <t>Inventory</t>
  </si>
  <si>
    <t>Current assets - discontinued operations</t>
  </si>
  <si>
    <t>Other current assets</t>
  </si>
  <si>
    <t>Total current assets</t>
  </si>
  <si>
    <t>Property and equipment, net</t>
  </si>
  <si>
    <t>Investment</t>
  </si>
  <si>
    <t>Non-current assets - discontinued operations</t>
  </si>
  <si>
    <t>Intangible assets, net</t>
  </si>
  <si>
    <t>Total assets</t>
  </si>
  <si>
    <t>Current liabilities</t>
  </si>
  <si>
    <t>Accounts payable and accrued liabilities</t>
  </si>
  <si>
    <t>Accrued liabilities - related parties</t>
  </si>
  <si>
    <t>Accrued interest</t>
  </si>
  <si>
    <t>Revolving credit facilities</t>
  </si>
  <si>
    <t>Notes payable, current portion, net of discount</t>
  </si>
  <si>
    <t>Current liabilities - discontinued operations</t>
  </si>
  <si>
    <t>Contingent liabilities</t>
  </si>
  <si>
    <t>Total current liabilities</t>
  </si>
  <si>
    <t>Accrued interest – long term</t>
  </si>
  <si>
    <t>Note payable - long term portion, net of discount</t>
  </si>
  <si>
    <t>Notes payable - related parties, long term portion</t>
  </si>
  <si>
    <t>Long term liabilities - discontinued operations</t>
  </si>
  <si>
    <t>Total liabilities</t>
  </si>
  <si>
    <t>Stockholders' equity (deficit)</t>
  </si>
  <si>
    <t>Common stock, $0.0001 par value; 500,000,000 shares authorized; 25,006,819 and 24,248,486 shares issued, and 24,306,157 and 23,547,823 shares outstanding at March 31, 2016 and December 31, 2015, respectively</t>
  </si>
  <si>
    <t>Additional paid-in capital</t>
  </si>
  <si>
    <t>Treasury stock, 486,254 shares outstanding at March 31, 2016 and December 31, 2015</t>
  </si>
  <si>
    <t>Accumulated deficit</t>
  </si>
  <si>
    <t>Total stockholder's equity (deficit)</t>
  </si>
  <si>
    <t>Total liabilities and stockholders' equity (deficit)</t>
  </si>
  <si>
    <t>Condensed Consolidated Balance Sheets (Parentheticals) - $ / shares</t>
  </si>
  <si>
    <t>Common stock, par value (in Dollars per share)</t>
  </si>
  <si>
    <t>Common stock, shares authorized</t>
  </si>
  <si>
    <t>Common stock, shares outstanding</t>
  </si>
  <si>
    <t>Common stock, shares issued</t>
  </si>
  <si>
    <t>Treasury stock, shares</t>
  </si>
  <si>
    <t>Condensed Consolidated Statements of Operations (UNAUDITED) - USD ($)</t>
  </si>
  <si>
    <t>Mar. 31, 2015</t>
  </si>
  <si>
    <t>Revenue</t>
  </si>
  <si>
    <t>Cost of goods sold</t>
  </si>
  <si>
    <t>Gross margin</t>
  </si>
  <si>
    <t>Selling, general and administrative expenses</t>
  </si>
  <si>
    <t>Total operating expenses</t>
  </si>
  <si>
    <t>Operating income (loss)</t>
  </si>
  <si>
    <t>Other (income) expense:</t>
  </si>
  <si>
    <t>Interest expense, net</t>
  </si>
  <si>
    <t>Total other (income) expense</t>
  </si>
  <si>
    <t>Net (loss) income before taxes</t>
  </si>
  <si>
    <t>Income tax expense</t>
  </si>
  <si>
    <t>Net income (loss) from continuing operations</t>
  </si>
  <si>
    <t>Net income (loss) from discontinued operations, including gain on sale of $7,201,196 (Note 4)</t>
  </si>
  <si>
    <t>Net income (loss) from discontinued operations</t>
  </si>
  <si>
    <t>Consolidated net income (loss)</t>
  </si>
  <si>
    <t>Net income (loss) per share from continuing operations - basic (in Dollars per share)</t>
  </si>
  <si>
    <t>Net income (loss) per share from discontinued operations – basic (in Dollars per share)</t>
  </si>
  <si>
    <t>Net income (loss) per share from continuing operations – diluted (in Dollars per share)</t>
  </si>
  <si>
    <t>Net income (loss) per share from discontinued operations - diluted (in Dollars per share)</t>
  </si>
  <si>
    <t>Weighted average shares outstanding - basic (in Shares)</t>
  </si>
  <si>
    <t>Weighted average shares outstanding - diluted (in Shares)</t>
  </si>
  <si>
    <t>Condensed Consolidated Statements of Operations (UNAUDITED) (Parentheticals) - USD ($)</t>
  </si>
  <si>
    <t>Discontinued operations, gain on sale</t>
  </si>
  <si>
    <t>Condensed Consolidated Statements of Cash Flows (UNAUDITED) - USD ($)</t>
  </si>
  <si>
    <t>12 Months Ended</t>
  </si>
  <si>
    <t>Cash flows from operating activities:</t>
  </si>
  <si>
    <t>Net income (loss)</t>
  </si>
  <si>
    <t>Adjustments to reconcile net income (loss) to net cash provided by (used in) operating activities:</t>
  </si>
  <si>
    <t>Gain on sale of discontinued operations</t>
  </si>
  <si>
    <t>Depreciation and amortization</t>
  </si>
  <si>
    <t>Non-cash compensation</t>
  </si>
  <si>
    <t>Non-cash compensation – FD employees</t>
  </si>
  <si>
    <t>Amortization of discount on notes payable</t>
  </si>
  <si>
    <t>Increase (decrease) in allowance for doubtful accounts</t>
  </si>
  <si>
    <t>Changes in assets and liabilities:</t>
  </si>
  <si>
    <t>Deferred revenue</t>
  </si>
  <si>
    <t>Inventory and other current assets, net</t>
  </si>
  <si>
    <t>Accounts payable and accrued expenses - related party</t>
  </si>
  <si>
    <t>Due from related party</t>
  </si>
  <si>
    <t>Accounts payable and accrued expenses</t>
  </si>
  <si>
    <t>Contingent liability</t>
  </si>
  <si>
    <t>Net cash provided by (used in) operating activities</t>
  </si>
  <si>
    <t>Cash flows from investing activities:</t>
  </si>
  <si>
    <t>Cash decrease due to sale of discontinued operations</t>
  </si>
  <si>
    <t>Cash paid to re-acquire shares issued in acquisition of The Fresh Diet</t>
  </si>
  <si>
    <t>Acquisition of property and equipment</t>
  </si>
  <si>
    <t>Net cash used in investing activities</t>
  </si>
  <si>
    <t>Cash flows from financing activities:</t>
  </si>
  <si>
    <t>Common stock sold for cash</t>
  </si>
  <si>
    <t>Common stock sold for exercise of options and warrants</t>
  </si>
  <si>
    <t>Borrowings on revolving credit facilities</t>
  </si>
  <si>
    <t>Payments made on revolving credit facilities</t>
  </si>
  <si>
    <t>Principal payments on debt</t>
  </si>
  <si>
    <t>Principal payments capital leases</t>
  </si>
  <si>
    <t>Net cash (used in) provided by financing activities</t>
  </si>
  <si>
    <t>(Decrease) increase in cash and cash equivalents</t>
  </si>
  <si>
    <t>Cash and cash equivalents at beginning of period</t>
  </si>
  <si>
    <t>Cash and cash equivalents at end of period</t>
  </si>
  <si>
    <t>Cash and cash equivalents at end of period – discontinued operations</t>
  </si>
  <si>
    <t>Cash paid during the period for:</t>
  </si>
  <si>
    <t>Interest</t>
  </si>
  <si>
    <t>Taxes</t>
  </si>
  <si>
    <t>Fair value of 25,000 shares of common stock issued to a service provider, previously accrued</t>
  </si>
  <si>
    <t>Equipment acquired under capital lease</t>
  </si>
  <si>
    <t>Condensed Consolidated Statements of Cash Flows (UNAUDITED) (Parentheticals)</t>
  </si>
  <si>
    <t>Mar. 31, 2016shares</t>
  </si>
  <si>
    <t>Shares of common stock issued to a service provider, previously accrued</t>
  </si>
  <si>
    <t>1. BASIS OF PRESENTATION</t>
  </si>
  <si>
    <t>Disclosure Text Block [Abstract]</t>
  </si>
  <si>
    <t>Organization, Consolidation and Presentation of Financial Statements Disclosure [Text Block]</t>
  </si>
  <si>
    <t>1. BASIS OF PRESENTATION
Basis of Presentation
The accompanying unaudited interim condensed consolidated financial statements of Innovative Food Holdings, Inc., and its wholly owned subsidiaries, some of which are non-operating, Artisan Specialty Foods, Inc. (“Artisan”), Food Innovations, Inc. (“Food Innovations” or “FII”), Food New Media Group, Inc. (“FNM”), Organic Food Brokers, Inc. (“OFB”), Gourmet Food Service Group, Inc. (“GFG”), Gourmet Foodservice Warehouse, Inc., Gourmeting, Inc., The Haley Group, Inc. (“Haley”), 4 The Gourmet, Inc. (d/b/a For The Gourmet, Inc.), (“Gourmet” and collectively with IVFH and the other subsidiaries, the “Company” or “IVFH”)
The accompanying unaudited interim condensed consolidated financial statements have been prepared by the Company,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15. In the opinion of management, the interim unaudited condensed consolidated financial statements reflect all adjustments, including normal recurring adjustments, necessary for fair presentation of the interim periods presented. The results of the operations for the three months ended March 31, 2016 are not necessarily indicative of the results of operations to be expected for the full year.
Discontinued Operations
On February 23, 2016, the Company consummated the sale of 90% of our ownership in The Fresh Diet, Inc. (“FD”). As a result of the sale, the results of operations from January 1, 2016 through February 22, 2016 and from January 1, 2015 through March 31, 2015 have been included in “Net loss from discontinued operations” in our consolidated statements of operations. Additionally, these assets and liabilities have been presented as discontinued operations in our consolidated balance sheet as of March 31, 2016 and December 31, 2015. See Note 4 - Discontinued Operations for additional information.</t>
  </si>
  <si>
    <t>2. NATURE OF ACTIVITIES AND SIGNIFICANT ACCOUNTING POLICIES</t>
  </si>
  <si>
    <t>Accounting Policies [Abstract]</t>
  </si>
  <si>
    <t>Significant Accounting Policies [Text Block]</t>
  </si>
  <si>
    <t>2. NATURE OF ACTIVITIES AND SIGNIFICANT ACCOUNTING POLICIES
Business Activity
Our business is currently conducted by our wholly-owned subsidiaries, Artisan , FII, FNM, OFB, GFG, Gourmet Foodservice Warehouse, Inc., Gourmeting, Inc., Haley, and Gourmet. Since its incorporation, the Company primarily through FII’s relationship with US Food, Inc. (“U.S. Foods” or “USF”), has been in the business of providing premium restaurants, within 24 – 72 hours, with the freshest origin-specific perishables, specialty food products, and healthcare products shipped directly from our network of vendors and from our warehouses. Our customers include restaurants, hotels, country clubs, national chain accounts, casinos, hospitals and catering houses. Gourmet has been in the business of providing consumers with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Artisan is a supplier of over 1,500 niche gourmet products to over 500 customers in the Greater Chicago area. Haley is a dedicated foodservice consulting and advisory firm that works closely with companies to access private label and manufacturers’ label food service opportunities with the intent of helping them launch and commercialize new products in the foodservice industry. OFB is an outsourced national sales and brand management team for emerging organic and specialty food CPG companies and provides emerging CPG specialty food brands distribution and shelf placement access in all of the major metro markets in the food retail industry.
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operating subsidiaries, Artisan, Food Innovations, FNM, OFB, GFG, Gourmet Foodservice Warehouse, Inc., Gourmeting, Inc., Haley, and Gourmet. All accounts of FD have been included under discontinued operations. All material intercompany transactions have been eliminated upon consolidation of these entities.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Cost of Goods Sold
We have included in cost of goods sold all costs which are directly related to the generation of revenue. These costs include primarily the cost of food and raw materials, packing and handling, shipping, and delivery costs.
Basic and Diluted Earnings Per Share
Basic net earnings (loss) per share is based on the weighted average number of shares outstanding during the period, while fully-diluted net earnings (los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For the three months ended March 31, 2016, the company did not include the following in the calculation of weighted-average fully-diluted shares outstanding because the result would have been anti-dilutive: 5,719,128 shares underlying convertible notes payable and accrued interest. For the three months ended March 31, 2015, fully-diluted earnings per share was the same as basic earnings per share because the effect of the exercise of any of the dilutive securities would have been anti-dilutive, and the following were not included in the calculation of fully-diluted earnings per share: 5,682,320 shares underlying convertible notes payable and accrued interest; 3,205,000 shares from the exercise of options; and 4,071,199 shares from the exercise of warrants.
Dilutive shares at March 31, 2016:
Convertible notes and interest:
At March 31, 2016, the Company had outstanding convertible notes payable in the aggregate principal amount of $812,215 with accrued interest of $617,567 convertible at the rate of $0.25 per share into an aggregate of 5,719,128 shares of common stock, and a convertible note payable in the amount of $100,000 convertible at the rate of $1.54 into 64,935 shares of common stock.
Warrants:
At March 31, 2016, the Company had outstanding warrants for holders to purchase the following additional shares: 2,294,491 shares at a price of $0.575 per share; 448,010 shares at a price of $0.55 per share; 94,783 shares at a price of $0.25 per share; and 700,000 shares at a price of $0.01 per share.
Stock Options:
At March 31, 2016, the Company had outstanding options for holders to purchase the following additional shares: 30,000 shares at a price of $3.40 per share; 20,000 shares at a price of $2.40 per share;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92,500 shares at a price of $0.48 per share; 92,500 shares at a price of $0.474 per share; 92,500 shares at a price of $0.45 per share; 275,000 shares at a price of $0.40 per share; 92,500 shares at a price of $0.38 per share; and 1,170,000 shares at a price of $0.35 per share.
RSUs:
At March 31, 2016,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members of the board of directors of the Company (“Board RSUs”); certain RSUs were issued to the executive officers of the Company (“Executive RSUs”); certain RSUs were issued to employees of the Company (“Employee RSUs”); and certain RSUs were issued to employees of The Fresh Diet (“FD RSUs”).
During the three months ended March 31, 2016, the Company issued 10,000 RSUs with a fair value of $4,000 to two board members for services performed in 2013; these RSUs were accrued during the twelve months ended December 31, 2013. At March 31, 2016, the following Board RSUs were outstanding: a total of 370,000 RSUs were vested; 270,000 RSUs vest on July 1, 2016; and 270,000 RSUs vest on July 1, 2017.
During the three months ended March 31, 2016, the Company issued 116,279 RSUs with a fair value of $75,000 to its President as a bonus for services performed in 2015; these RSUs were accrued during the twelve months ended December 31, 2015. The Company also issued 64,520 RSUs to its President with a fair value of $75,633 for services performed in 2013; these RSUs were accrued during the twelve months ended December 31, 2013. The Company also issued 83,807 RSUs to its Chief Executive Officer with a fair value of $46,917 for services performed in 2013; these RSUs were also accrued during the twelve months ended December 31, 2013. At March 31, 2016, the following Executive RSUs were outstanding: a total of 1,187,072 RSUs were vested; 75,000 RSUs will vest on May 1, 2016; 600,000 RSUs will vest on December 31, 2016; and 800,000 RSUs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We recognized stock-based compensation expense of in a straight-line manner over the vesting period of the RSUs.
During the three months ended March 31, 2016, the Company issued an aggregate of 128,341 RSUs with a fair value of $82,780 to four employees for services performed in 2015; these RSUs were accrued during the twelve months ended December 31, 2015. Also during the three months ended March 31, 2016, the Company issued an aggregate of 52,193 RSUs with a fair value of $33,600 to two employees for services performed in 2013; these RSUs were accrued during the twelve months ended March 31, 2013. At March 31, 2016, a total of 251,174 Employee RSUs were outstanding, all of which were vested.
At March 31, 2016, the following FD RSUs were outstanding: A total of 600,000 RSUs were vested; 600,000 RSUs vest on December 31, 2016; and 800,000 RSUs will vest on July 1, 2017. During the three months ended March 31, 2016, pursuant to separation agreements with two FD employees, an aggregate of 300,000 RSUs were converted to common stock, and an additional 1,800,000 RSUs (400,000 vested and 1,400,000 unvested) were forfeited and cancelled.
Also during the three months ended March 31, 2016, the Company charged to discontinued operations the amount $813,908 representing remaining book value of the unvested FD RSUs. During the three months ended March 31, 2015, the Company charged the amount of $372,530 to discontinued operations - stock-based compensation expense.
We recognized stock-based compensation expense for RSUs in a straight-line manner over the vesting period of the grant. This resulted in stock-based compensation expense (continuing operations) of $237,667 and $317,867 related to recognition of RSUs during the three months ended March 31, 2016 and 2015, respectively.
Dilutive shares at March 31, 2015:
At March 31, 2015, the Company had outstanding convertible notes payable in the aggregate principal amount of $758,065 with accrued interest of $659,252 convertible at the rate of $0.25 per share into an aggregate of 5,669,268 shares of common stock, and a convertible note payable in the amount of $200,000 convertible at the rate of $1.54 into 129,871 shares of common stock.
Also at March 31, 2015, the Company had outstanding warrants for holders to purchase the following additional shares: 2,828,405 shares at a price of $0.575 per share; 448,011 shares at a price of $0.55 per share; 94,783 shares at a price of $0.25 per share; and 700,000 shares at a price of $0.01 per share.
Also at March 31, 2015, the Company had outstanding options for holders to purchase the following additional shares: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132,500 shares at a price of $0.48 per share; 132,500 shares at a price of $0.474 per share; 132,500 shares at a price of $0.45 per share; 275,000 shares at a price of $0.40 per share; 92,500 shares at a price of $0.38 per share; and 1,200,000 shares at a price of $0.35 per share.
Also at March 31, 2015 , the Company has issued restricted stock units (“RSUs”) for the potential issuance of shares of the Company’s common stock. With respect to the Executive RSUs, effective November 17, 2014, each of the Company’s executive officers were awarded RSUs which vest according to the following schedule, provided the performance conditions are met: 150,000 RSUs vest on each of July 1 and December 31, 2015
;
The Employee RSUs issued to certain nonexecutive employees of the Company were issued either partially in lieu of salary, future bonuses or a combination of both bonus and salary. The Employee RSUs vest according to the following schedule: On each of July 1, 2015 and December 31, 2015 600,000 shares vested. On December 31, 2016 an additional 1.2 million shares will vest and an additional 1.6 million shares will vest on July 1, 2017. 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employment by the Company at the time of vesting, and the Company stock price closing above $2.50 per share for 20 straight days. In addition, there are restrictions on the sale of such vested stock including aggregate volume restrictions and no shares can be sold below $2.50 per share.
The Company estimated that the stock-price goals of the Company’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 We recognized stock-based compensation expense of in a straight-line manner over the vesting period of the RSUs. This resulted in stock-based compensation expense of $690,397 related to recognition of RSUs during the three months ended March 31, 2015.
Fully-diluted earnings per share was the same as basic earnings per share for the three months ended March 31, 2015 because the effect of the exercise of above instruments would be anti-dilutive.
Significant Recent Accounting Pronouncements
In January 2016, FASB amended the guidance for recognition and measurement of financial assets and liabilities. These amendments address certain aspects of recognition, measurement, presentation, and disclosure of financial instruments. The adoption of this guidance is effective for fiscal years beginning after December 15, 2017, including interim periods within those years. Early adoption of certain provisions of this guidance is permitted as of the beginning of the fiscal year of adoption. Entities should apply these amendments by means of a cumulative-effect adjustment to the balance sheet as of the beginning of the fiscal year of adoption. The amendments related to equity securities without readily determinable fair value should be applied prospectively to equity investments that exist as of the date of adoption. The Company does not expect this guidance to have a significant impact on the results of operations, financial condition, or cash flows.
In March 2016, the FASB issued ASU 2016-09, “Compensation — Stock Compensation (Topic 816).” ASU 2016-09 simplifies several aspects of accounting for share-based compensation including the tax consequences, classification of awards as equity or liabilities, forfeitures and classification on the statement of cash flows. The ASU is effective for fiscal years beginning after December 15, 2016, including interim periods within those fiscal years with early adoption permitted. The Company is currently evaluating the effects of adoption this ASU. The Company does not expect this guidance to have a significant impact on the results of operations, financial condition, or cash flows.</t>
  </si>
  <si>
    <t>3. ACQUISITIONS</t>
  </si>
  <si>
    <t>Business Combinations [Abstract]</t>
  </si>
  <si>
    <t>Business Combination Disclosure [Text Block]</t>
  </si>
  <si>
    <t>3. ACQUISITIONS
The Fresh Diet
On August 15, 2014, the Company acquired all of the outstanding shares of The Fresh Diet, Inc. (“FD”, the “FD Acquisition”). The FD Acquisition was accounted for as an acquisition of an ongoing business in accordance with ASC Topic 805 - Business Combinations (“ASC 805”), where the Company was treated as the acquirer and the acquired assets and assumed liabilities were recorded by the Company at their estimated fair values. The total purchase price of the assets acquired and assumed liabilities included cash, inventory, accounts receivable, fixed assets, deposits, deferred revenue, accounts payable and notes payable.
The assets and liabilities of FD were recorded at their respective fair values as of the date of acquisition. Any difference between the cost of the acquired entry and the fair value of the assets acquired and liabilities assumed is recorded as goodwill.
The acquisition date estimated fair value of the consideration transferred totaled $12,645,912, which consisted of the following:
Cash
$
3,000,000
Common Stock – 6,889,937 shares
9,645,912
Total purchase price
$
12,645,912
Tangible assets acquired
$
2,567,223
Liabilities assumed
11,035,724
Net tangible assets
(8,468,501
)
Customer relationships
2,700,000
Trade names
1,800,000
Goodwill
16,614,413
Total purchase price
$
12,645,912
During the twelve months ended December 31, 2015, the Company paid the amount of $3,000,000 in cash to certain former shareholders of FD, and cancelled 3,110,063 shares of common stock with a value of $4,354,088; these shares were originally intended to be issued in the acquisition of FD. This resulted in a decrease in the value of the FD acquisition in the net amount of $1,354,088; this amount was credited to goodwill during the year ended December 31, 2015.
On February 23, 2016 we closed a transaction to sell 90% of our ownership in FD (the “FD Sale”) to New Fresh Co., LLC, a Florida limited liability company controlled by the former founder of FD who was appointed Interim CEO of FD on February 9, 2016. The consideration to Innovative Food Holdings consisted primarily of a restructuring of our loans, which includes the ability to convert to additional amounts of FD under certain circumstances. See Note 4.
Organic Food Brokers
Pursuant to a purchase agreement, effective June 30, 2014, the Company purchased 100% of the membership interest of Organic Food Brokers, LLC, a Colorado limited liability company.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the major metro markets in the food retail industry.
The purchase price consisted of (i) One Hundred Thousand ($100,000) Dollars in cash, (ii) a Convertible Promissory Note in the face amount of Two Hundred Thousand ($200,000) Dollars, and (iii) stock options issued by the Company to acquire one hundred thousand (100,000) shares of its common stock over the four year period following the closing date at an exercise price per share of $1.46. The Note is secured by the Company’s grant of a second priority secured interest in the assets of OFB. At March 31, 2016 the remaining principal balance is $100,000.
In addition, the company is contingently liable for certain performance-based payments over the twenty-four months following the acquisition date. The Company believes it is likely that these payments will be made, and accordingly has recorded the entire amount of $225,000 as a contingent liability on its balance sheet at acquisition. During the three months ended March 31, 2016 and 2015, payments in the aggregate amount of $0 and $26,250, respectively, have been made under this contingent liability; at March 31, 2016, the balance of the contingent liability was $91,000. The entire cost of the acquisition was $596,349, which was allocated to customer list, an intangible asset with a useful life of 60 months. $29,817 of this amount was amortized during the each of the three month periods ended March 31, 2016 and 2015.</t>
  </si>
  <si>
    <t>4. DISCONTINUED OPERATIONS</t>
  </si>
  <si>
    <t>Discontinued Operations and Disposal Groups [Abstract]</t>
  </si>
  <si>
    <t>Disposal Groups, Including Discontinued Operations, Disclosure [Text Block]</t>
  </si>
  <si>
    <t>4. DISCONTINUED OPERATIONS
Effective February 23, 2016, the Company closed a transaction to sell 90% of our ownership in FD to New Fresh Co., LLC, a Florida limited liability company controlled by the former founder of FD who was appointed Interim CEO of FD prior thereto. The consideration to Innovative Food Holdings consisted primarily of a restructuring of our loans, which includes the ability to convert to additional amounts of FD under certain circumstances. There is no continuing cash inflows or outflows from or to the discontinued operations.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February 9, 2016. Additionally, the discontinued operations are comprised of the entirety of The Fresh Diet, excluding corporate services expenses. Lastly, for comparability purposes certain prior period line items relating to the assets held for sale have been reclassified and presented as discontinued operations for all periods presented in the accompanying condensed consolidated statements of operations and the condensed consolidated balance sheets.
The following information presents the major classes of line item of assets and liabilities included as part of discontinued operations in the consolidated balance sheet:
December 31,
2015
Current assets - discontinued operations:
Cash and cash equivalents
$
491,969
Inventory
173,987
Other current assets
640,137
Due from related parties
461,240
Total current assets - discontinued operations
$
1,767,333
Noncurrent assets - discontinued operations:
Property and equipment, net
$
802,843
Intangible assets, net
3,862,711
Total noncurrent assets - discontinued operations
$
4,665,554
Current liabilities - discontinued operations:
Accounts payable and accrued liabilities
$
3,022,466
Deferred revenue
5,035,906
Accrued liabilities - related parties
135,935
Accrued interest
58,943
Revolving credit facilities
211,211
Notes payable, current portion
528,594
Deferred tax liability
1,069,200
Contingent liabilities
450,000
Total current liabilities - discontinued operations:
$
10,512,255
Long term liabilities - discontinued operations:
Note payable - long term portion
101,181
Notes payable - related parties, long term portion
2,199,970
Total long term liabilities - discontinued operations
$
2,301,151
The following information presents the major classes of line items constituting the after-tax loss from discontinued operations in the consolidated statements of operations. The three months ended March 31, 2016 includes the results from discontinued operations from January 1, 1016 through the date of disposal (February 22, 2016):
Three Months Ended
March 31,
March 31,
2016
2015
Revenue
2,389,950
4,604,969
Cost of goods sold
1,764,834
3,521,586
Gross margin
625,116
1,083,383
Selling, general and administrative expenses
3,368,213
2,934,439
Total operating expenses
3,368,213
2,934,439
Operating loss
(2,743,097
)
(1,851,056
)
Other (income) expense:
Gain on sale is discontinued operations
(7,201,196
)
-
Interest expense, net
10,820
22,651
Total other (income) expense
(7,190,376
)
22,651
Income (loss) from discontinued operations, net of tax
$
4,447,279
$
(1,873,707
)
The following information presents the major classes of line items constituting significant operating and investing cash flow activities in the consolidated statements of cash flows relating to discontinued operations:
Three Months Ended
March 31,
March 31,
2016
2015
Cash Flow: Major line items
Depreciation and Amortization
39,509
202,216
Non-cash compensation
1,028,908
372,530
Purchase of equipment
(6,296
)
(18,530
)
Cash from revolving credit facilities
685,959
954,120
Payments made on revolving credit facilities
(641,831
)
(1,314,991
)
Principal payments made on notes payable
(7,074
)
(32,703
)
Principal payments made on capital leases
(8,094
)
(59,459
)
The components of the gain on sale and income from discontinued operations are as follows:
February 22, 2016
Receivable due from buyer, net of reserve of $8,700,000
$
-
Net proceeds from sale of assets and liabilities
-
Assets sold
(6,225,073
)
Liabilities sold
13,426,269
Net liabilities sold
7,201,196
Gain on sale
7,201,196
Loss from discontinued operations before income tax
(2,753,917
)
Income tax expense
-
Income from discontinued operations
$
4,447,279</t>
  </si>
  <si>
    <t>5. ACCOUNTS RECEIVABLE</t>
  </si>
  <si>
    <t>Receivables [Abstract]</t>
  </si>
  <si>
    <t>Loans, Notes, Trade and Other Receivables Disclosure [Text Block]</t>
  </si>
  <si>
    <t>5. ACCOUNTS RECEIVABLE
At March 31, 2016 and December 31, 2015, accounts receivable consists of:
March 31,
2016
December 31,
2015
Accounts receivable from customers
$
1,663,607
$
1,706,948
Allowance for doubtful accounts
(47,368
)
(56,364
)
Accounts receivable, net
$
1,616,239
$
1,650,584</t>
  </si>
  <si>
    <t>6. INVENTORY</t>
  </si>
  <si>
    <t>Inventory Disclosure [Abstract]</t>
  </si>
  <si>
    <t>Inventory Disclosure [Text Block]</t>
  </si>
  <si>
    <t>6. INVENTORY
Inventory consists primarily of specialty food products. At March 31, 2016 and December 31, 2015, inventory consisted of the following:
March 31,
2016
December 31,
2015
Finished Goods Inventory
$
754,920
$
920,885</t>
  </si>
  <si>
    <t>7. PROPERTY AND EQUIPMENT</t>
  </si>
  <si>
    <t>Property, Plant and Equipment [Abstract]</t>
  </si>
  <si>
    <t>Property, Plant and Equipment Disclosure [Text Block]</t>
  </si>
  <si>
    <t>7. PROPERTY AND EQUIPMENT
The Company owns a building and property located at 28411 Race Track Road, Bonita Springs, Florida 34135 and with respect thereto has entered into each of a Loan Agreement, Mortgage, Security Agreement and Note with Fifth Third Bank, each with an effective date of February 26, 2013.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and was financed in part by a five year mortgage in the amount of $546,000 carrying an annual interest rate of 3% above LIBOR Rate, as such term is defined in the Note.
The Company also owns a building and property located at 2528 S. 27th Avenue, Broadview, Illinois 60155. The property consists of approximately 1.33 acres of land and approximately 28,711 square feet of combined office and warehouse space. The purchase price of $914,350 was initially financed primarily by a draw-down of $900,000 on the Company’s credit facility with Fifth Third Bank. On May 29, 2015, a permanent financing facility was provided by Fifth Third Bank in the form of a loan in the amount of $980,000. $900,000 of this amount was used to pay the balance of the credit facility; the additional $80,000 was used for refrigeration and other up-fit expenses at the property. The interest on the loan is at the LIBOR rate plus 3.0%. The building is used for office and warehouse space for the Company’s Artisan subsidiary.
A summary of property and equipment at March 31, 2016 and December 31, 2015, was as follows:
March 31,
2016
December 31,
2015
Land
$
385,523
$
385,523
Building
1,326,165
1,326,165
Computer and Office Equipment
466,177
466,177
Warehouse Equipment
206,778
197,561
Furniture, Fixtures
451,346
451,346
Vehicles
40,064
40,064
Total before accumulated depreciation
2,876,053
2,866,836
Less: accumulated depreciation
(709,732
)
(673,373
)
Total
$
2,166,321
$
2,193,463
Depreciation and amortization expense for property and equipment amounted to $36,359 and $17,739 for the three months ended March 31, 2016 and 2015, respectively.</t>
  </si>
  <si>
    <t>8. INVESTMENTS</t>
  </si>
  <si>
    <t>Investments Schedule [Abstract]</t>
  </si>
  <si>
    <t>Investment [Text Block]</t>
  </si>
  <si>
    <t>8. INVESTMENTS
The Company has made investments in certain early stage food related companies which it expects can benefit from synergies with the Company’s various operating businesses. As of March 31, 2016 and December 31, 2015, the Company had made investments in two
such companies in the aggregate amount of $150,000. The Company does not have significant influence over the operations of the companies it invests in.</t>
  </si>
  <si>
    <t>9. INTANGIBLE ASSETS</t>
  </si>
  <si>
    <t>Intangible Assets Disclosure [Text Block]</t>
  </si>
  <si>
    <t>9. INTANGIBLE ASSETS
The Company acquired certain intangible assets pursuant to the acquisition of Artisan and OFB, and the acquisition of certain assets of The Haley Group, LLC (see note 3). The following is the net book value of these assets:
March 31, 2016
Accumulated
Gross
Amortization
Net
Trade Name
$
217,000
$
-
$
217,000
Non-Compete Agreement
244,000
(228,750
)
15,250
Customer Relationships
1,130,994
(639,609
)
491,385
Goodwill
151,000
-
151,000
Total
$
1,742,994
$
(868,359
)
$
874,635
December 31, 2015
Accumulated
Gross
Amortization
Net
Trade Name
$
217,000
$
-
$
217,000
Non-Compete Agreement
244,000
(213,500
)
30,500
Customer Relationships
1,130,994
(589,042
)
541,952
Goodwill
151,000
-
151,000
Total
$
1,742,994
$
(802,542
)
$
940,452
Total amortization expense charged to continuing operations for the three months ended March 31, 2016 and 2015 was $65,817 and $75,787, respectively.
The trade names are not considered finite-lived assets, and are not being amortized. The non-compete agreements are being amortized over a period of 48 months. The customer relationships acquired in the Artisan, Haley, and OFB transactions are being amortized over periods of 60, 36, and 60 months, respectively.
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5 determined that there was no impairment to goodwill assets related to the Artisan and Haley transactions.</t>
  </si>
  <si>
    <t>10. ACCOUNTS PAYABLE AND ACCRUED LIABILITIES</t>
  </si>
  <si>
    <t>Payables and Accruals [Abstract]</t>
  </si>
  <si>
    <t>Accounts Payable and Accrued Liabilities Disclosure [Text Block]</t>
  </si>
  <si>
    <t>10. ACCOUNTS PAYABLE AND ACCRUED LIABILITIES
Accounts payable and accrued liabilities at March 31, 2016 and December 31, 2015 are as follows:
March 31,
2016
December 31,
2015
Trade payables
$
1,489,080
$
1,623,856
Accrued costs of discontinued operations
584,682
-
Accrued payroll and commissions
75,475
78,670
Total
$
2,149,237
$
1,702,526
At March 31, 2016 and December 31, 2015, accrued liabilities to related parties of consisted of accrued payroll, accrued bonus, and payroll related benefits.</t>
  </si>
  <si>
    <t>11. ACCRUED INTEREST</t>
  </si>
  <si>
    <t>Other Liabilities and Financial Instruments Subject to Mandatory Redemption [Abstract]</t>
  </si>
  <si>
    <t>Other Liabilities Disclosure [Text Block]</t>
  </si>
  <si>
    <t>11. ACCRUED INTEREST
At March 31, 2016, accrued interest was $618,817, none of which was payable to a related party. Of this amount, $617,567 is convertible at the option of the note holders into the Company’s common stock a price of $0.25 per share, or a total of 2,470,268 shares. During the three months ended March 31, 2016, the Company paid cash for interest in the aggregate amount of $44,172. The due date of accrued interest in the amount of $617,567 was extended to July 1, 2017 pursuant to an amendment to the September 2015 Notes Payable Extension Agreement (See Note 12) and is classified as a long-term liability on the Company’s balance sheet at March 31, 2016.
At December 31, 2015, accrued interest was $623,695 . Of this amount, $614,465 is convertible at the option of the note holders into the Company’s common stock a price of $0.25 per share, or a total of 2,457,860 shares. During the twelve months ended December 31, 2015, the Company paid cash for interest in the aggregate amount of $68,754. The due date of accrued interest in the amount of $614,465 was extended to July 1, 2017 pursuant to an amendment to the September 2015 Notes Payable Extension Agreement (See Note 12) and is classified as a long-term liability on the Company’s balance sheet at December 31, 2015.</t>
  </si>
  <si>
    <t>12. REVOLVING CREDIT FACILITIES</t>
  </si>
  <si>
    <t>Short-term Debt [Text Block]</t>
  </si>
  <si>
    <t>12. REVOLVING CREDIT FACILITIES
March 31,
2016
December 31,
2015
Line of credit facility with Fifth Third Bank in the original amount of $1,000,000. In August 2015, the amount of the credit facility was increased to $1,500,000 and the due date was extended to August 1, 2016. Interest on the line of credit is LIBOR plus 3.25%. During the three months ended March 31, 2016, the Company made net borrowings in the amount of $120,000 from this facility. During the three months ended March 31, 2016, the Company recorded interest in the amount of $12,028.
$
1,500,000
$
1,380,000
Total
$
1,500,000
$
1,380,000</t>
  </si>
  <si>
    <t>13. NOTES PAYABLE AND NOTES PAYABLE TO RELATED PARTIES</t>
  </si>
  <si>
    <t>Debt Disclosure [Abstract]</t>
  </si>
  <si>
    <t>Debt Disclosure [Text Block]</t>
  </si>
  <si>
    <t>13. NOTES PAYABLE AND NOTES PAYABLE TO RELATED PARTIES
March 31,
2016
December 31,
2015
Secured mortgage note payable for the acquisition of land and building in Bonita Springs, Florida in the amount of $546,000. Principal payments of $4,550 and interest at the rate of Libor plus 3% are due monthly. The balance of the principal amount will be due February 28, 2018. During the three months ended March 31, 2016, the Company made payments of principal and interest in the amounts of $13,650 and $3,341, respectively.
$
377,650
$
391,300
Secured mortgage note payable for the acquisition of land and building in Broadview, Illinois in the amount of $980,000. Payments of $8,167 including principal and interest at the rate of LIBOR plus 2.75% are due monthly. The principal balance in the amount of $490,000 will be due May 29, 2020. During the three months ended March 31, 2016, the Company made payments of principal and interest in the amounts of $24,500 and $7,515, respectively.
898,333
922,833
A total of 17 convertible notes payable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32,565 was recorded to recognize the value of the beneficial conversion feature embedded in the extension of the term of the notes. In March 2015 the notes were further extended to January 1, 2016. On September 30, 2015, the notes and accrued interest in the amount of $614,465 were further extended to July 1, 2017, and a discount in the amount of $647,565 was recorded to recognize the value of the beneficial conversion featured embedded in the extension of the term of the notes. During the three months ended March 31, 2016, $92,509 of this discount was charged to operations. During the three months ended March 31, 2016, the Company accrued interest in the amount of $3,102 on these notes.
647,565
647,565
An unsecured note to Sam Klepfish for $164,650 which may not be prepaid without Mr. Klepfish’s consent, originally carrying an interest rate of 8% per annum and no due date. As of July 1, 2014, the interest rate was reduced to 1.9% and as of November 17, 2014 the interest rate was further reduced to 0%. During the three months ended December 31, 2015, interest in the amount of $54,150 was capitalized, and the aggregate principal amount of $164,650 was extended to July 1, 2017. This note and accrued interest are convertible into common stock of the Company at a conversion price of $0.25 per share.
164,650
164,650
March 31,
2016
December 31,
2015
Promissory note in the amount of $200,000 bearing interest at the rate of 1% per annum issued in connection with the OFB acquisition. Principal in the amount of $100,000 was due June 30, 2015; this payment was made in July 2015 within the 5 day grace period stipulated in the note agreement. During the three months ended March 31, 2016, the Company paid accrued interest in the amount of $0 on this note. Principal in the amount of $100,000 is due June 30, 2016. The note is convertible into shares of the Company’s common stock at the conversion price of $1.54 per share. During the three months ended March 31, 2016, the Company accrued interest in the amount of $250 on this note.
100,000
100,000
Promissory note payable to Alpha Capital in the amount of $469,010 dated November 6, 2015 bearing interest at the rate of 9.9% per annum. This note is unsecured, and became due December 6, 2015. During the three months ended March 31, 2016 the Company accrued interest expense in the amount of $9,525 on this note. During the three months ended March 31,2016, the Company paid principal and accrued interest in the amounts of $469,010 and $15,798, respectively, which satisfied this note in full.
-
469,010
Promissory note payable to Alpha Capital in the amount of $176,005 dated November 20, 2015 bearing interest at the rate of 9.9% per annum. This note is unsecured, and became due December 20, 2015. During the three months ended March 31, 2016, the Company accrued interest expense in the amount of $3,533 on this note. During the three months ended March 31,2016, the Company paid principal and accrued interest in the amounts of $176,005 and $5,490, respectively, which satisfied this note in full.
-
176,005
Capital lease obligations under a lease agreement for a forklift payable in thirty-six monthly installments of $274 including interest at the rate of 4.46%. During the three months ended March 31, 2016, the Company made principal and interest payments in the amount of $727 and $95, respectively.
8,006
-
Total
$
2,196,204
$
2,871,363
Less: Discount
(462,547
)
(555,056
)
Net
$
1,733,657
$
2,316,307
Current maturities, net of discount
$
255,591
$
897,615
Long-term portion, net of discount
1,478,066
1,418,692
Total
$
1,733,657
$
2,316,307
For the Three Months Ended
March 31,
2016
2015
Discount on Notes Payable amortized to interest expense:
$
92,509
$
99,157
At March 31, 2016 and December 31, 2015, the Company had unamortized discounts to notes payable in the aggregate amount of $462,547 and $555,056, respectively.
Beneficial Conversion Features
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were considered discounts to the notes, to the extent the aggregate value of the warrants and conversion features did not exceed the face value of the notes. These discounts were amortized to interest expense via the effective interest method over the term of the notes.</t>
  </si>
  <si>
    <t>14. RELATED PARTY TRANSACTIONS</t>
  </si>
  <si>
    <t>Related Party Transactions [Abstract]</t>
  </si>
  <si>
    <t>Related Party Transactions Disclosure [Text Block]</t>
  </si>
  <si>
    <t>14. RELATED PARTY TRANSACTIONS
For the three months ended March 31, 2016:
At December 31, 2015, the Company had an accrued liability in the amount of $160,150 representing an aggregate of 210,520 shares of common stock to be issued to officers, directors, and employees for services performed during 2013; during the three months ended March 31, 2016, the Company issued 210,520 RSUs in satisfaction of this liability. Also at December 31, 2015, the Company had an accrued liability in the amount of $157,780 representing 244,620 RSUs to be issued to officers and employees as a bonus for services performed in 2015; during the three months ended March 31, 2016, the Company issued an aggregate of 244,620 RSUs in satisfaction of this liability.
For the three months ended March 31, 2015:
During the three months ended March 31, 2015, the Company extended the expiration date to December 31, 2015 of certain options to purchase a total of 277,500 shares of the Company’s common stock which were held by board members and key employees. The Company valued the options at the extended due dates using the Black-Scholes valuation model, and charged the amount of $146 to operations during the period ended March 31, 2015. (See note 16).</t>
  </si>
  <si>
    <t>15. COMMITMENTS AND CONTINGENCIES</t>
  </si>
  <si>
    <t>Commitments and Contingencies Disclosure [Abstract]</t>
  </si>
  <si>
    <t>Commitments and Contingencies Disclosure [Text Block]</t>
  </si>
  <si>
    <t>15. COMMITMENTS AND CONTINGENT LIABILITIES
Contingent Liability
Pursuant to the OFB acquisition, the Company is contingently liable for certain performance-based payments over the twenty-four months following the acquisition date. The Company believes it is likely that these payments will be made, and accordingly recorded the entire amount of $225,000 as a contingent liability on its balance sheet at acquisition. During the three months ended March 31, 2016 and 2015, payments in the aggregate amount of $0 and $26,250, respectively, have been made under this contingent liability; at March 31, 2016, the balance of the contingent liability is $91,000 related to the OFB acquisition.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t>
  </si>
  <si>
    <t>16. EQUITY</t>
  </si>
  <si>
    <t>Stockholders' Equity Note [Abstract]</t>
  </si>
  <si>
    <t>Stockholders' Equity Note Disclosure [Text Block]</t>
  </si>
  <si>
    <t>16. EQUITY
Common Stock
At March 31, 2016 and December 31, 2015, a total of 700,663 shares are deemed issued but not outstanding by the Company.
Three months ended March 31, 2016:
The Company issued 25,000 shares of common stock with a fair value of $34,000 to a service provider. The value of these shares was accrued during the twelve months ended December 31, 2015.
The Company issued an aggregate of 600,000 shares of common stock to an employee of The Fresh Diet pursuant to a separation agreement. These shares were issued as follows: 300,000 of these shares were issued for the exercise of RSUs held by the employee, and an additional 300,000 shares were charged to discontinued operations at the fair value of $147,000.
The Company issued 133,333 shares of common stock to an employee of The Fresh Diet pursuant to an employee agreement. The fair value of these shares in the amount of $67,987 was charged to discontinued operations during the period.
Three months ended March 31, 2015:
The Company sold 3,178,420 shares of common stock at a price of $0.9646 per share and an additional 943,829 shares at a price of $1.30 per share in a private placement for net cash proceeds of $4,288,596.
The Company paid $3,000,000 cash for the purpose of acquiring, in a block sale, the shares of Monolith Ventures Ltd, a former shareholder of The Fresh Diet, who agreed to sell its position of 3,110,063 shares at a price of $0.9646 per share. The Company cancelled these 3,110,063 shares during the three months ended March 31, 2015.
The Company issued 727,272 shares of common stock pursuant to the exercise of warrants for cash of $400,000.
The Company issued 40,000 shares of common stock pursuant to the exercise of stock options for cash of $15,200.
Warrants
The following table summarizes the significant terms of warrants outstanding at March 31, 2016. These warrants may be settled in cash and, unless the underlying shares are registered, via cashless conversion, into shares of the Company’s common stock at the request of the warrant holder. These warrants were granted as part of a financing agreement:
Weighted
Weighted
Weighted
average
average
average
Range of
Number of
remaining
exercise
exercise
exercise
warrants
contractual
price of
Number of
price of
Prices
Outstanding
life (years)
outstanding Warrants
warrants Exercisable
exercisable Warrants
$
0.010
700,000
4.13
$
0.010
700,000
$
0.010
$
0.250
94,783
1.25
$
0.250
94,783
$
0.250
$
0.550
448,010
1.25
$
0.550
448,011
$
0.550
$
0.575
2,294,491
1.25
$
0.575
2,294,491
$
0.575
3,537,284
1.82
$
0.451
3,537,284
$
0.451
Transactions involving warrants are summarized as follows:
Number of
Weighted Average
Warrants
Exercise Price
Warrants outstanding at December 31, 2015
3,537,284
$
0.451
Granted
-
-
Exercised
-
-
Cancelled / Expired
-
-
Warrants outstanding at March 31, 2016
3,537,284
$
0.451
Options
The following table summarizes the option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350
1,170,000
1.41
$
0.350
1,170,000
$
0.350
$
0.380
92,500
0.75
$
0.380
92,500
$
0.380
$
0.400
275,000
0.76
$
0.400
275,000
$
0.400
$
0.450
92,500
0.75
$
0.450
92,500
$
0.450
$
0.474
92,500
0.75
$
0.474
92,500
$
0.474
$
0.480
92,500
0.75
$
0.480
92,500
$
0.480
$
0.570
225,000
1.76
$
0.570
225,000
$
0.570
$
1.310
75,000
2.42
$
1.310
25,000
$
1.310
$
1.440
15,000
0.59
$
1.440
15,000
$
1.440
$
1.460
100,000
2.25
$
1.460
100,000
$
1.460
$
1.600
310,000
1.76
$
1.600
310,000
$
1.600
$
1.900
15,000
1.59
$
1.900
15,000
$
1.900
$
2.000
500,000
0.92
$
2.000
500,000
$
2.000
$
2.400
20,000
2.17
$
2.400
20,000
$
2.400
$
3.400
30,000
2.17
$
3.400
30,000
$
3.400
3,105,000
1.32
$
0.887
3,055,000
$
0.880
Transactions involving stock options are summarized as follows:
Number of Shares
Weighted Average
Exercise Price
Options outstanding at December 31, 2015
3,105,000
$
0.887
Granted
-
$
-
Exercised
-
$
-
Cancelled / Expired
-
$
-
Options outstanding at March 31, 2016
3,105,000
$
0.887
Aggregate intrinsic value of options outstanding and exercisable at March 31, 2016 and 2015 was $313,730 and $2,450,745, respectively. Aggregate intrinsic value represents the difference between the Company's closing stock price on the last trading day of the fiscal period, which was $0.55 and $1.58 as of March 31, 2016 and 2015, respectively, and the exercise price multiplied by the number of options outstanding.
During the three months ended March 31, 2015, the Company extended the expiration date of certain options to purchase a total of 277,500 shares of the Company’s common stock which were held by board members and key employees. The expiration dates of options to purchase 92,500 shares of common stock at a price of $0.38 per share were extended from March 31, 2015 to December 31, 2015; the expiration dates of options to purchase 92,500 shares of common stock at a price of $0.45 per share were extended from June 30, 2015 to December 31, 2015; and the expiration dates of options to purchase 92,500 shares of common stock at a price of $0.474 per share were extended from September 30, 2015 to December 31, 2015. The Company valued the options at the extended due dates using the Black-Scholes valuation model, and charged the amount of $146 to operations during the period ended March 31, 2015.
During the three months ended March 31, 2016, and 2015 the Company charged a total of $4,938 and $69,206, respectively, to operations related to recognized stock-based compensation expense for employee stock options.
Accounting for warrants and stock options
The Company valued warrants and options using the Black-Scholes valuation model utilizing the following variables:
March 31,
2015
Volatility
49.18
%
Dividends
$
-
Risk-free interest rates
0.14
%
Term (years)
0.17-0.92
Restricted Stock Units (“RSUs”)
At March 31, 2016,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members of the board of directors of the Company (“Board RSUs”); certain RSUs were issued to the executive officers of the Company (“Executive RSUs”); certain RSUs were issued to employees of the Company (“Employee RSUs”); and certain RSUs were issued to employees of The Fresh Diet (“FD RSUs”).
During the three months ended March 31, 2016, the Company issued 10,000 RSUs with a fair value of $4,000 to two board members for services performed in 2013; these RSUs were accrued during the twelve months ended December 31, 2013. At March 31, 2016, the following Board RSUs were outstanding: a total of 370,000 RSUs were vested; 270,000 RSUs vest on July 1, 2016; and 270,000 RSUs vest on July 1, 2017.
During the three months ended March 31, 2016, the Company issued 116,279 RSUs with a fair value of $75,000 to its President as a bonus for services performed in 2015; these RSUs were accrued during the twelve months ended December 31, 2015. The Company also issued 64,520 RSUs to its President with a fair value of $75,633 for services performed in 2013; these RSUs were accrued during the twelve months ended December 31, 2013. The Company also issued 83,807 RSUs to its Chief Executive Officer with a fair value of $46,917 for services performed in 2013; these RSUs were also accrued during the twelve months ended December 31, 2013. At March 31, 2016, the following Executive RSUs were outstanding: a total of 1,187,072 RSUs were vested; 75,000 RSUs will vest on May 1, 2016; 600,000 RSUs will vest on December 31, 2016; and 800,000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We recognized stock-based compensation expense of in a straight-line manner over the vesting period of the RSUs.
During the three months ended March 31, 2016, the Company issued an aggregate of 128,341 RSUs with a fair value of $82,780 to four employees for services performed in 2015; these RSUs were accrued during the twelve months ended December 31, 2015. Also during the three months ended March 31, 2016, the Company issued an aggregate of 52,193 RSUs with a fair value of $33,600 to two employees for services performed in 2013; these RSUs were accrued during the twelve months ended March 31, 2013. At March 31, 2016, a total of 251,174 Employee RSUs were outstanding, all of which were vested.
At March 31, 2016, the following FD RSUs were outstanding: A total of 600,000 RSUs were vested; 600,000 RSUs vest on December 31, 2016; and 800,000 RSUs will vest on July 1, 2017. During the three months ended March 31, 2016, pursuant to separation agreements with two FD employees, an aggregate of 300,000 RSUs were converted to common stock, and an additional 1,800,000 RSUs were forfeited and cancelled (400,000 vested and 1,400,000 unvested).
RSUs expense during the three months ended March 31, 2016 and 2015 are summarized in the table below:
March 31,
2016
2015
RSUs expense – Continuing operations
$
237,667
$
317,867
RSUs expense – Discontinued operations
813,908
372,530
Total
$
1,051,575
$
690,397</t>
  </si>
  <si>
    <t>Accounting Policies, by Policy (Policies)</t>
  </si>
  <si>
    <t>Basis of Accounting, Policy [Policy Text Block]</t>
  </si>
  <si>
    <t>Business Activity
Our business is currently conducted by our wholly-owned subsidiaries, Artisan , FII, FNM, OFB, GFG, Gourmet Foodservice Warehouse, Inc., Gourmeting, Inc., Haley, and Gourmet. Since its incorporation, the Company primarily through FII’s relationship with US Food, Inc. (“U.S. Foods” or “USF”), has been in the business of providing premium restaurants, within 24 – 72 hours, with the freshest origin-specific perishables, specialty food products, and healthcare products shipped directly from our network of vendors and from our warehouses. Our customers include restaurants, hotels, country clubs, national chain accounts, casinos, hospitals and catering houses. Gourmet has been in the business of providing consumers with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Artisan is a supplier of over 1,500 niche gourmet products to over 500 customers in the Greater Chicago area. Haley is a dedicated foodservice consulting and advisory firm that works closely with companies to access private label and manufacturers’ label food service opportunities with the intent of helping them launch and commercialize new products in the foodservice industry. OFB is an outsourced national sales and brand management team for emerging organic and specialty food CPG companies and provides emerging CPG specialty food brands distribution and shelf placement access in all of the major metro markets in the food retail industry.</t>
  </si>
  <si>
    <t>Use of Estimates, Policy [Policy Text Block]</t>
  </si>
  <si>
    <t>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t>
  </si>
  <si>
    <t>Consolidation, Policy [Policy Text Block]</t>
  </si>
  <si>
    <t>Principles of Consolidation
The accompanying consolidated financial statements include the accounts of Innovative Food Holdings, Inc., and its wholly owned operating subsidiaries, Artisan, Food Innovations, FNM, OFB, GFG, Gourmet Foodservice Warehouse, Inc., Gourmeting, Inc., Haley, and Gourmet. All accounts of FD have been included under discontinued operations. All material intercompany transactions have been eliminated upon consolidation of these entities.</t>
  </si>
  <si>
    <t>Revenue Recognition, Policy [Policy Text Block]</t>
  </si>
  <si>
    <t>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Cost of Sales, Policy [Policy Text Block]</t>
  </si>
  <si>
    <t>Cost of Goods Sold
We have included in cost of goods sold all costs which are directly related to the generation of revenue. These costs include primarily the cost of food and raw materials, packing and handling, shipping, and delivery costs.</t>
  </si>
  <si>
    <t>Earnings Per Share, Policy [Policy Text Block]</t>
  </si>
  <si>
    <t>Basic and Diluted Earnings Per Share
Basic net earnings (loss) per share is based on the weighted average number of shares outstanding during the period, while fully-diluted net earnings (los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For the three months ended March 31, 2016, the company did not include the following in the calculation of weighted-average fully-diluted shares outstanding because the result would have been anti-dilutive: 5,719,128 shares underlying convertible notes payable and accrued interest. For the three months ended March 31, 2015, fully-diluted earnings per share was the same as basic earnings per share because the effect of the exercise of any of the dilutive securities would have been anti-dilutive, and the following were not included in the calculation of fully-diluted earnings per share: 5,682,320 shares underlying convertible notes payable and accrued interest; 3,205,000 shares from the exercise of options; and 4,071,199 shares from the exercise of warrants.
Dilutive shares at March 31, 2016:
Convertible notes and interest:
At March 31, 2016, the Company had outstanding convertible notes payable in the aggregate principal amount of $812,215 with accrued interest of $617,567 convertible at the rate of $0.25 per share into an aggregate of 5,719,128 shares of common stock, and a convertible note payable in the amount of $100,000 convertible at the rate of $1.54 into 64,935 shares of common stock.
Warrants:
At March 31, 2016, the Company had outstanding warrants for holders to purchase the following additional shares: 2,294,491 shares at a price of $0.575 per share; 448,010 shares at a price of $0.55 per share; 94,783 shares at a price of $0.25 per share; and 700,000 shares at a price of $0.01 per share.
Stock Options:
At March 31, 2016, the Company had outstanding options for holders to purchase the following additional shares: 30,000 shares at a price of $3.40 per share; 20,000 shares at a price of $2.40 per share;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92,500 shares at a price of $0.48 per share; 92,500 shares at a price of $0.474 per share; 92,500 shares at a price of $0.45 per share; 275,000 shares at a price of $0.40 per share; 92,500 shares at a price of $0.38 per share; and 1,170,000 shares at a price of $0.35 per share.
RSUs:
At March 31, 2016,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members of the board of directors of the Company (“Board RSUs”); certain RSUs were issued to the executive officers of the Company (“Executive RSUs”); certain RSUs were issued to employees of the Company (“Employee RSUs”); and certain RSUs were issued to employees of The Fresh Diet (“FD RSUs”).
During the three months ended March 31, 2016, the Company issued 10,000 RSUs with a fair value of $4,000 to two board members for services performed in 2013; these RSUs were accrued during the twelve months ended December 31, 2013. At March 31, 2016, the following Board RSUs were outstanding: a total of 370,000 RSUs were vested; 270,000 RSUs vest on July 1, 2016; and 270,000 RSUs vest on July 1, 2017.
During the three months ended March 31, 2016, the Company issued 116,279 RSUs with a fair value of $75,000 to its President as a bonus for services performed in 2015; these RSUs were accrued during the twelve months ended December 31, 2015. The Company also issued 64,520 RSUs to its President with a fair value of $75,633 for services performed in 2013; these RSUs were accrued during the twelve months ended December 31, 2013. The Company also issued 83,807 RSUs to its Chief Executive Officer with a fair value of $46,917 for services performed in 2013; these RSUs were also accrued during the twelve months ended December 31, 2013. At March 31, 2016, the following Executive RSUs were outstanding: a total of 1,187,072 RSUs were vested; 75,000 RSUs will vest on May 1, 2016; 600,000 RSUs will vest on December 31, 2016; and 800,000 RSUs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We recognized stock-based compensation expense of in a straight-line manner over the vesting period of the RSUs.
During the three months ended March 31, 2016, the Company issued an aggregate of 128,341 RSUs with a fair value of $82,780 to four employees for services performed in 2015; these RSUs were accrued during the twelve months ended December 31, 2015. Also during the three months ended March 31, 2016, the Company issued an aggregate of 52,193 RSUs with a fair value of $33,600 to two employees for services performed in 2013; these RSUs were accrued during the twelve months ended March 31, 2013. At March 31, 2016, a total of 251,174 Employee RSUs were outstanding, all of which were vested.
At March 31, 2016, the following FD RSUs were outstanding: A total of 600,000 RSUs were vested; 600,000 RSUs vest on December 31, 2016; and 800,000 RSUs will vest on July 1, 2017. During the three months ended March 31, 2016, pursuant to separation agreements with two FD employees, an aggregate of 300,000 RSUs were converted to common stock, and an additional 1,800,000 RSUs (400,000 vested and 1,400,000 unvested) were forfeited and cancelled.
Also during the three months ended March 31, 2016, the Company charged to discontinued operations the amount $813,908 representing remaining book value of the unvested FD RSUs. During the three months ended March 31, 2015, the Company charged the amount of $372,530 to discontinued operations - stock-based compensation expense.
We recognized stock-based compensation expense for RSUs in a straight-line manner over the vesting period of the grant. This resulted in stock-based compensation expense (continuing operations) of $237,667 and $317,867 related to recognition of RSUs during the three months ended March 31, 2016 and 2015, respectively.
Dilutive shares at March 31, 2015:
At March 31, 2015, the Company had outstanding convertible notes payable in the aggregate principal amount of $758,065 with accrued interest of $659,252 convertible at the rate of $0.25 per share into an aggregate of 5,669,268 shares of common stock, and a convertible note payable in the amount of $200,000 convertible at the rate of $1.54 into 129,871 shares of common stock.
Also at March 31, 2015, the Company had outstanding warrants for holders to purchase the following additional shares: 2,828,405 shares at a price of $0.575 per share; 448,011 shares at a price of $0.55 per share; 94,783 shares at a price of $0.25 per share; and 700,000 shares at a price of $0.01 per share.
Also at March 31, 2015, the Company had outstanding options for holders to purchase the following additional shares: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132,500 shares at a price of $0.48 per share; 132,500 shares at a price of $0.474 per share; 132,500 shares at a price of $0.45 per share; 275,000 shares at a price of $0.40 per share; 92,500 shares at a price of $0.38 per share; and 1,200,000 shares at a price of $0.35 per share.
Also at March 31, 2015 , the Company has issued restricted stock units (“RSUs”) for the potential issuance of shares of the Company’s common stock. With respect to the Executive RSUs, effective November 17, 2014, each of the Company’s executive officers were awarded RSUs which vest according to the following schedule, provided the performance conditions are met: 150,000 RSUs vest on each of July 1 and December 31, 2015
;
The Employee RSUs issued to certain nonexecutive employees of the Company were issued either partially in lieu of salary, future bonuses or a combination of both bonus and salary. The Employee RSUs vest according to the following schedule: On each of July 1, 2015 and December 31, 2015 600,000 shares vested. On December 31, 2016 an additional 1.2 million shares will vest and an additional 1.6 million shares will vest on July 1, 2017. 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employment by the Company at the time of vesting, and the Company stock price closing above $2.50 per share for 20 straight days. In addition, there are restrictions on the sale of such vested stock including aggregate volume restrictions and no shares can be sold below $2.50 per share.
The Company estimated that the stock-price goals of the Company’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 We recognized stock-based compensation expense of in a straight-line manner over the vesting period of the RSUs. This resulted in stock-based compensation expense of $690,397 related to recognition of RSUs during the three months ended March 31, 2015.
Fully-diluted earnings per share was the same as basic earnings per share for the three months ended March 31, 2015 because the effect of the exercise of above instruments would be anti-dilutive.</t>
  </si>
  <si>
    <t>New Accounting Pronouncements, Policy [Policy Text Block]</t>
  </si>
  <si>
    <t>Significant Recent Accounting Pronouncements
In January 2016, FASB amended the guidance for recognition and measurement of financial assets and liabilities. These amendments address certain aspects of recognition, measurement, presentation, and disclosure of financial instruments. The adoption of this guidance is effective for fiscal years beginning after December 15, 2017, including interim periods within those years. Early adoption of certain provisions of this guidance is permitted as of the beginning of the fiscal year of adoption. Entities should apply these amendments by means of a cumulative-effect adjustment to the balance sheet as of the beginning of the fiscal year of adoption. The amendments related to equity securities without readily determinable fair value should be applied prospectively to equity investments that exist as of the date of adoption. The Company does not expect this guidance to have a significant impact on the results of operations, financial condition, or cash flows.
In March 2016, the FASB issued ASU 2016-09, “Compensation — Stock Compensation (Topic 816).” ASU 2016-09 simplifies several aspects of accounting for share-based compensation including the tax consequences, classification of awards as equity or liabilities, forfeitures and classification on the statement of cash flows. The ASU is effective for fiscal years beginning after December 15, 2016, including interim periods within those fiscal years with early adoption permitted. The Company is currently evaluating the effects of adoption this ASU. The Company does not expect this guidance to have a significant impact on the results of operations, financial condition, or cash flows.</t>
  </si>
  <si>
    <t>3. ACQUISITIONS (Tables)</t>
  </si>
  <si>
    <t>Schedule of Business Acquisitions, by Acquisition [Table Text Block]</t>
  </si>
  <si>
    <t>The acquisition date estimated fair value of the consideration transferred totaled $12,645,912, which consisted of the following:
Cash
$
3,000,000
Common Stock – 6,889,937 shares
9,645,912
Total purchase price
$
12,645,912
Tangible assets acquired
$
2,567,223
Liabilities assumed
11,035,724
Net tangible assets
(8,468,501
)
Customer relationships
2,700,000
Trade names
1,800,000
Goodwill
16,614,413
Total purchase price
$
12,645,912</t>
  </si>
  <si>
    <t>4. DISCONTINUED OPERATIONS (Tables)</t>
  </si>
  <si>
    <t>Gain (Loss) on Sale of Business [Member]</t>
  </si>
  <si>
    <t>4. DISCONTINUED OPERATIONS (Tables) [Line Items]</t>
  </si>
  <si>
    <t>Disposal Groups, Including Discontinued Operations [Table Text Block]</t>
  </si>
  <si>
    <t>The components of the gain on sale and income from discontinued operations are as follows:
February 22, 2016
Receivable due from buyer, net of reserve of $8,700,000
$
-
Net proceeds from sale of assets and liabilities
-
Assets sold
(6,225,073
)
Liabilities sold
13,426,269
Net liabilities sold
7,201,196
Gain on sale
7,201,196
Loss from discontinued operations before income tax
(2,753,917
)
Income tax expense
-
Income from discontinued operations
$
4,447,279</t>
  </si>
  <si>
    <t>Balance Sheet [Member]</t>
  </si>
  <si>
    <t>The following information presents the major classes of line item of assets and liabilities included as part of discontinued operations in the consolidated balance sheet:
December 31,
2015
Current assets - discontinued operations:
Cash and cash equivalents
$
491,969
Inventory
173,987
Other current assets
640,137
Due from related parties
461,240
Total current assets - discontinued operations
$
1,767,333
Noncurrent assets - discontinued operations:
Property and equipment, net
$
802,843
Intangible assets, net
3,862,711
Total noncurrent assets - discontinued operations
$
4,665,554
Current liabilities - discontinued operations:
Accounts payable and accrued liabilities
$
3,022,466
Deferred revenue
5,035,906
Accrued liabilities - related parties
135,935
Accrued interest
58,943
Revolving credit facilities
211,211
Notes payable, current portion
528,594
Deferred tax liability
1,069,200
Contingent liabilities
450,000
Total current liabilities - discontinued operations:
$
10,512,255
Long term liabilities - discontinued operations:
Note payable - long term portion
101,181
Notes payable - related parties, long term portion
2,199,970
Total long term liabilities - discontinued operations
$
2,301,151</t>
  </si>
  <si>
    <t>Statements of Income (Loss) [Member]</t>
  </si>
  <si>
    <t>The following information presents the major classes of line items constituting the after-tax loss from discontinued operations in the consolidated statements of operations. The three months ended March 31, 2016 includes the results from discontinued operations from January 1, 1016 through the date of disposal (February 22, 2016):
Three Months Ended
March 31,
March 31,
2016
2015
Revenue
2,389,950
4,604,969
Cost of goods sold
1,764,834
3,521,586
Gross margin
625,116
1,083,383
Selling, general and administrative expenses
3,368,213
2,934,439
Total operating expenses
3,368,213
2,934,439
Operating loss
(2,743,097
)
(1,851,056
)
Other (income) expense:
Gain on sale is discontinued operations
(7,201,196
)
-
Interest expense, net
10,820
22,651
Total other (income) expense
(7,190,376
)
22,651
Income (loss) from discontinued operations, net of tax
$
4,447,279
$
(1,873,707
)</t>
  </si>
  <si>
    <t>Statement of Cash Flows [Member]</t>
  </si>
  <si>
    <t>The following information presents the major classes of line items constituting significant operating and investing cash flow activities in the consolidated statements of cash flows relating to discontinued operations:
Three Months Ended
March 31,
March 31,
2016
2015
Cash Flow: Major line items
Depreciation and Amortization
39,509
202,216
Non-cash compensation
1,028,908
372,530
Purchase of equipment
(6,296
)
(18,530
)
Cash from revolving credit facilities
685,959
954,120
Payments made on revolving credit facilities
(641,831
)
(1,314,991
)
Principal payments made on notes payable
(7,074
)
(32,703
)
Principal payments made on capital leases
(8,094
)
(59,459
)</t>
  </si>
  <si>
    <t>5. ACCOUNTS RECEIVABLE (Tables)</t>
  </si>
  <si>
    <t>Schedule of Accounts, Notes, Loans and Financing Receivable [Table Text Block]</t>
  </si>
  <si>
    <t>At March 31, 2016 and December 31, 2015, accounts receivable consists of:
March 31,
2016
December 31,
2015
Accounts receivable from customers
$
1,663,607
$
1,706,948
Allowance for doubtful accounts
(47,368
)
(56,364
)
Accounts receivable, net
$
1,616,239
$
1,650,584</t>
  </si>
  <si>
    <t>6. INVENTORY (Tables)</t>
  </si>
  <si>
    <t>Schedule of Inventory, Current [Table Text Block]</t>
  </si>
  <si>
    <t>At March 31, 2016 and December 31, 2015, inventory consisted of the following:
March 31,
2016
December 31,
2015
Finished Goods Inventory
$
754,920
$
920,885</t>
  </si>
  <si>
    <t>7. PROPERTY AND EQUIPMENT (Tables)</t>
  </si>
  <si>
    <t>Property, Plant and Equipment [Table Text Block]</t>
  </si>
  <si>
    <t>A summary of property and equipment at March 31, 2016 and December 31, 2015, was as follows:
March 31,
2016
December 31,
2015
Land
$
385,523
$
385,523
Building
1,326,165
1,326,165
Computer and Office Equipment
466,177
466,177
Warehouse Equipment
206,778
197,561
Furniture, Fixtures
451,346
451,346
Vehicles
40,064
40,064
Total before accumulated depreciation
2,876,053
2,866,836
Less: accumulated depreciation
(709,732
)
(673,373
)
Total
$
2,166,321
$
2,193,463</t>
  </si>
  <si>
    <t>9. INTANGIBLE ASSETS (Tables)</t>
  </si>
  <si>
    <t>Schedule of Intangible Assets and Goodwill [Table Text Block]</t>
  </si>
  <si>
    <t>The following is the net book value of these assets:
March 31, 2016
Accumulated
Gross
Amortization
Net
Trade Name
$
217,000
$
-
$
217,000
Non-Compete Agreement
244,000
(228,750
)
15,250
Customer Relationships
1,130,994
(639,609
)
491,385
Goodwill
151,000
-
151,000
Total
$
1,742,994
$
(868,359
)
$
874,635
December 31, 2015
Accumulated
Gross
Amortization
Net
Trade Name
$
217,000
$
-
$
217,000
Non-Compete Agreement
244,000
(213,500
)
30,500
Customer Relationships
1,130,994
(589,042
)
541,952
Goodwill
151,000
-
151,000
Total
$
1,742,994
$
(802,542
)
$
940,452</t>
  </si>
  <si>
    <t>10. ACCOUNTS PAYABLE AND ACCRUED LIABILITIES (Tables)</t>
  </si>
  <si>
    <t>Schedule of Accounts Payable and Accrued Liabilities [Table Text Block]</t>
  </si>
  <si>
    <t>Accounts payable and accrued liabilities at March 31, 2016 and December 31, 2015 are as follows:
March 31,
2016
December 31,
2015
Trade payables
$
1,489,080
$
1,623,856
Accrued costs of discontinued operations
584,682
-
Accrued payroll and commissions
75,475
78,670
Total
$
2,149,237
$
1,702,526</t>
  </si>
  <si>
    <t>12. REVOLVING CREDIT FACILITIES (Tables)</t>
  </si>
  <si>
    <t>Schedule of Line of Credit Facilities [Table Text Block]</t>
  </si>
  <si>
    <t>March 31,
2016
December 31,
2015
Line of credit facility with Fifth Third Bank in the original amount of $1,000,000. In August 2015, the amount of the credit facility was increased to $1,500,000 and the due date was extended to August 1, 2016. Interest on the line of credit is LIBOR plus 3.25%. During the three months ended March 31, 2016, the Company made net borrowings in the amount of $120,000 from this facility. During the three months ended March 31, 2016, the Company recorded interest in the amount of $12,028.
$
1,500,000
$
1,380,000
Total
$
1,500,000
$
1,380,000</t>
  </si>
  <si>
    <t>13. NOTES PAYABLE AND NOTES PAYABLE TO RELATED PARTIES (Tables)</t>
  </si>
  <si>
    <t>Schedule of Debt [Table Text Block]</t>
  </si>
  <si>
    <t>March 31,
2016
December 31,
2015
Secured mortgage note payable for the acquisition of land and building in Bonita Springs, Florida in the amount of $546,000. Principal payments of $4,550 and interest at the rate of Libor plus 3% are due monthly. The balance of the principal amount will be due February 28, 2018. During the three months ended March 31, 2016, the Company made payments of principal and interest in the amounts of $13,650 and $3,341, respectively.
$
377,650
$
391,300
Secured mortgage note payable for the acquisition of land and building in Broadview, Illinois in the amount of $980,000. Payments of $8,167 including principal and interest at the rate of LIBOR plus 2.75% are due monthly. The principal balance in the amount of $490,000 will be due May 29, 2020. During the three months ended March 31, 2016, the Company made payments of principal and interest in the amounts of $24,500 and $7,515, respectively.
898,333
922,833
A total of 17 convertible notes payable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32,565 was recorded to recognize the value of the beneficial conversion feature embedded in the extension of the term of the notes. In March 2015 the notes were further extended to January 1, 2016. On September 30, 2015, the notes and accrued interest in the amount of $614,465 were further extended to July 1, 2017, and a discount in the amount of $647,565 was recorded to recognize the value of the beneficial conversion featured embedded in the extension of the term of the notes. During the three months ended March 31, 2016, $92,509 of this discount was charged to operations. During the three months ended March 31, 2016, the Company accrued interest in the amount of $3,102 on these notes.
647,565
647,565
An unsecured note to Sam Klepfish for $164,650 which may not be prepaid without Mr. Klepfish’s consent, originally carrying an interest rate of 8% per annum and no due date. As of July 1, 2014, the interest rate was reduced to 1.9% and as of November 17, 2014 the interest rate was further reduced to 0%. During the three months ended December 31, 2015, interest in the amount of $54,150 was capitalized, and the aggregate principal amount of $164,650 was extended to July 1, 2017. This note and accrued interest are convertible into common stock of the Company at a conversion price of $0.25 per share.
164,650
164,650
March 31,
2016
December 31,
2015
Promissory note in the amount of $200,000 bearing interest at the rate of 1% per annum issued in connection with the OFB acquisition. Principal in the amount of $100,000 was due June 30, 2015; this payment was made in July 2015 within the 5 day grace period stipulated in the note agreement. During the three months ended March 31, 2016, the Company paid accrued interest in the amount of $0 on this note. Principal in the amount of $100,000 is due June 30, 2016. The note is convertible into shares of the Company’s common stock at the conversion price of $1.54 per share. During the three months ended March 31, 2016, the Company accrued interest in the amount of $250 on this note.
100,000
100,000
Promissory note payable to Alpha Capital in the amount of $469,010 dated November 6, 2015 bearing interest at the rate of 9.9% per annum. This note is unsecured, and became due December 6, 2015. During the three months ended March 31, 2016 the Company accrued interest expense in the amount of $9,525 on this note. During the three months ended March 31,2016, the Company paid principal and accrued interest in the amounts of $469,010 and $15,798, respectively, which satisfied this note in full.
-
469,010
Promissory note payable to Alpha Capital in the amount of $176,005 dated November 20, 2015 bearing interest at the rate of 9.9% per annum. This note is unsecured, and became due December 20, 2015. During the three months ended March 31, 2016, the Company accrued interest expense in the amount of $3,533 on this note. During the three months ended March 31,2016, the Company paid principal and accrued interest in the amounts of $176,005 and $5,490, respectively, which satisfied this note in full.
-
176,005
Capital lease obligations under a lease agreement for a forklift payable in thirty-six monthly installments of $274 including interest at the rate of 4.46%. During the three months ended March 31, 2016, the Company made principal and interest payments in the amount of $727 and $95, respectively.
8,006
-
Total
$
2,196,204
$
2,871,363
Less: Discount
(462,547
)
(555,056
)
Net
$
1,733,657
$
2,316,307
Current maturities, net of discount
$
255,591
$
897,615
Long-term portion, net of discount
1,478,066
1,418,692
Total
$
1,733,657
$
2,316,307</t>
  </si>
  <si>
    <t>Schedule of Debt Discount Amortization Expense [Table Text Block]</t>
  </si>
  <si>
    <t>For the Three Months Ended
March 31,
2016
2015
Discount on Notes Payable amortized to interest expense:
$
92,509
$
99,157</t>
  </si>
  <si>
    <t>16. EQUITY (Tables)</t>
  </si>
  <si>
    <t>Schedule of Warrants or Rights, Shares Authorized, by Exercise Price Range [Table Text Block]</t>
  </si>
  <si>
    <t>These warrants were granted as part of a financing agreement:
Weighted
Weighted
Weighted
average
average
average
Range of
Number of
remaining
exercise
exercise
exercise
warrants
contractual
price of
Number of
price of
Prices
Outstanding
life (years)
outstanding Warrants
warrants Exercisable
exercisable Warrants
$
0.010
700,000
4.13
$
0.010
700,000
$
0.010
$
0.250
94,783
1.25
$
0.250
94,783
$
0.250
$
0.550
448,010
1.25
$
0.550
448,011
$
0.550
$
0.575
2,294,491
1.25
$
0.575
2,294,491
$
0.575
3,537,284
1.82
$
0.451
3,537,284
$
0.451</t>
  </si>
  <si>
    <t>Schedule of Stockholders' Equity Note, Warrants or Rights [Table Text Block]</t>
  </si>
  <si>
    <t>Transactions involving warrants are summarized as follows:
Number of
Weighted Average
Warrants
Exercise Price
Warrants outstanding at December 31, 2015
3,537,284
$
0.451
Granted
-
-
Exercised
-
-
Cancelled / Expired
-
-
Warrants outstanding at March 31, 2016
3,537,284
$
0.451</t>
  </si>
  <si>
    <t>Schedule of Share-based Compensation, Shares Authorized under Stock Option Plans, by Exercise Price Range [Table Text Block]</t>
  </si>
  <si>
    <t>The following table summarizes the option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350
1,170,000
1.41
$
0.350
1,170,000
$
0.350
$
0.380
92,500
0.75
$
0.380
92,500
$
0.380
$
0.400
275,000
0.76
$
0.400
275,000
$
0.400
$
0.450
92,500
0.75
$
0.450
92,500
$
0.450
$
0.474
92,500
0.75
$
0.474
92,500
$
0.474
$
0.480
92,500
0.75
$
0.480
92,500
$
0.480
$
0.570
225,000
1.76
$
0.570
225,000
$
0.570
$
1.310
75,000
2.42
$
1.310
25,000
$
1.310
$
1.440
15,000
0.59
$
1.440
15,000
$
1.440
$
1.460
100,000
2.25
$
1.460
100,000
$
1.460
$
1.600
310,000
1.76
$
1.600
310,000
$
1.600
$
1.900
15,000
1.59
$
1.900
15,000
$
1.900
$
2.000
500,000
0.92
$
2.000
500,000
$
2.000
$
2.400
20,000
2.17
$
2.400
20,000
$
2.400
$
3.400
30,000
2.17
$
3.400
30,000
$
3.400
3,105,000
1.32
$
0.887
3,055,000
$
0.880</t>
  </si>
  <si>
    <t>Schedule of Share-based Compensation, Stock Options, Activity [Table Text Block]</t>
  </si>
  <si>
    <t>Transactions involving stock options are summarized as follows:
Number of Shares
Weighted Average
Exercise Price
Options outstanding at December 31, 2015
3,105,000
$
0.887
Granted
-
$
-
Exercised
-
$
-
Cancelled / Expired
-
$
-
Options outstanding at March 31, 2016
3,105,000
$
0.887</t>
  </si>
  <si>
    <t>Fair Value Measurements, Recurring and Nonrecurring, Valuation Techniques [Table Text Block]</t>
  </si>
  <si>
    <t>The Company valued warrants and options using the Black-Scholes valuation model utilizing the following variables:
March 31,
2015
Volatility
49.18
%
Dividends
$
-
Risk-free interest rates
0.14
%
Term (years)
0.17-0.92</t>
  </si>
  <si>
    <t>Schedule of Employee Service Share-based Compensation, Allocation of Recognized Period Costs [Table Text Block]</t>
  </si>
  <si>
    <t>RSUs expense during the three months ended March 31, 2016 and 2015 are summarized in the table below:
March 31,
2016
2015
RSUs expense – Continuing operations
$
237,667
$
317,867
RSUs expense – Discontinued operations
813,908
372,530
Total
$
1,051,575
$
690,397</t>
  </si>
  <si>
    <t>1. BASIS OF PRESENTATION (Details)</t>
  </si>
  <si>
    <t>Feb. 23, 2016</t>
  </si>
  <si>
    <t>The Fresh Diet [Member]</t>
  </si>
  <si>
    <t>1. BASIS OF PRESENTATION (Details) [Line Items]</t>
  </si>
  <si>
    <t>Sale of Stock, Percentage of Ownership before Transaction</t>
  </si>
  <si>
    <t>90.00%</t>
  </si>
  <si>
    <t>2. NATURE OF ACTIVITIES AND SIGNIFICANT ACCOUNTING POLICIES (Details)</t>
  </si>
  <si>
    <t>Mar. 31, 2016USD ($)$ / sharesshares</t>
  </si>
  <si>
    <t>Mar. 31, 2015USD ($)$ / sharesshares</t>
  </si>
  <si>
    <t>2. NATURE OF ACTIVITIES AND SIGNIFICANT ACCOUNTING POLICIES (Details) [Line Items]</t>
  </si>
  <si>
    <t>Allocated Share-based Compensation Expense (in Dollars) | $</t>
  </si>
  <si>
    <t>Restricted Stock Units (RSUs) [Member]</t>
  </si>
  <si>
    <t>Share-based Compensation Arrangement by Share-based Payment Award, Equity Instruments Other than Options, Vested in Period</t>
  </si>
  <si>
    <t>Number of Employees</t>
  </si>
  <si>
    <t>Share-based Compensation Arrangement by Share-based Payment Award, Non-Option Equity Instruments, Exercised</t>
  </si>
  <si>
    <t>Share-based Compensation Arrangement by Share-based Payment Award, Non-Option Equity Instruments, Forfeitures</t>
  </si>
  <si>
    <t>Restricted Stock Units (RSUs) [Member] | Bonus for Services Performed in 2015 [Member]</t>
  </si>
  <si>
    <t>Share-based Compensation Arrangement by Share-based Payment Award, Equity Instruments Other than Options, Grants in Period</t>
  </si>
  <si>
    <t>Restricted Stock Units (RSUs) [Member] | Bonus For Services Performed in 2013 [Member]</t>
  </si>
  <si>
    <t>Discontinued Operations [Member] | Restricted Stock Units (RSUs) [Member]</t>
  </si>
  <si>
    <t>Continuing Operations [Member] | Restricted Stock Units (RSUs) [Member]</t>
  </si>
  <si>
    <t>Vested [Member] | Restricted Stock Units (RSUs) [Member]</t>
  </si>
  <si>
    <t>Nonvested [Member] | Restricted Stock Units (RSUs) [Member]</t>
  </si>
  <si>
    <t>Director [Member] | Restricted Stock Units (RSUs) [Member]</t>
  </si>
  <si>
    <t>Share-based Compensation Arrangement by Share-based Payment Award, Equity Instruments Other than Options, Grants in Period, Fair Value (in Dollars) | $</t>
  </si>
  <si>
    <t>Number of Directors</t>
  </si>
  <si>
    <t>Director [Member] | Restricted Stock Units (RSUs) [Member] | Bonus For Services Performed in 2013 [Member]</t>
  </si>
  <si>
    <t>President [Member] | Restricted Stock Units (RSUs) [Member] | Bonus for Services Performed in 2015 [Member]</t>
  </si>
  <si>
    <t>President [Member] | Restricted Stock Units (RSUs) [Member] | Bonus For Services Performed in 2013 [Member]</t>
  </si>
  <si>
    <t>Chief Executive Officer [Member] | Restricted Stock Units (RSUs) [Member] | Bonus For Services Performed in 2013 [Member]</t>
  </si>
  <si>
    <t>Non-Executive Employees [Member] | Restricted Stock Units (RSUs) [Member]</t>
  </si>
  <si>
    <t>Share-based Compensation Arrangement by Share-based Payment Award, Award Vesting Rights</t>
  </si>
  <si>
    <t>In addition, there are restrictions on the sale of such vested stock including aggregate volume restrictions and no Employee RSU shares can be sold below $2.50 per share. In addition, up to an additional 25,000 shares will vest on a monthly basis. Vesting is contingent on employment by the Company at the time of vesting, and the Company stock price closing above $2.50 per share for 20 straight days. In addition, there are restrictions on the sale of such vested stock including aggregate volume restrictions and no shares can be sold below $2.50 per share.</t>
  </si>
  <si>
    <t>Non-Executive Employees [Member] | Restricted Stock Units (RSUs) [Member] | Bonus for Services Performed in 2015 [Member]</t>
  </si>
  <si>
    <t>Non-Executive Employees [Member] | Restricted Stock Units (RSUs) [Member] | Bonus For Services Performed in 2013 [Member]</t>
  </si>
  <si>
    <t>Non-Executive Employees [Member] | Restricted Stock Units (RSUs) [Member] | The Fresh Diet [Member]</t>
  </si>
  <si>
    <t>Share-based Compensation Arrangement by Share-based Payment Award, Non-Option Equity Instruments, Outstanding, Number</t>
  </si>
  <si>
    <t>Convertible Debt Securities [Member]</t>
  </si>
  <si>
    <t>Antidilutive Securities Excluded from Computation of Earnings Per Share, Amount</t>
  </si>
  <si>
    <t>Employee Stock Option [Member]</t>
  </si>
  <si>
    <t>Employee Stock Option [Member] | Options at $3.40 [Member]</t>
  </si>
  <si>
    <t>Option exercise price (in Dollars per share) | $ / shares</t>
  </si>
  <si>
    <t>Employee Stock Option [Member] | Options at $2.40 [Member]</t>
  </si>
  <si>
    <t>Employee Stock Option [Member] | Options at $2.00 [Member]</t>
  </si>
  <si>
    <t>Employee Stock Option [Member] | Options at $1.90 [Member]</t>
  </si>
  <si>
    <t>Employee Stock Option [Member] | Options at $1.60 [Member]</t>
  </si>
  <si>
    <t>Employee Stock Option [Member] | Options at $1.46 [Member]</t>
  </si>
  <si>
    <t>Employee Stock Option [Member] | Options at $1.44 [Member]</t>
  </si>
  <si>
    <t>Employee Stock Option [Member] | Options at $1.310 [Member]</t>
  </si>
  <si>
    <t>Employee Stock Option [Member] | Options at $0.570 [Member]</t>
  </si>
  <si>
    <t>Employee Stock Option [Member] | Options at $0.480 [Member]</t>
  </si>
  <si>
    <t>Employee Stock Option [Member] | Options at $0.474 [Member]</t>
  </si>
  <si>
    <t>Employee Stock Option [Member] | Options at $0.45 [Member]</t>
  </si>
  <si>
    <t>Employee Stock Option [Member] | Options at $0.40 [Member]</t>
  </si>
  <si>
    <t>Employee Stock Option [Member] | Options at $0.38 [Member]</t>
  </si>
  <si>
    <t>Employee Stock Option [Member] | Options at $0.350 [Member]</t>
  </si>
  <si>
    <t>Warrant [Member]</t>
  </si>
  <si>
    <t>Warrant [Member] | Warrants at $0.5750 per share [Member]</t>
  </si>
  <si>
    <t>Class of Warrant or Right, Exercise Price of Warrants or Rights (in Dollars per share) | $ / shares</t>
  </si>
  <si>
    <t>Warrant [Member] | Warrants at $0.5500 per share [Member]</t>
  </si>
  <si>
    <t>Warrant [Member] | Warrants at $0.2500 per share [Member]</t>
  </si>
  <si>
    <t>Warrant [Member] | Warrants at $0.0100 per share [Member]</t>
  </si>
  <si>
    <t>Share-based Compensation Award, Tranche One [Member] | Restricted Stock Units (RSUs) [Member]</t>
  </si>
  <si>
    <t>Share-based Compensation Arrangement by Share-based Payment Award, Award Vesting Date</t>
  </si>
  <si>
    <t>May 1,
		2016</t>
  </si>
  <si>
    <t>Share-based Compensation Award, Tranche One [Member] | Director [Member] | Restricted Stock Units (RSUs) [Member]</t>
  </si>
  <si>
    <t>Jul. 1,
		2016</t>
  </si>
  <si>
    <t>Share-based Compensation Award, Tranche One [Member] | President [Member] | Restricted Stock Units (RSUs) [Member]</t>
  </si>
  <si>
    <t>Jan. 1,
		2015</t>
  </si>
  <si>
    <t>Share-based Compensation Award, Tranche One [Member] | Chief Executive Officer [Member] | Restricted Stock Units (RSUs) [Member]</t>
  </si>
  <si>
    <t>vest if the 30 day average closing price of the Company&amp;#x2019;s common stock is $2.00 or above and there is a 50,000 average daily volume or if there is a 50,000 average daily volume for 14 straight  trading days</t>
  </si>
  <si>
    <t>Share-based Compensation Award, Tranche One [Member] | Non-Executive Employees [Member] | Restricted Stock Units (RSUs) [Member]</t>
  </si>
  <si>
    <t>Share-based Compensation Award, Tranche One [Member] | Non-Executive Employees [Member] | Restricted Stock Units (RSUs) [Member] | The Fresh Diet [Member]</t>
  </si>
  <si>
    <t>Dec. 31,
		2016</t>
  </si>
  <si>
    <t>Share-based Compensation Award, Tranche Two [Member] | Restricted Stock Units (RSUs) [Member]</t>
  </si>
  <si>
    <t>Share-based Compensation Award, Tranche Two [Member] | Director [Member] | Restricted Stock Units (RSUs) [Member]</t>
  </si>
  <si>
    <t>Jul. 1,
		2017</t>
  </si>
  <si>
    <t>Share-based Compensation Award, Tranche Two [Member] | President [Member] | Restricted Stock Units (RSUs) [Member]</t>
  </si>
  <si>
    <t>Share-based Compensation Award, Tranche Two [Member] | Chief Executive Officer [Member] | Restricted Stock Units (RSUs) [Member]</t>
  </si>
  <si>
    <t>vest if the 30 day average closing price of the Company&amp;#x2019;s common stock is $3.00 or above and there is a 50,000 average daily volume for 14 straight trading days</t>
  </si>
  <si>
    <t>Share-based Compensation Award, Tranche Two [Member] | Non-Executive Employees [Member] | Restricted Stock Units (RSUs) [Member] | The Fresh Diet [Member]</t>
  </si>
  <si>
    <t>Share-based Compensation Award, Tranche Three [Member] | Restricted Stock Units (RSUs) [Member]</t>
  </si>
  <si>
    <t>Share-based Compensation Award, Tranche Three [Member] | Non-Executive Employees [Member] | Restricted Stock Units (RSUs) [Member]</t>
  </si>
  <si>
    <t>Share-based Compensation Award, Tranche Four [Member] | Restricted Stock Units (RSUs) [Member]</t>
  </si>
  <si>
    <t>vest contingent upon the attainment of a stock price of $2.00 per share for 20 straight trading days, and an additional 175,000 RSUs will vest contingent  upon the attainment of a stock price of $3.00  per share for 20 straight trading days</t>
  </si>
  <si>
    <t>Share-based Compensation Award, Tranche Four [Member] | Non-Executive Employees [Member] | Restricted Stock Units (RSUs) [Member]</t>
  </si>
  <si>
    <t>Share-based Compensation Award, Tranche Five [Member] | Restricted Stock Units (RSUs) [Member]</t>
  </si>
  <si>
    <t>vest contingent  upon the attainment of a stock price of $3.00  per share for 20 straight trading days</t>
  </si>
  <si>
    <t>Convertible Notes at $0.25 [Member] | Convertible Debt Securities [Member]</t>
  </si>
  <si>
    <t>Debt Instrument, Convertible, Conversion Price (in Dollars per share) | $ / shares</t>
  </si>
  <si>
    <t>Convertible Notes at $1.54 [Member] | Convertible Debt Securities [Member]</t>
  </si>
  <si>
    <t>Debt Instrument, Face Amount (in Dollars) | $</t>
  </si>
  <si>
    <t>Principal [Member] | Convertible Notes at $0.25 [Member] | Convertible Debt Securities [Member]</t>
  </si>
  <si>
    <t>Accrued interest [Member] | Convertible Notes at $0.25 [Member] | Convertible Debt Securities [Member]</t>
  </si>
  <si>
    <t>3. ACQUISITIONS (Details) - USD ($)</t>
  </si>
  <si>
    <t>Aug. 15, 2014</t>
  </si>
  <si>
    <t>Jun. 30, 2014</t>
  </si>
  <si>
    <t>Dec. 31, 2014</t>
  </si>
  <si>
    <t>3. ACQUISITIONS (Details) [Line Items]</t>
  </si>
  <si>
    <t>Payments to Acquire Businesses, Gross</t>
  </si>
  <si>
    <t>Other Liabilities</t>
  </si>
  <si>
    <t>Amortization of Intangible Assets</t>
  </si>
  <si>
    <t>Business Combination, Consideration Transferred</t>
  </si>
  <si>
    <t>Stock Repurchased and Retired During Period, Shares (in Shares)</t>
  </si>
  <si>
    <t>Stock Repurchased During Period, Value</t>
  </si>
  <si>
    <t>Business Combination, Provisional Information, Initial Accounting Incomplete, Adjustment, Consideration Transferred</t>
  </si>
  <si>
    <t>Organic Food Brokers [Member]</t>
  </si>
  <si>
    <t>Business Acquisition, Percentage of Voting Interests Acquired</t>
  </si>
  <si>
    <t>100.00%</t>
  </si>
  <si>
    <t>Business Combination, Consideration Transferred, Liabilities Incurred</t>
  </si>
  <si>
    <t>Share-based Compensation Arrangement by Share-based Payment Award, Terms of Award</t>
  </si>
  <si>
    <t>stock options issued by the Company to acquire one hundred thousand (100,000) shares of its common stock over the four year period following the closing date</t>
  </si>
  <si>
    <t>Share-based Compensation Arrangement by Share-based Payment Award, Options, Grants in Period, Gross (in Shares)</t>
  </si>
  <si>
    <t>Option exercise price (in Dollars per share)</t>
  </si>
  <si>
    <t>Other Liabilities, Current</t>
  </si>
  <si>
    <t>Business Combination, Contingent Consideration Arrangements, Description</t>
  </si>
  <si>
    <t>the company is contingently liable for certain performance-based payments over the twenty-four months following the acquisition date</t>
  </si>
  <si>
    <t>Business Combination, Contingent Consideration Arrangements, Range of Outcomes, Value, High</t>
  </si>
  <si>
    <t>Business Combination, Contingent Consideration Arrangements, Change in Amount of Contingent Consideration, Liability</t>
  </si>
  <si>
    <t>Customer Lists [Member] | Organic Food Brokers [Member]</t>
  </si>
  <si>
    <t>Finite-Lived Intangible Asset, Useful Life</t>
  </si>
  <si>
    <t>60 months</t>
  </si>
  <si>
    <t>3.  ACQUISITIONS  (Details) - Schedule of Business Acquisitions, by Acquisition - USD ($)</t>
  </si>
  <si>
    <t>Business Acquisition [Line Items]</t>
  </si>
  <si>
    <t>Cash</t>
  </si>
  <si>
    <t>Common Stock – 6,889,937 shares</t>
  </si>
  <si>
    <t>Total purchase price</t>
  </si>
  <si>
    <t>Tangible assets acquired</t>
  </si>
  <si>
    <t>Liabilities assumed</t>
  </si>
  <si>
    <t>Net tangible assets</t>
  </si>
  <si>
    <t>Goodwill</t>
  </si>
  <si>
    <t>Customer Relationships [Member] | The Fresh Diet [Member]</t>
  </si>
  <si>
    <t>Intangible Assets</t>
  </si>
  <si>
    <t>Trade Names [Member] | The Fresh Diet [Member]</t>
  </si>
  <si>
    <t>3.  ACQUISITIONS  (Details) - Schedule of Business Acquisitions, by Acquisition (Parentheticals)</t>
  </si>
  <si>
    <t>Aug. 15, 2014shares</t>
  </si>
  <si>
    <t>Common Stock, shares</t>
  </si>
  <si>
    <t>4. DISCONTINUED OPERATIONS (Details)</t>
  </si>
  <si>
    <t>4. DISCONTINUED OPERATIONS (Details) [Line Items]</t>
  </si>
  <si>
    <t>4.  DISCONTINUED OPERATIONS (Details) - Disposal Groups, Including Discontinued Operations - USD ($)</t>
  </si>
  <si>
    <t>Current assets - discontinued operations:</t>
  </si>
  <si>
    <t>Total current assets - discontinued operations</t>
  </si>
  <si>
    <t>Noncurrent assets - discontinued operations:</t>
  </si>
  <si>
    <t>Total noncurrent assets - discontinued operations</t>
  </si>
  <si>
    <t>Current liabilities - discontinued operations:</t>
  </si>
  <si>
    <t>Total current liabilities - discontinued operations:</t>
  </si>
  <si>
    <t>Long term liabilities - discontinued operations:</t>
  </si>
  <si>
    <t>Total long term liabilities - discontinued operations</t>
  </si>
  <si>
    <t>Due from related parties</t>
  </si>
  <si>
    <t>Notes payable, current portion</t>
  </si>
  <si>
    <t>Deferred tax liability</t>
  </si>
  <si>
    <t>Note payable - long term portion</t>
  </si>
  <si>
    <t>4.  DISCONTINUED OPERATIONS (Details) - Disposal Groups, Including Discontinued Operations - The Fresh Diet [Member] - USD ($)</t>
  </si>
  <si>
    <t>Feb. 22, 2016</t>
  </si>
  <si>
    <t>Income Statement, Balance Sheet and Additional Disclosures by Disposal Groups, Including Discontinued Operations [Line Items]</t>
  </si>
  <si>
    <t>Operating loss</t>
  </si>
  <si>
    <t>Gain on sale is discontinued operations</t>
  </si>
  <si>
    <t>Income (loss) from discontinued operations, net of tax</t>
  </si>
  <si>
    <t>Cash Flow: Major line items</t>
  </si>
  <si>
    <t>Depreciation and Amortization</t>
  </si>
  <si>
    <t>Purchase of equipment</t>
  </si>
  <si>
    <t>Cash from revolving credit facilities</t>
  </si>
  <si>
    <t>Principal payments made on notes payable</t>
  </si>
  <si>
    <t>Principal payments made on capital leases</t>
  </si>
  <si>
    <t>Gain on sale</t>
  </si>
  <si>
    <t>Loss from discontinued operations before income tax</t>
  </si>
  <si>
    <t>Receivable due from buyer, net of reserve of $8,700,000</t>
  </si>
  <si>
    <t>Net proceeds from sale of assets and liabilities</t>
  </si>
  <si>
    <t>Assets sold</t>
  </si>
  <si>
    <t>Liabilities sold</t>
  </si>
  <si>
    <t>Net liabilities sold</t>
  </si>
  <si>
    <t>Income from discontinued operations</t>
  </si>
  <si>
    <t>4.  DISCONTINUED OPERATIONS (Details) - Disposal Groups, Including Discontinued Operations (Parentheticals)</t>
  </si>
  <si>
    <t>Feb. 22, 2016USD ($)</t>
  </si>
  <si>
    <t>Receivable due from buyer, reserve</t>
  </si>
  <si>
    <t>5. ACCOUNTS RECEIVABLE (Details) - Schedule of accounts receivable - USD ($)</t>
  </si>
  <si>
    <t>Schedule of accounts receivable [Abstract]</t>
  </si>
  <si>
    <t>Accounts receivable from customers</t>
  </si>
  <si>
    <t>Allowance for doubtful accounts</t>
  </si>
  <si>
    <t>6. INVENTORY (Details) - Schedule of inventory - USD ($)</t>
  </si>
  <si>
    <t>Schedule of inventory [Abstract]</t>
  </si>
  <si>
    <t>Finished Goods Inventory</t>
  </si>
  <si>
    <t>7. PROPERTY AND EQUIPMENT (Details)</t>
  </si>
  <si>
    <t>May. 14, 2015USD ($)aft²</t>
  </si>
  <si>
    <t>Feb. 26, 2013USD ($)aft²</t>
  </si>
  <si>
    <t>Mar. 31, 2016USD ($)</t>
  </si>
  <si>
    <t>Mar. 31, 2015USD ($)</t>
  </si>
  <si>
    <t>7. PROPERTY AND EQUIPMENT (Details) [Line Items]</t>
  </si>
  <si>
    <t>Proceeds from Lines of Credit</t>
  </si>
  <si>
    <t>Repayments of Lines of Credit</t>
  </si>
  <si>
    <t>Depreciation</t>
  </si>
  <si>
    <t>Mortgage note payable, land and building [Member]</t>
  </si>
  <si>
    <t>Debt Instrument, Term</t>
  </si>
  <si>
    <t>5 years</t>
  </si>
  <si>
    <t>Debt Instrument, Face Amount</t>
  </si>
  <si>
    <t>Mortgage note payable, land and building [Member] | London Interbank Offered Rate (LIBOR) [Member]</t>
  </si>
  <si>
    <t>Debt Instrument, Basis Spread on Variable Rate</t>
  </si>
  <si>
    <t>3.00%</t>
  </si>
  <si>
    <t>Land and Building [Member]</t>
  </si>
  <si>
    <t>Area of Land (in Acres) | a</t>
  </si>
  <si>
    <t>Area of Real Estate Property (in Square Feet) | ft²</t>
  </si>
  <si>
    <t>Property, Plant and Equipment, Additions</t>
  </si>
  <si>
    <t>Land and Building [Member] | London Interbank Offered Rate (LIBOR) [Member]</t>
  </si>
  <si>
    <t>Leasehold Improvements [Member]</t>
  </si>
  <si>
    <t>7. PROPERTY AND EQUIPMENT (Details) - Schedule of property, plant and equipment - USD ($)</t>
  </si>
  <si>
    <t>Property, Plant and Equipment [Line Items]</t>
  </si>
  <si>
    <t>Property, plant, and equipment, gross</t>
  </si>
  <si>
    <t>Less: accumulated depreciation</t>
  </si>
  <si>
    <t>Total</t>
  </si>
  <si>
    <t>Land [Member]</t>
  </si>
  <si>
    <t>Building [Member]</t>
  </si>
  <si>
    <t>Computer Equipment [Member]</t>
  </si>
  <si>
    <t>Equipment [Member]</t>
  </si>
  <si>
    <t>Furniture and Fixtures [Member]</t>
  </si>
  <si>
    <t>Vehicles [Member]</t>
  </si>
  <si>
    <t>8. INVESTMENTS (Details) - USD ($)</t>
  </si>
  <si>
    <t>Equity Method Investment, Additional Information</t>
  </si>
  <si>
    <t>the Company had made investments in two     such companies</t>
  </si>
  <si>
    <t>Long-term Investments</t>
  </si>
  <si>
    <t>9. INTANGIBLE ASSETS (Details) - USD ($)</t>
  </si>
  <si>
    <t>9. INTANGIBLE ASSETS (Details) [Line Items]</t>
  </si>
  <si>
    <t>Amortization of Intangible Assets (in Dollars)</t>
  </si>
  <si>
    <t>Noncompete Agreements [Member]</t>
  </si>
  <si>
    <t>48 months</t>
  </si>
  <si>
    <t>Customer Relationships [Member] | Artisan Specialty Foods [Member]</t>
  </si>
  <si>
    <t>Customer Relationships [Member] | Haley Consulting Group [Member]</t>
  </si>
  <si>
    <t>36 months</t>
  </si>
  <si>
    <t>Customer Relationships [Member] | Organic Food Brokers [Member]</t>
  </si>
  <si>
    <t>9.  INTANGIBLE ASSETS (Details) - Schedule of intangible assets - USD ($)</t>
  </si>
  <si>
    <t>9. INTANGIBLE ASSETS (Details) - Schedule of intangible assets [Line Items]</t>
  </si>
  <si>
    <t>Intangible asset, gross</t>
  </si>
  <si>
    <t>Intangible asset, accumulated amortization</t>
  </si>
  <si>
    <t>Intangible asset, net</t>
  </si>
  <si>
    <t>Goodwill [Member]</t>
  </si>
  <si>
    <t>Goodwill, gross</t>
  </si>
  <si>
    <t>Goodwill, Accumulated Impairment Loss</t>
  </si>
  <si>
    <t>Goodwill, net</t>
  </si>
  <si>
    <t>Trade Names [Member]</t>
  </si>
  <si>
    <t>Customer Relationships [Member]</t>
  </si>
  <si>
    <t>10. ACCOUNTS PAYABLE AND ACCRUED LIABILITIES (Details) - Schedule of accounts payable and accrued liabilities - USD ($)</t>
  </si>
  <si>
    <t>Schedule of accounts payable and accrued liabilities [Abstract]</t>
  </si>
  <si>
    <t>Trade payables</t>
  </si>
  <si>
    <t>Accrued costs of discontinued operations</t>
  </si>
  <si>
    <t>Accrued payroll and commissions</t>
  </si>
  <si>
    <t>11. ACCRUED INTEREST (Details)</t>
  </si>
  <si>
    <t>Mar. 31, 2016USD ($)$ / shares</t>
  </si>
  <si>
    <t>Dec. 31, 2015USD ($)$ / shares</t>
  </si>
  <si>
    <t>11. ACCRUED INTEREST (Details) [Line Items]</t>
  </si>
  <si>
    <t>Interest Payable</t>
  </si>
  <si>
    <t>Interest Paid</t>
  </si>
  <si>
    <t>Continuing Operations [Member]</t>
  </si>
  <si>
    <t>Accrued interest [Member]</t>
  </si>
  <si>
    <t>Debt Instrument, Convertible, Number of Equity Instruments</t>
  </si>
  <si>
    <t>Accrued interest [Member] | Convertible Notes Payable [Member]</t>
  </si>
  <si>
    <t>Notes Payable Extention Agreement [Member]</t>
  </si>
  <si>
    <t>Debt Instrument, Maturity Date</t>
  </si>
  <si>
    <t>12. REVOLVING CREDIT FACILITIES (Details) - Schedule of Line of Credit Facilities - USD ($)</t>
  </si>
  <si>
    <t>Line of Credit Facility [Line Items]</t>
  </si>
  <si>
    <t>Line of credit</t>
  </si>
  <si>
    <t>Line of Credit [Member]</t>
  </si>
  <si>
    <t>12. REVOLVING CREDIT FACILITIES (Details) - Schedule of Line of Credit Facilities (Parentheticals) - Line of Credit [Member]</t>
  </si>
  <si>
    <t>Credit facility was increased</t>
  </si>
  <si>
    <t>Due</t>
  </si>
  <si>
    <t>Aug. 1,
		2016</t>
  </si>
  <si>
    <t>Net borrowings</t>
  </si>
  <si>
    <t>Interest Amount</t>
  </si>
  <si>
    <t>London Interbank Offered Rate (LIBOR) [Member]</t>
  </si>
  <si>
    <t>3.25%</t>
  </si>
  <si>
    <t>13. NOTES PAYABLE AND NOTES PAYABLE TO RELATED PARTIES (Details) - USD ($)</t>
  </si>
  <si>
    <t>Debt Instrument, Unamortized Discount</t>
  </si>
  <si>
    <t>13. NOTES PAYABLE AND NOTES PAYABLE TO RELATED PARTIES (Details) - Schedule of debt - USD ($)</t>
  </si>
  <si>
    <t>13. NOTES PAYABLE AND NOTES PAYABLE TO RELATED PARTIES (Details) - Schedule of debt [Line Items]</t>
  </si>
  <si>
    <t>Capital lease obligations under a lease agreement for a forklift payable in thirty-six monthly installments of $274 including interest at the rate of 4.46%. During the three months ended March 31, 2016, the Company made principal and interest payments in the amount of $727 and $95, respectively.</t>
  </si>
  <si>
    <t>Less: Discount</t>
  </si>
  <si>
    <t>Current maturities, net of discount</t>
  </si>
  <si>
    <t>Long-term portion, net of discount</t>
  </si>
  <si>
    <t>Convertible Notes Payable [Member]</t>
  </si>
  <si>
    <t>Convertible Notes</t>
  </si>
  <si>
    <t>Mortgages [Member] | Bonita Springs, FL [Member]</t>
  </si>
  <si>
    <t>Secured mortgage</t>
  </si>
  <si>
    <t>Mortgages [Member] | Broadview, IL [Member]</t>
  </si>
  <si>
    <t>Convertible Debt [Member]</t>
  </si>
  <si>
    <t>Notes Payable</t>
  </si>
  <si>
    <t>Convertible Debt [Member] | Chief Executive Officer [Member]</t>
  </si>
  <si>
    <t>Note Date November 6, 2015 [Member] | Notes Payable, Other Payables [Member]</t>
  </si>
  <si>
    <t>Note Dated November 20, 2015 [Member] | Notes Payable, Other Payables [Member]</t>
  </si>
  <si>
    <t>13. NOTES PAYABLE AND NOTES PAYABLE TO RELATED PARTIES (Details) - Schedule of debt (Parentheticals) - USD ($)</t>
  </si>
  <si>
    <t>13. NOTES PAYABLE AND NOTES PAYABLE TO RELATED PARTIES (Details) - Schedule of debt (Parentheticals) [Line Items]</t>
  </si>
  <si>
    <t>Payments</t>
  </si>
  <si>
    <t>Discount charged</t>
  </si>
  <si>
    <t>July 1, 2017</t>
  </si>
  <si>
    <t>Notes</t>
  </si>
  <si>
    <t>Secured by</t>
  </si>
  <si>
    <t>subordinated interest in a majority of the Company's assets</t>
  </si>
  <si>
    <t>Interest Rate</t>
  </si>
  <si>
    <t>1.90%</t>
  </si>
  <si>
    <t>Beneficial Conversion Feature Discount</t>
  </si>
  <si>
    <t>Amount</t>
  </si>
  <si>
    <t>February 28, 2018</t>
  </si>
  <si>
    <t>May 29, 2020</t>
  </si>
  <si>
    <t>Principal Balance</t>
  </si>
  <si>
    <t>Mortgages [Member] | London Interbank Offered Rate (LIBOR) [Member] | Bonita Springs, FL [Member]</t>
  </si>
  <si>
    <t>Mortgages [Member] | London Interbank Offered Rate (LIBOR) [Member] | Broadview, IL [Member]</t>
  </si>
  <si>
    <t>2.75%</t>
  </si>
  <si>
    <t>1.00%</t>
  </si>
  <si>
    <t>Conversion price (in Dollars per share)</t>
  </si>
  <si>
    <t>Principal Due</t>
  </si>
  <si>
    <t>No due date</t>
  </si>
  <si>
    <t>8.00%</t>
  </si>
  <si>
    <t>Interest Capitalized</t>
  </si>
  <si>
    <t>Capital Lease Obligations [Member]</t>
  </si>
  <si>
    <t>4.46%</t>
  </si>
  <si>
    <t>Installments</t>
  </si>
  <si>
    <t>thirty-six monthly installments of $274</t>
  </si>
  <si>
    <t>Principal [Member] | Convertible Notes Payable [Member]</t>
  </si>
  <si>
    <t>Principal [Member] | Mortgages [Member] | Bonita Springs, FL [Member]</t>
  </si>
  <si>
    <t>Principal [Member] | Mortgages [Member] | Broadview, IL [Member]</t>
  </si>
  <si>
    <t>Principal [Member] | Capital Lease Obligations [Member]</t>
  </si>
  <si>
    <t>Principal [Member] | Capital Lease Obligations [Member] | Chief Executive Officer [Member]</t>
  </si>
  <si>
    <t>Accrued interest [Member] | Mortgages [Member] | Bonita Springs, FL [Member]</t>
  </si>
  <si>
    <t>Accrued interest [Member] | Mortgages [Member] | Broadview, IL [Member]</t>
  </si>
  <si>
    <t>Accrued interest [Member] | Convertible Debt [Member] | Chief Executive Officer [Member]</t>
  </si>
  <si>
    <t>Accrued interest [Member] | Capital Lease Obligations [Member]</t>
  </si>
  <si>
    <t>Discount on Previous Notes [Member] | Convertible Notes Payable [Member]</t>
  </si>
  <si>
    <t>Interest Rate as of July 1, 2014 [Member] | Convertible Debt [Member] | Chief Executive Officer [Member]</t>
  </si>
  <si>
    <t>Interest Rate as of November 17, 2014 [Member] | Convertible Debt [Member] | Chief Executive Officer [Member]</t>
  </si>
  <si>
    <t>0.00%</t>
  </si>
  <si>
    <t>December 6, 2015</t>
  </si>
  <si>
    <t>9.90%</t>
  </si>
  <si>
    <t>Dated</t>
  </si>
  <si>
    <t>Nov. 6,
		2015</t>
  </si>
  <si>
    <t>December 20, 2015</t>
  </si>
  <si>
    <t>Nov. 20,
		2015</t>
  </si>
  <si>
    <t>Principal [Member] | Note Date November 6, 2015 [Member] | Notes Payable, Other Payables [Member]</t>
  </si>
  <si>
    <t>Principal [Member] | Note Dated November 20, 2015 [Member] | Notes Payable, Other Payables [Member]</t>
  </si>
  <si>
    <t>Accrued interest [Member] | Note Date November 6, 2015 [Member] | Notes Payable, Other Payables [Member]</t>
  </si>
  <si>
    <t>Accrued interest [Member] | Note Dated November 20, 2015 [Member] | Notes Payable, Other Payables [Member]</t>
  </si>
  <si>
    <t>13. NOTES PAYABLE AND NOTES PAYABLE TO RELATED PARTIES (Details) - Schedule for Debt Discount Amortization Expense - USD ($)</t>
  </si>
  <si>
    <t>Schedule for Debt Discount Amortization Expense [Abstract]</t>
  </si>
  <si>
    <t>Discount on Notes Payable amortized to interest expense:</t>
  </si>
  <si>
    <t>14. RELATED PARTY TRANSACTIONS (Details) - USD ($)</t>
  </si>
  <si>
    <t>14. RELATED PARTY TRANSACTIONS (Details) [Line Items]</t>
  </si>
  <si>
    <t>Due to Related Parties (in Dollars)</t>
  </si>
  <si>
    <t>Stock to be Issued, Shares</t>
  </si>
  <si>
    <t>Share-based Compensation Arrangement by Share-based Payment Award, Expiration Date</t>
  </si>
  <si>
    <t>Dec. 31,
		2015</t>
  </si>
  <si>
    <t>Other Noncash Expense (in Dollars)</t>
  </si>
  <si>
    <t>Number of Options Modified</t>
  </si>
  <si>
    <t>15. COMMITMENTS AND CONTINGENCIES (Details) - USD ($)</t>
  </si>
  <si>
    <t>15. COMMITMENTS AND CONTINGENCIES (Details) [Line Items]</t>
  </si>
  <si>
    <t>Business Combination, Assets and Liabilities Arising from Contingencies, Description</t>
  </si>
  <si>
    <t>the Company is contingently liable for certain performance-based payments over the twenty-four months following the acquisition date</t>
  </si>
  <si>
    <t>Payments of Merger Related Costs, Financing Activities</t>
  </si>
  <si>
    <t>16. EQUITY (Details)</t>
  </si>
  <si>
    <t>Aug. 15, 2014USD ($)</t>
  </si>
  <si>
    <t>Dec. 31, 2015USD ($)shares</t>
  </si>
  <si>
    <t>16. EQUITY (Details) [Line Items]</t>
  </si>
  <si>
    <t>Common Stock Issued, but not Outstanding</t>
  </si>
  <si>
    <t>Stock Issued During Period, Shares, Issued for Services</t>
  </si>
  <si>
    <t>Stock Issued During Period, Value, Issued for Services (in Dollars) | $</t>
  </si>
  <si>
    <t>Stock Issued During Period, Shares, Share-based Compensation, Net of Forfeitures</t>
  </si>
  <si>
    <t>Stock Issued During Period, Value, Share-based Compensation, Net of Forfeitures (in Dollars) | $</t>
  </si>
  <si>
    <t>Proceeds from Issuance or Sale of Equity (in Dollars) | $</t>
  </si>
  <si>
    <t>Payments to Acquire Businesses, Gross (in Dollars) | $</t>
  </si>
  <si>
    <t>Proceeds from Stock Options Exercised (in Dollars) | $</t>
  </si>
  <si>
    <t>Share-based Compensation Arrangement by Share-based Payment Award, Options, Outstanding, Intrinsic Value (in Dollars) | $</t>
  </si>
  <si>
    <t>Share-based Compensation Arrangement by Share-based Payment Award, Options, Exercisable, Intrinsic Value (in Dollars) | $</t>
  </si>
  <si>
    <t>Share Price (in Dollars per share) | $ / shares</t>
  </si>
  <si>
    <t>Other Noncash Expense (in Dollars) | $</t>
  </si>
  <si>
    <t>Share-based Compensation Arrangement by Share-based Payment Award, Options, Grants in Period, Gross</t>
  </si>
  <si>
    <t>Share-based Compensation Arrangement by Share-based Payment Award, Description</t>
  </si>
  <si>
    <t>The Company estimated that the stock-price goals of the Company&amp;#x2019;s stock price closing above $2.00 per share for 20 straight days have a 90% likelihood of achievement, and these RSUs were valued at 90% of their face value; the Company also estimated that the likelihood of the Company&amp;#x2019;s stock closing above $3.00 per share for 20 straight days is 70%, and these RSUs were valued at 70% of their face value</t>
  </si>
  <si>
    <t>Restricted Stock Units (RSUs) [Member] | Director [Member]</t>
  </si>
  <si>
    <t>Restricted Stock Units (RSUs) [Member] | Director [Member] | Bonus For Services Performed in 2013 [Member]</t>
  </si>
  <si>
    <t>Restricted Stock Units (RSUs) [Member] | President [Member] | Bonus for Services Performed in 2015 [Member]</t>
  </si>
  <si>
    <t>Restricted Stock Units (RSUs) [Member] | President [Member] | Bonus For Services Performed in 2013 [Member]</t>
  </si>
  <si>
    <t>Restricted Stock Units (RSUs) [Member] | Chief Executive Officer [Member] | Bonus For Services Performed in 2013 [Member]</t>
  </si>
  <si>
    <t>Restricted Stock Units (RSUs) [Member] | Non-Executive Employees [Member]</t>
  </si>
  <si>
    <t>Restricted Stock Units (RSUs) [Member] | Non-Executive Employees [Member] | Bonus for Services Performed in 2015 [Member]</t>
  </si>
  <si>
    <t>Restricted Stock Units (RSUs) [Member] | Non-Executive Employees [Member] | Bonus For Services Performed in 2013 [Member]</t>
  </si>
  <si>
    <t>Sale of Stock, Price Per Share (in Dollars per share) | $ / shares</t>
  </si>
  <si>
    <t>Stock Repurchased During Period, Shares</t>
  </si>
  <si>
    <t>Stock Repurchased and Retired During Period, Shares</t>
  </si>
  <si>
    <t>The Fresh Diet [Member] | Restricted Stock Units (RSUs) [Member] | Non-Executive Employees [Member]</t>
  </si>
  <si>
    <t>Options at $0.38 [Member] | Employee Stock Option [Member]</t>
  </si>
  <si>
    <t>Stock Issued During Period, Shares, Other</t>
  </si>
  <si>
    <t>Options at $0.45 [Member] | Employee Stock Option [Member]</t>
  </si>
  <si>
    <t>Options at $0.474 [Member] | Employee Stock Option [Member]</t>
  </si>
  <si>
    <t>Discontinued Operations [Member]</t>
  </si>
  <si>
    <t>Stock Issued During Period, Value, Other (in Dollars) | $</t>
  </si>
  <si>
    <t>Share-based Compensation Award, Tranche One [Member] | Restricted Stock Units (RSUs) [Member] | Director [Member]</t>
  </si>
  <si>
    <t>Share-based Compensation Award, Tranche One [Member] | Restricted Stock Units (RSUs) [Member] | President [Member]</t>
  </si>
  <si>
    <t>Share-based Compensation Award, Tranche One [Member] | Restricted Stock Units (RSUs) [Member] | Chief Executive Officer [Member]</t>
  </si>
  <si>
    <t>Share-based Compensation Award, Tranche One [Member] | Restricted Stock Units (RSUs) [Member] | Non-Executive Employees [Member]</t>
  </si>
  <si>
    <t>Share-based Compensation Award, Tranche One [Member] | The Fresh Diet [Member] | Restricted Stock Units (RSUs) [Member] | Non-Executive Employees [Member]</t>
  </si>
  <si>
    <t>Share-based Compensation Award, Tranche Two [Member] | Restricted Stock Units (RSUs) [Member] | Director [Member]</t>
  </si>
  <si>
    <t>Share-based Compensation Award, Tranche Two [Member] | Restricted Stock Units (RSUs) [Member] | President [Member]</t>
  </si>
  <si>
    <t>Share-based Compensation Award, Tranche Two [Member] | Restricted Stock Units (RSUs) [Member] | Chief Executive Officer [Member]</t>
  </si>
  <si>
    <t>Share-based Compensation Award, Tranche Two [Member] | The Fresh Diet [Member] | Restricted Stock Units (RSUs) [Member] | Non-Executive Employees [Member]</t>
  </si>
  <si>
    <t>Share-based Compensation Award, Tranche Three [Member] | Restricted Stock Units (RSUs) [Member] | Non-Executive Employees [Member]</t>
  </si>
  <si>
    <t>Share-based Compensation Award, Tranche Four [Member] | Restricted Stock Units (RSUs) [Member] | Non-Executive Employees [Member]</t>
  </si>
  <si>
    <t>Exercise of RSU [Member] | The Fresh Diet [Member]</t>
  </si>
  <si>
    <t>Shares Issued for Separation Agreement [Member] | The Fresh Diet [Member]</t>
  </si>
  <si>
    <t>Round of Financing, Sale of Stock at $0.9646 [Member]</t>
  </si>
  <si>
    <t>Stock Issued During Period, Shares, New Issues</t>
  </si>
  <si>
    <t>Round of Financing, Sale of Stock at $1.30 [Member]</t>
  </si>
  <si>
    <t>Warrant Exercise [Member] | Warrants at $0.5500 per share [Member]</t>
  </si>
  <si>
    <t>16. EQUITY  (Details) - Schedule of Stockholders' Equity Note, Warrants or Rights - Warrant [Member] - $ / shares</t>
  </si>
  <si>
    <t>16. EQUITY (Details) - Schedule of Stockholders' Equity Note, Warrants or Rights [Line Items]</t>
  </si>
  <si>
    <t>Number of warrants outstanding (in Shares)</t>
  </si>
  <si>
    <t>Weighted average remaining contractual life</t>
  </si>
  <si>
    <t>1 year 299 days</t>
  </si>
  <si>
    <t>Weighted average prices of warrants outstanding</t>
  </si>
  <si>
    <t>Number of warrants exercisable (in Shares)</t>
  </si>
  <si>
    <t>Weighted average prices of warrants exercisable</t>
  </si>
  <si>
    <t>Warrants at $0.0100 per share [Member]</t>
  </si>
  <si>
    <t>Exercise price</t>
  </si>
  <si>
    <t>4 years 47 days</t>
  </si>
  <si>
    <t>Warrants at $0.2500 per share [Member]</t>
  </si>
  <si>
    <t>1 year 3 months</t>
  </si>
  <si>
    <t>Warrants at $0.5500 per share [Member]</t>
  </si>
  <si>
    <t>Warrants at $0.5750 per share [Member]</t>
  </si>
  <si>
    <t>16. EQUITY  (Details) - Schedule of Warrant Activity - Warrant [Member]</t>
  </si>
  <si>
    <t>Mar. 31, 2016$ / sharesshares</t>
  </si>
  <si>
    <t>Class of Warrant or Right [Line Items]</t>
  </si>
  <si>
    <t>Warrants outstanding, Number of Shares | shares</t>
  </si>
  <si>
    <t>Warrants outstanding, Weighted Average aexercise Price | $ / shares</t>
  </si>
  <si>
    <t>Granted | shares</t>
  </si>
  <si>
    <t>Granted | $ / shares</t>
  </si>
  <si>
    <t>Exercised | shares</t>
  </si>
  <si>
    <t>Exercised | $ / shares</t>
  </si>
  <si>
    <t>Cancelled / Expired | shares</t>
  </si>
  <si>
    <t>Cancelled / Expired | $ / shares</t>
  </si>
  <si>
    <t>16. EQUITY  (Details) - Schedule of Share-based Compensation, Shares Authorized under Stock Option Plans, by Exercise Price Range - Employee Stock Option [Member] - $ / shares</t>
  </si>
  <si>
    <t>Share-based Compensation, Shares Authorized under Stock Option Plans, Exercise Price Range [Line Items]</t>
  </si>
  <si>
    <t>Number of options outstanding (in Shares)</t>
  </si>
  <si>
    <t>1 year 116 days</t>
  </si>
  <si>
    <t>Weighted average exercise price of options outstanding</t>
  </si>
  <si>
    <t>Number of options exercisable (in Shares)</t>
  </si>
  <si>
    <t>Weighted average exercise price of options exercisable</t>
  </si>
  <si>
    <t>Options at $0.350 [Member]</t>
  </si>
  <si>
    <t>Exercise prices</t>
  </si>
  <si>
    <t>1 year 149 days</t>
  </si>
  <si>
    <t>Options at $0.38 [Member]</t>
  </si>
  <si>
    <t>9 months</t>
  </si>
  <si>
    <t>Options at $0.40 [Member]</t>
  </si>
  <si>
    <t>277 days</t>
  </si>
  <si>
    <t>Options at $0.45 [Member]</t>
  </si>
  <si>
    <t>Options at $0.474 [Member]</t>
  </si>
  <si>
    <t>Options at $0.480 [Member]</t>
  </si>
  <si>
    <t>Options at $0.570 [Member]</t>
  </si>
  <si>
    <t>1 year 277 days</t>
  </si>
  <si>
    <t>Options at $1.310 [Member]</t>
  </si>
  <si>
    <t>2 years 153 days</t>
  </si>
  <si>
    <t>Options at $1.44 [Member]</t>
  </si>
  <si>
    <t>215 days</t>
  </si>
  <si>
    <t>Options at $1.46 [Member]</t>
  </si>
  <si>
    <t>2 years 3 months</t>
  </si>
  <si>
    <t>Options at $1.60 [Member]</t>
  </si>
  <si>
    <t>Options at $1.90 [Member]</t>
  </si>
  <si>
    <t>1 year 215 days</t>
  </si>
  <si>
    <t>Options at $2.00 [Member]</t>
  </si>
  <si>
    <t>335 days</t>
  </si>
  <si>
    <t>Options at $2.40 [Member]</t>
  </si>
  <si>
    <t>2 years 62 days</t>
  </si>
  <si>
    <t>Options at $3.40 [Member]</t>
  </si>
  <si>
    <t>16. EQUITY  (Details) - Schedule of share-based compensation, stock options, activity - Employee Stock Option [Member] - $ / shares</t>
  </si>
  <si>
    <t>16. EQUITY (Details) - Schedule of share-based compensation, stock options, activity [Line Items]</t>
  </si>
  <si>
    <t>Options Outstanding</t>
  </si>
  <si>
    <t>Options Outstanding, Weighted Average Exercise Price</t>
  </si>
  <si>
    <t>Granted</t>
  </si>
  <si>
    <t>Exercised</t>
  </si>
  <si>
    <t>Cancelled / Expired</t>
  </si>
  <si>
    <t>16. EQUITY  (Details) - Fair Value Measurements, Recurring and Nonrecurring, Valuation Techniques</t>
  </si>
  <si>
    <t>Mar. 31, 2015$ / shares</t>
  </si>
  <si>
    <t>Fair Value Measurements, Recurring and Nonrecurring, Valuation Techniques [Line Items]</t>
  </si>
  <si>
    <t>Volatility</t>
  </si>
  <si>
    <t>49.18%</t>
  </si>
  <si>
    <t>Dividends</t>
  </si>
  <si>
    <t>Risk-free interest rates</t>
  </si>
  <si>
    <t>0.14%</t>
  </si>
  <si>
    <t>Minimum [Member]</t>
  </si>
  <si>
    <t>Term (years)</t>
  </si>
  <si>
    <t>62 days</t>
  </si>
  <si>
    <t>Maximum [Member]</t>
  </si>
  <si>
    <t>16. EQUITY  (Details) - Schedule of Employee Service Share-based Compensation, Allocation of Recognized Period Costs - USD ($)</t>
  </si>
  <si>
    <t>Share-based Compensation Arrangement by Share-based Payment Award, Compensation Cost [Line Items]</t>
  </si>
  <si>
    <t>Share-based Compensation Expense</t>
  </si>
  <si>
    <t>Restricted Stock Units (RSUs) [Member] | Continuing Operations [Member]</t>
  </si>
  <si>
    <t>Restricted Stock Units (RSUs) [Member] | Discontinued Operations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_);_(&quot;$ &quot;(#,##0.000)" numFmtId="167"/>
    <numFmt formatCode="#,##0.000_);(#,##0.000)" numFmtId="168"/>
    <numFmt formatCode="_(&quot;$ &quot;#,##0.00_);_(&quot;$ &quot;(#,##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24306157</v>
      </c>
    </row>
    <row r="8" spans="1:3">
      <c t="s" r="A8" s="4">
        <v>12</v>
      </c>
      <c t="s" r="B8" s="4">
        <v>13</v>
      </c>
    </row>
    <row r="9" spans="1:3">
      <c t="s" r="A9" s="4">
        <v>14</v>
      </c>
      <c t="n" r="B9" s="6">
        <v>312257</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9</v>
      </c>
      <c t="s" r="B1" s="2">
        <v>1</v>
      </c>
    </row>
    <row r="2" spans="1:2">
      <c t="s" r="B2" s="2">
        <v>2</v>
      </c>
    </row>
    <row r="3" spans="1:2">
      <c t="s" r="A3" s="3">
        <v>138</v>
      </c>
    </row>
    <row r="4" spans="1:2">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38</v>
      </c>
    </row>
    <row r="4" spans="1:2">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567429</v>
      </c>
      <c t="n" r="C3" s="7">
        <v>1645320</v>
      </c>
    </row>
    <row r="4" spans="1:3">
      <c t="s" r="A4" s="4">
        <v>31</v>
      </c>
      <c t="n" r="B4" s="6">
        <v>1616239</v>
      </c>
      <c t="n" r="C4" s="6">
        <v>1650584</v>
      </c>
    </row>
    <row r="5" spans="1:3">
      <c t="s" r="A5" s="4">
        <v>32</v>
      </c>
      <c t="n" r="B5" s="6">
        <v>754920</v>
      </c>
      <c t="n" r="C5" s="6">
        <v>920885</v>
      </c>
    </row>
    <row r="6" spans="1:3">
      <c t="s" r="A6" s="4">
        <v>33</v>
      </c>
      <c t="n" r="B6" s="6">
        <v>0</v>
      </c>
      <c t="n" r="C6" s="6">
        <v>1767333</v>
      </c>
    </row>
    <row r="7" spans="1:3">
      <c t="s" r="A7" s="4">
        <v>34</v>
      </c>
      <c t="n" r="B7" s="6">
        <v>61041</v>
      </c>
      <c t="n" r="C7" s="6">
        <v>68559</v>
      </c>
    </row>
    <row r="8" spans="1:3">
      <c t="s" r="A8" s="4">
        <v>35</v>
      </c>
      <c t="n" r="B8" s="6">
        <v>3999629</v>
      </c>
      <c t="n" r="C8" s="6">
        <v>6052681</v>
      </c>
    </row>
    <row r="9" spans="1:3">
      <c t="s" r="A9" s="4">
        <v>36</v>
      </c>
      <c t="n" r="B9" s="6">
        <v>2166321</v>
      </c>
      <c t="n" r="C9" s="6">
        <v>2193463</v>
      </c>
    </row>
    <row r="10" spans="1:3">
      <c t="s" r="A10" s="4">
        <v>37</v>
      </c>
      <c t="n" r="B10" s="6">
        <v>150000</v>
      </c>
      <c t="n" r="C10" s="6">
        <v>150000</v>
      </c>
    </row>
    <row r="11" spans="1:3">
      <c t="s" r="A11" s="4">
        <v>38</v>
      </c>
      <c t="n" r="B11" s="6">
        <v>0</v>
      </c>
      <c t="n" r="C11" s="6">
        <v>4665554</v>
      </c>
    </row>
    <row r="12" spans="1:3">
      <c t="s" r="A12" s="4">
        <v>39</v>
      </c>
      <c t="n" r="B12" s="6">
        <v>874635</v>
      </c>
      <c t="n" r="C12" s="6">
        <v>940452</v>
      </c>
    </row>
    <row r="13" spans="1:3">
      <c t="s" r="A13" s="4">
        <v>40</v>
      </c>
      <c t="n" r="B13" s="6">
        <v>7190585</v>
      </c>
      <c t="n" r="C13" s="6">
        <v>14002150</v>
      </c>
    </row>
    <row r="14" spans="1:3">
      <c t="s" r="A14" s="3">
        <v>41</v>
      </c>
    </row>
    <row r="15" spans="1:3">
      <c t="s" r="A15" s="4">
        <v>42</v>
      </c>
      <c t="n" r="B15" s="6">
        <v>2149237</v>
      </c>
      <c t="n" r="C15" s="6">
        <v>1702526</v>
      </c>
    </row>
    <row r="16" spans="1:3">
      <c t="s" r="A16" s="4">
        <v>43</v>
      </c>
      <c t="n" r="B16" s="6">
        <v>30000</v>
      </c>
      <c t="n" r="C16" s="6">
        <v>458710</v>
      </c>
    </row>
    <row r="17" spans="1:3">
      <c t="s" r="A17" s="4">
        <v>44</v>
      </c>
      <c t="n" r="B17" s="6">
        <v>1250</v>
      </c>
      <c t="n" r="C17" s="6">
        <v>9230</v>
      </c>
    </row>
    <row r="18" spans="1:3">
      <c t="s" r="A18" s="4">
        <v>45</v>
      </c>
      <c t="n" r="B18" s="6">
        <v>1500000</v>
      </c>
      <c t="n" r="C18" s="6">
        <v>1380000</v>
      </c>
    </row>
    <row r="19" spans="1:3">
      <c t="s" r="A19" s="4">
        <v>46</v>
      </c>
      <c t="n" r="B19" s="6">
        <v>255591</v>
      </c>
      <c t="n" r="C19" s="6">
        <v>897615</v>
      </c>
    </row>
    <row r="20" spans="1:3">
      <c t="s" r="A20" s="4">
        <v>47</v>
      </c>
      <c t="n" r="B20" s="6">
        <v>0</v>
      </c>
      <c t="n" r="C20" s="6">
        <v>10512255</v>
      </c>
    </row>
    <row r="21" spans="1:3">
      <c t="s" r="A21" s="4">
        <v>48</v>
      </c>
      <c t="n" r="B21" s="6">
        <v>91000</v>
      </c>
      <c t="n" r="C21" s="6">
        <v>91000</v>
      </c>
    </row>
    <row r="22" spans="1:3">
      <c t="s" r="A22" s="4">
        <v>49</v>
      </c>
      <c t="n" r="B22" s="6">
        <v>4027078</v>
      </c>
      <c t="n" r="C22" s="6">
        <v>15051336</v>
      </c>
    </row>
    <row r="23" spans="1:3">
      <c t="s" r="A23" s="4">
        <v>50</v>
      </c>
      <c t="n" r="B23" s="6">
        <v>617567</v>
      </c>
      <c t="n" r="C23" s="6">
        <v>614465</v>
      </c>
    </row>
    <row r="24" spans="1:3">
      <c t="s" r="A24" s="4">
        <v>51</v>
      </c>
      <c t="n" r="B24" s="6">
        <v>1313416</v>
      </c>
      <c t="n" r="C24" s="6">
        <v>1254042</v>
      </c>
    </row>
    <row r="25" spans="1:3">
      <c t="s" r="A25" s="4">
        <v>52</v>
      </c>
      <c t="n" r="B25" s="6">
        <v>164650</v>
      </c>
      <c t="n" r="C25" s="6">
        <v>164650</v>
      </c>
    </row>
    <row r="26" spans="1:3">
      <c t="s" r="A26" s="4">
        <v>53</v>
      </c>
      <c t="n" r="B26" s="6">
        <v>0</v>
      </c>
      <c t="n" r="C26" s="6">
        <v>2301151</v>
      </c>
    </row>
    <row r="27" spans="1:3">
      <c t="s" r="A27" s="4">
        <v>54</v>
      </c>
      <c t="n" r="B27" s="6">
        <v>6122711</v>
      </c>
      <c t="n" r="C27" s="6">
        <v>19385644</v>
      </c>
    </row>
    <row r="28" spans="1:3">
      <c t="s" r="A28" s="3">
        <v>55</v>
      </c>
    </row>
    <row r="29" spans="1:3">
      <c t="s" r="A29" s="4">
        <v>56</v>
      </c>
      <c t="n" r="B29" s="6">
        <v>2499</v>
      </c>
      <c t="n" r="C29" s="6">
        <v>2423</v>
      </c>
    </row>
    <row r="30" spans="1:3">
      <c t="s" r="A30" s="4">
        <v>57</v>
      </c>
      <c t="n" r="B30" s="6">
        <v>33967951</v>
      </c>
      <c t="n" r="C30" s="6">
        <v>32344584</v>
      </c>
    </row>
    <row r="31" spans="1:3">
      <c t="s" r="A31" s="4">
        <v>58</v>
      </c>
      <c t="n" r="B31" s="6">
        <v>-160099</v>
      </c>
      <c t="n" r="C31" s="6">
        <v>-160099</v>
      </c>
    </row>
    <row r="32" spans="1:3">
      <c t="s" r="A32" s="4">
        <v>59</v>
      </c>
      <c t="n" r="B32" s="6">
        <v>-32742477</v>
      </c>
      <c t="n" r="C32" s="6">
        <v>-37570402</v>
      </c>
    </row>
    <row r="33" spans="1:3">
      <c t="s" r="A33" s="4">
        <v>60</v>
      </c>
      <c t="n" r="B33" s="6">
        <v>1067874</v>
      </c>
      <c t="n" r="C33" s="6">
        <v>-5383494</v>
      </c>
    </row>
    <row r="34" spans="1:3">
      <c t="s" r="A34" s="4">
        <v>61</v>
      </c>
      <c t="n" r="B34" s="7">
        <v>7190585</v>
      </c>
      <c t="n" r="C34" s="7">
        <v>14002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t="s" r="A1" s="1">
        <v>199</v>
      </c>
      <c t="s" r="B1" s="2">
        <v>1</v>
      </c>
    </row>
    <row r="2" spans="1:2">
      <c t="s" r="B2" s="2">
        <v>2</v>
      </c>
    </row>
    <row r="3" spans="1:2">
      <c t="s" r="A3" s="3">
        <v>142</v>
      </c>
    </row>
    <row r="4" spans="1:2">
      <c t="s" r="A4" s="4">
        <v>200</v>
      </c>
      <c t="s" r="B4" s="4">
        <v>201</v>
      </c>
    </row>
    <row r="5" spans="1:2">
      <c t="s" r="A5" s="4">
        <v>202</v>
      </c>
      <c t="s" r="B5" s="4">
        <v>203</v>
      </c>
    </row>
    <row r="6" spans="1:2">
      <c t="s" r="A6" s="4">
        <v>204</v>
      </c>
      <c t="s" r="B6" s="4">
        <v>205</v>
      </c>
    </row>
    <row r="7" spans="1:2">
      <c t="s" r="A7" s="4">
        <v>206</v>
      </c>
      <c t="s" r="B7" s="4">
        <v>207</v>
      </c>
    </row>
    <row r="8" spans="1:2">
      <c t="s" r="A8" s="4">
        <v>208</v>
      </c>
      <c t="s" r="B8" s="4">
        <v>209</v>
      </c>
    </row>
    <row r="9" spans="1:2">
      <c t="s" r="A9" s="4">
        <v>210</v>
      </c>
      <c t="s" r="B9" s="4">
        <v>211</v>
      </c>
    </row>
    <row r="10" spans="1:2">
      <c t="s" r="A10" s="4">
        <v>212</v>
      </c>
      <c t="s" r="B10"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4</v>
      </c>
      <c t="s" r="B1" s="2">
        <v>1</v>
      </c>
    </row>
    <row r="2" spans="1:2">
      <c t="s" r="B2" s="2">
        <v>2</v>
      </c>
    </row>
    <row r="3" spans="1:2">
      <c t="s" r="A3" s="3">
        <v>146</v>
      </c>
    </row>
    <row r="4" spans="1:2">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80"/>
  </cols>
  <sheetData>
    <row r="1" spans="1:2">
      <c t="s" r="A1" s="1">
        <v>217</v>
      </c>
      <c t="s" r="B1" s="2">
        <v>1</v>
      </c>
    </row>
    <row r="2" spans="1:2">
      <c t="s" r="B2" s="2">
        <v>2</v>
      </c>
    </row>
    <row r="3" spans="1:2">
      <c t="s" r="A3" s="4">
        <v>218</v>
      </c>
    </row>
    <row r="4" spans="1:2">
      <c t="s" r="A4" s="3">
        <v>219</v>
      </c>
    </row>
    <row r="5" spans="1:2">
      <c t="s" r="A5" s="4">
        <v>220</v>
      </c>
      <c t="s" r="B5" s="4">
        <v>221</v>
      </c>
    </row>
    <row r="6" spans="1:2">
      <c t="s" r="A6" s="4">
        <v>222</v>
      </c>
    </row>
    <row r="7" spans="1:2">
      <c t="s" r="A7" s="3">
        <v>219</v>
      </c>
    </row>
    <row r="8" spans="1:2">
      <c t="s" r="A8" s="4">
        <v>220</v>
      </c>
      <c t="s" r="B8" s="4">
        <v>223</v>
      </c>
    </row>
    <row r="9" spans="1:2">
      <c t="s" r="A9" s="4">
        <v>224</v>
      </c>
    </row>
    <row r="10" spans="1:2">
      <c t="s" r="A10" s="3">
        <v>219</v>
      </c>
    </row>
    <row r="11" spans="1:2">
      <c t="s" r="A11" s="4">
        <v>220</v>
      </c>
      <c t="s" r="B11" s="4">
        <v>225</v>
      </c>
    </row>
    <row r="12" spans="1:2">
      <c t="s" r="A12" s="4">
        <v>226</v>
      </c>
    </row>
    <row r="13" spans="1:2">
      <c t="s" r="A13" s="3">
        <v>219</v>
      </c>
    </row>
    <row r="14" spans="1:2">
      <c t="s" r="A14" s="4">
        <v>220</v>
      </c>
      <c t="s" r="B1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28</v>
      </c>
      <c t="s" r="B1" s="2">
        <v>1</v>
      </c>
    </row>
    <row r="2" spans="1:2">
      <c t="s" r="B2" s="2">
        <v>2</v>
      </c>
    </row>
    <row r="3" spans="1:2">
      <c t="s" r="A3" s="3">
        <v>154</v>
      </c>
    </row>
    <row r="4" spans="1:2">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1</v>
      </c>
      <c t="s" r="B1" s="2">
        <v>1</v>
      </c>
    </row>
    <row r="2" spans="1:2">
      <c t="s" r="B2" s="2">
        <v>2</v>
      </c>
    </row>
    <row r="3" spans="1:2">
      <c t="s" r="A3" s="3">
        <v>158</v>
      </c>
    </row>
    <row r="4" spans="1:2">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4</v>
      </c>
      <c t="s" r="B1" s="2">
        <v>1</v>
      </c>
    </row>
    <row r="2" spans="1:2">
      <c t="s" r="B2" s="2">
        <v>2</v>
      </c>
    </row>
    <row r="3" spans="1:2">
      <c t="s" r="A3" s="3">
        <v>162</v>
      </c>
    </row>
    <row r="4" spans="1:2">
      <c t="s" r="A4" s="4">
        <v>235</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2</v>
      </c>
      <c t="s" r="B1" s="2">
        <v>2</v>
      </c>
      <c t="s" r="C1" s="2">
        <v>28</v>
      </c>
    </row>
    <row r="2" spans="1:3">
      <c t="s" r="A2" s="4">
        <v>63</v>
      </c>
      <c t="n" r="B2" s="8">
        <v>0.0001</v>
      </c>
      <c t="n" r="C2" s="8">
        <v>0.0001</v>
      </c>
    </row>
    <row r="3" spans="1:3">
      <c t="s" r="A3" s="4">
        <v>64</v>
      </c>
      <c t="n" r="B3" s="6">
        <v>500000000</v>
      </c>
      <c t="n" r="C3" s="6">
        <v>500000000</v>
      </c>
    </row>
    <row r="4" spans="1:3">
      <c t="s" r="A4" s="4">
        <v>65</v>
      </c>
      <c t="n" r="B4" s="6">
        <v>24306157</v>
      </c>
      <c t="n" r="C4" s="6">
        <v>23547823</v>
      </c>
    </row>
    <row r="5" spans="1:3">
      <c t="s" r="A5" s="4">
        <v>66</v>
      </c>
      <c t="n" r="B5" s="6">
        <v>25006819</v>
      </c>
      <c t="n" r="C5" s="6">
        <v>24248486</v>
      </c>
    </row>
    <row r="6" spans="1:3">
      <c t="s" r="A6" s="4">
        <v>67</v>
      </c>
      <c t="n" r="B6" s="6">
        <v>486254</v>
      </c>
      <c t="n" r="C6" s="6">
        <v>4862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7</v>
      </c>
      <c t="s" r="B1" s="2">
        <v>1</v>
      </c>
    </row>
    <row r="2" spans="1:2">
      <c t="s" r="B2" s="2">
        <v>2</v>
      </c>
    </row>
    <row r="3" spans="1:2">
      <c t="s" r="A3" s="3">
        <v>138</v>
      </c>
    </row>
    <row r="4" spans="1:2">
      <c t="s" r="A4" s="4">
        <v>238</v>
      </c>
      <c t="s" r="B4"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40</v>
      </c>
      <c t="s" r="B1" s="2">
        <v>1</v>
      </c>
    </row>
    <row r="2" spans="1:2">
      <c t="s" r="B2" s="2">
        <v>2</v>
      </c>
    </row>
    <row r="3" spans="1:2">
      <c t="s" r="A3" s="3">
        <v>173</v>
      </c>
    </row>
    <row r="4" spans="1:2">
      <c t="s" r="A4" s="4">
        <v>241</v>
      </c>
      <c t="s" r="B4"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3</v>
      </c>
      <c t="s" r="B1" s="2">
        <v>1</v>
      </c>
    </row>
    <row r="2" spans="1:2">
      <c t="s" r="B2" s="2">
        <v>2</v>
      </c>
    </row>
    <row r="3" spans="1:2">
      <c t="s" r="A3" s="3">
        <v>138</v>
      </c>
    </row>
    <row r="4" spans="1:2">
      <c t="s" r="A4" s="4">
        <v>244</v>
      </c>
      <c t="s" r="B4"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246</v>
      </c>
      <c t="s" r="B1" s="2">
        <v>1</v>
      </c>
    </row>
    <row r="2" spans="1:2">
      <c t="s" r="B2" s="2">
        <v>2</v>
      </c>
    </row>
    <row r="3" spans="1:2">
      <c t="s" r="A3" s="3">
        <v>184</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96</v>
      </c>
    </row>
    <row r="4" spans="1:2">
      <c t="s" r="A4" s="4">
        <v>252</v>
      </c>
      <c t="s" r="B4" s="4">
        <v>253</v>
      </c>
    </row>
    <row r="5" spans="1:2">
      <c t="s" r="A5" s="4">
        <v>254</v>
      </c>
      <c t="s" r="B5" s="4">
        <v>255</v>
      </c>
    </row>
    <row r="6" spans="1:2">
      <c t="s" r="A6" s="4">
        <v>256</v>
      </c>
      <c t="s" r="B6" s="4">
        <v>257</v>
      </c>
    </row>
    <row r="7" spans="1:2">
      <c t="s" r="A7" s="4">
        <v>258</v>
      </c>
      <c t="s" r="B7" s="4">
        <v>259</v>
      </c>
    </row>
    <row r="8" spans="1:2">
      <c t="s" r="A8" s="4">
        <v>260</v>
      </c>
      <c t="s" r="B8" s="4">
        <v>261</v>
      </c>
    </row>
    <row r="9" spans="1:2">
      <c t="s" r="A9" s="4">
        <v>262</v>
      </c>
      <c t="s" r="B9"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4"/>
  </cols>
  <sheetData>
    <row r="1" spans="1:2">
      <c t="s" r="A1" s="1">
        <v>264</v>
      </c>
      <c t="s" r="B1" s="2">
        <v>265</v>
      </c>
    </row>
    <row r="2" spans="1:2">
      <c t="s" r="A2" s="4">
        <v>266</v>
      </c>
    </row>
    <row r="3" spans="1:2">
      <c t="s" r="A3" s="3">
        <v>267</v>
      </c>
    </row>
    <row r="4" spans="1:2">
      <c t="s" r="A4" s="4">
        <v>268</v>
      </c>
      <c t="s" r="B4" s="4">
        <v>2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30"/>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270</v>
      </c>
      <c t="s" r="B1" s="2">
        <v>1</v>
      </c>
    </row>
    <row r="2" spans="1:3">
      <c t="s" r="B2" s="2">
        <v>271</v>
      </c>
      <c t="s" r="C2" s="2">
        <v>272</v>
      </c>
    </row>
    <row r="3" spans="1:3">
      <c t="s" r="A3" s="3">
        <v>273</v>
      </c>
    </row>
    <row r="4" spans="1:3">
      <c t="s" r="A4" s="4">
        <v>274</v>
      </c>
      <c t="n" r="B4" s="7">
        <v>242605</v>
      </c>
      <c t="n" r="C4" s="7">
        <v>387073</v>
      </c>
    </row>
    <row r="5" spans="1:3">
      <c t="s" r="A5" s="4">
        <v>275</v>
      </c>
    </row>
    <row r="6" spans="1:3">
      <c t="s" r="A6" s="3">
        <v>273</v>
      </c>
    </row>
    <row r="7" spans="1:3">
      <c t="s" r="A7" s="4">
        <v>276</v>
      </c>
      <c t="n" r="B7" s="6">
        <v>1187072</v>
      </c>
    </row>
    <row r="8" spans="1:3">
      <c t="s" r="A8" s="4">
        <v>277</v>
      </c>
      <c t="n" r="B8" s="6">
        <v>2</v>
      </c>
    </row>
    <row r="9" spans="1:3">
      <c t="s" r="A9" s="4">
        <v>278</v>
      </c>
      <c t="n" r="B9" s="6">
        <v>300000</v>
      </c>
    </row>
    <row r="10" spans="1:3">
      <c t="s" r="A10" s="4">
        <v>279</v>
      </c>
      <c t="n" r="B10" s="6">
        <v>1800000</v>
      </c>
    </row>
    <row r="11" spans="1:3">
      <c t="s" r="A11" s="4">
        <v>274</v>
      </c>
      <c t="n" r="B11" s="7">
        <v>1051575</v>
      </c>
      <c t="n" r="C11" s="6">
        <v>690397</v>
      </c>
    </row>
    <row r="12" spans="1:3">
      <c t="s" r="A12" s="4">
        <v>280</v>
      </c>
    </row>
    <row r="13" spans="1:3">
      <c t="s" r="A13" s="3">
        <v>273</v>
      </c>
    </row>
    <row r="14" spans="1:3">
      <c t="s" r="A14" s="4">
        <v>281</v>
      </c>
      <c t="n" r="B14" s="6">
        <v>244620</v>
      </c>
    </row>
    <row r="15" spans="1:3">
      <c t="s" r="A15" s="4">
        <v>282</v>
      </c>
    </row>
    <row r="16" spans="1:3">
      <c t="s" r="A16" s="3">
        <v>273</v>
      </c>
    </row>
    <row r="17" spans="1:3">
      <c t="s" r="A17" s="4">
        <v>281</v>
      </c>
      <c t="n" r="B17" s="6">
        <v>210520</v>
      </c>
    </row>
    <row r="18" spans="1:3">
      <c t="s" r="A18" s="4">
        <v>283</v>
      </c>
    </row>
    <row r="19" spans="1:3">
      <c t="s" r="A19" s="3">
        <v>273</v>
      </c>
    </row>
    <row r="20" spans="1:3">
      <c t="s" r="A20" s="4">
        <v>274</v>
      </c>
      <c t="n" r="B20" s="7">
        <v>813908</v>
      </c>
      <c t="n" r="C20" s="6">
        <v>372530</v>
      </c>
    </row>
    <row r="21" spans="1:3">
      <c t="s" r="A21" s="4">
        <v>284</v>
      </c>
    </row>
    <row r="22" spans="1:3">
      <c t="s" r="A22" s="3">
        <v>273</v>
      </c>
    </row>
    <row r="23" spans="1:3">
      <c t="s" r="A23" s="4">
        <v>274</v>
      </c>
      <c t="n" r="B23" s="7">
        <v>237667</v>
      </c>
      <c t="n" r="C23" s="7">
        <v>317867</v>
      </c>
    </row>
    <row r="24" spans="1:3">
      <c t="s" r="A24" s="4">
        <v>285</v>
      </c>
    </row>
    <row r="25" spans="1:3">
      <c t="s" r="A25" s="3">
        <v>273</v>
      </c>
    </row>
    <row r="26" spans="1:3">
      <c t="s" r="A26" s="4">
        <v>279</v>
      </c>
      <c t="n" r="B26" s="6">
        <v>400000</v>
      </c>
    </row>
    <row r="27" spans="1:3">
      <c t="s" r="A27" s="4">
        <v>286</v>
      </c>
    </row>
    <row r="28" spans="1:3">
      <c t="s" r="A28" s="3">
        <v>273</v>
      </c>
    </row>
    <row r="29" spans="1:3">
      <c t="s" r="A29" s="4">
        <v>279</v>
      </c>
      <c t="n" r="B29" s="6">
        <v>1400000</v>
      </c>
    </row>
    <row r="30" spans="1:3">
      <c t="s" r="A30" s="4">
        <v>287</v>
      </c>
    </row>
    <row r="31" spans="1:3">
      <c t="s" r="A31" s="3">
        <v>273</v>
      </c>
    </row>
    <row r="32" spans="1:3">
      <c t="s" r="A32" s="4">
        <v>281</v>
      </c>
      <c t="n" r="B32" s="6">
        <v>10000</v>
      </c>
    </row>
    <row r="33" spans="1:3">
      <c t="s" r="A33" s="4">
        <v>288</v>
      </c>
      <c t="n" r="B33" s="7">
        <v>4000</v>
      </c>
    </row>
    <row r="34" spans="1:3">
      <c t="s" r="A34" s="4">
        <v>289</v>
      </c>
      <c t="n" r="B34" s="6">
        <v>2</v>
      </c>
    </row>
    <row r="35" spans="1:3">
      <c t="s" r="A35" s="4">
        <v>276</v>
      </c>
      <c t="n" r="B35" s="6">
        <v>370000</v>
      </c>
    </row>
    <row r="36" spans="1:3">
      <c t="s" r="A36" s="4">
        <v>290</v>
      </c>
    </row>
    <row r="37" spans="1:3">
      <c t="s" r="A37" s="3">
        <v>273</v>
      </c>
    </row>
    <row r="38" spans="1:3">
      <c t="s" r="A38" s="4">
        <v>288</v>
      </c>
      <c t="n" r="B38" s="7">
        <v>33600</v>
      </c>
    </row>
    <row r="39" spans="1:3">
      <c t="s" r="A39" s="4">
        <v>291</v>
      </c>
    </row>
    <row r="40" spans="1:3">
      <c t="s" r="A40" s="3">
        <v>273</v>
      </c>
    </row>
    <row r="41" spans="1:3">
      <c t="s" r="A41" s="4">
        <v>281</v>
      </c>
      <c t="n" r="B41" s="6">
        <v>116279</v>
      </c>
    </row>
    <row r="42" spans="1:3">
      <c t="s" r="A42" s="4">
        <v>288</v>
      </c>
      <c t="n" r="B42" s="7">
        <v>75000</v>
      </c>
    </row>
    <row r="43" spans="1:3">
      <c t="s" r="A43" s="4">
        <v>292</v>
      </c>
    </row>
    <row r="44" spans="1:3">
      <c t="s" r="A44" s="3">
        <v>273</v>
      </c>
    </row>
    <row r="45" spans="1:3">
      <c t="s" r="A45" s="4">
        <v>281</v>
      </c>
      <c t="n" r="B45" s="6">
        <v>64520</v>
      </c>
    </row>
    <row r="46" spans="1:3">
      <c t="s" r="A46" s="4">
        <v>288</v>
      </c>
      <c t="n" r="B46" s="7">
        <v>75633</v>
      </c>
    </row>
    <row r="47" spans="1:3">
      <c t="s" r="A47" s="4">
        <v>293</v>
      </c>
    </row>
    <row r="48" spans="1:3">
      <c t="s" r="A48" s="3">
        <v>273</v>
      </c>
    </row>
    <row r="49" spans="1:3">
      <c t="s" r="A49" s="4">
        <v>281</v>
      </c>
      <c t="n" r="B49" s="6">
        <v>83807</v>
      </c>
    </row>
    <row r="50" spans="1:3">
      <c t="s" r="A50" s="4">
        <v>288</v>
      </c>
      <c t="n" r="B50" s="7">
        <v>46917</v>
      </c>
    </row>
    <row r="51" spans="1:3">
      <c t="s" r="A51" s="4">
        <v>294</v>
      </c>
    </row>
    <row r="52" spans="1:3">
      <c t="s" r="A52" s="3">
        <v>273</v>
      </c>
    </row>
    <row r="53" spans="1:3">
      <c t="s" r="A53" s="4">
        <v>276</v>
      </c>
      <c t="n" r="B53" s="6">
        <v>251174</v>
      </c>
    </row>
    <row r="54" spans="1:3">
      <c t="s" r="A54" s="4">
        <v>295</v>
      </c>
      <c t="s" r="C54" s="4">
        <v>296</v>
      </c>
    </row>
    <row r="55" spans="1:3">
      <c t="s" r="A55" s="4">
        <v>297</v>
      </c>
    </row>
    <row r="56" spans="1:3">
      <c t="s" r="A56" s="3">
        <v>273</v>
      </c>
    </row>
    <row r="57" spans="1:3">
      <c t="s" r="A57" s="4">
        <v>281</v>
      </c>
      <c t="n" r="B57" s="6">
        <v>128341</v>
      </c>
    </row>
    <row r="58" spans="1:3">
      <c t="s" r="A58" s="4">
        <v>288</v>
      </c>
      <c t="n" r="B58" s="7">
        <v>82780</v>
      </c>
    </row>
    <row r="59" spans="1:3">
      <c t="s" r="A59" s="4">
        <v>277</v>
      </c>
      <c t="n" r="B59" s="6">
        <v>4</v>
      </c>
    </row>
    <row r="60" spans="1:3">
      <c t="s" r="A60" s="4">
        <v>298</v>
      </c>
    </row>
    <row r="61" spans="1:3">
      <c t="s" r="A61" s="3">
        <v>273</v>
      </c>
    </row>
    <row r="62" spans="1:3">
      <c t="s" r="A62" s="4">
        <v>281</v>
      </c>
      <c t="n" r="B62" s="6">
        <v>52193</v>
      </c>
    </row>
    <row r="63" spans="1:3">
      <c t="s" r="A63" s="4">
        <v>288</v>
      </c>
      <c t="n" r="B63" s="7">
        <v>33600</v>
      </c>
    </row>
    <row r="64" spans="1:3">
      <c t="s" r="A64" s="4">
        <v>277</v>
      </c>
      <c t="n" r="B64" s="6">
        <v>2</v>
      </c>
    </row>
    <row r="65" spans="1:3">
      <c t="s" r="A65" s="4">
        <v>299</v>
      </c>
    </row>
    <row r="66" spans="1:3">
      <c t="s" r="A66" s="3">
        <v>273</v>
      </c>
    </row>
    <row r="67" spans="1:3">
      <c t="s" r="A67" s="4">
        <v>300</v>
      </c>
      <c t="n" r="B67" s="6">
        <v>600000</v>
      </c>
    </row>
    <row r="68" spans="1:3">
      <c t="s" r="A68" s="4">
        <v>301</v>
      </c>
    </row>
    <row r="69" spans="1:3">
      <c t="s" r="A69" s="3">
        <v>273</v>
      </c>
    </row>
    <row r="70" spans="1:3">
      <c t="s" r="A70" s="4">
        <v>302</v>
      </c>
      <c t="n" r="B70" s="6">
        <v>5719128</v>
      </c>
      <c t="n" r="C70" s="6">
        <v>5682320</v>
      </c>
    </row>
    <row r="71" spans="1:3">
      <c t="s" r="A71" s="4">
        <v>303</v>
      </c>
    </row>
    <row r="72" spans="1:3">
      <c t="s" r="A72" s="3">
        <v>273</v>
      </c>
    </row>
    <row r="73" spans="1:3">
      <c t="s" r="A73" s="4">
        <v>302</v>
      </c>
      <c t="n" r="C73" s="6">
        <v>3205000</v>
      </c>
    </row>
    <row r="74" spans="1:3">
      <c t="s" r="A74" s="4">
        <v>304</v>
      </c>
    </row>
    <row r="75" spans="1:3">
      <c t="s" r="A75" s="3">
        <v>273</v>
      </c>
    </row>
    <row r="76" spans="1:3">
      <c t="s" r="A76" s="4">
        <v>302</v>
      </c>
      <c t="n" r="B76" s="6">
        <v>30000</v>
      </c>
    </row>
    <row r="77" spans="1:3">
      <c t="s" r="A77" s="4">
        <v>305</v>
      </c>
      <c t="n" r="B77" s="11">
        <v>3.4</v>
      </c>
    </row>
    <row r="78" spans="1:3">
      <c t="s" r="A78" s="4">
        <v>306</v>
      </c>
    </row>
    <row r="79" spans="1:3">
      <c t="s" r="A79" s="3">
        <v>273</v>
      </c>
    </row>
    <row r="80" spans="1:3">
      <c t="s" r="A80" s="4">
        <v>302</v>
      </c>
      <c t="n" r="B80" s="6">
        <v>20000</v>
      </c>
    </row>
    <row r="81" spans="1:3">
      <c t="s" r="A81" s="4">
        <v>305</v>
      </c>
      <c t="n" r="B81" s="11">
        <v>2.4</v>
      </c>
    </row>
    <row r="82" spans="1:3">
      <c t="s" r="A82" s="4">
        <v>307</v>
      </c>
    </row>
    <row r="83" spans="1:3">
      <c t="s" r="A83" s="3">
        <v>273</v>
      </c>
    </row>
    <row r="84" spans="1:3">
      <c t="s" r="A84" s="4">
        <v>302</v>
      </c>
      <c t="n" r="B84" s="6">
        <v>500000</v>
      </c>
      <c t="n" r="C84" s="6">
        <v>500000</v>
      </c>
    </row>
    <row r="85" spans="1:3">
      <c t="s" r="A85" s="4">
        <v>305</v>
      </c>
      <c t="n" r="B85" s="7">
        <v>2</v>
      </c>
      <c t="n" r="C85" s="7">
        <v>2</v>
      </c>
    </row>
    <row r="86" spans="1:3">
      <c t="s" r="A86" s="4">
        <v>308</v>
      </c>
    </row>
    <row r="87" spans="1:3">
      <c t="s" r="A87" s="3">
        <v>273</v>
      </c>
    </row>
    <row r="88" spans="1:3">
      <c t="s" r="A88" s="4">
        <v>302</v>
      </c>
      <c t="n" r="B88" s="6">
        <v>15000</v>
      </c>
      <c t="n" r="C88" s="6">
        <v>15000</v>
      </c>
    </row>
    <row r="89" spans="1:3">
      <c t="s" r="A89" s="4">
        <v>305</v>
      </c>
      <c t="n" r="B89" s="11">
        <v>1.9</v>
      </c>
      <c t="n" r="C89" s="11">
        <v>1.9</v>
      </c>
    </row>
    <row r="90" spans="1:3">
      <c t="s" r="A90" s="4">
        <v>309</v>
      </c>
    </row>
    <row r="91" spans="1:3">
      <c t="s" r="A91" s="3">
        <v>273</v>
      </c>
    </row>
    <row r="92" spans="1:3">
      <c t="s" r="A92" s="4">
        <v>302</v>
      </c>
      <c t="n" r="B92" s="6">
        <v>310000</v>
      </c>
      <c t="n" r="C92" s="6">
        <v>310000</v>
      </c>
    </row>
    <row r="93" spans="1:3">
      <c t="s" r="A93" s="4">
        <v>305</v>
      </c>
      <c t="n" r="B93" s="11">
        <v>1.6</v>
      </c>
      <c t="n" r="C93" s="11">
        <v>1.6</v>
      </c>
    </row>
    <row r="94" spans="1:3">
      <c t="s" r="A94" s="4">
        <v>310</v>
      </c>
    </row>
    <row r="95" spans="1:3">
      <c t="s" r="A95" s="3">
        <v>273</v>
      </c>
    </row>
    <row r="96" spans="1:3">
      <c t="s" r="A96" s="4">
        <v>302</v>
      </c>
      <c t="n" r="B96" s="6">
        <v>100000</v>
      </c>
      <c t="n" r="C96" s="6">
        <v>100000</v>
      </c>
    </row>
    <row r="97" spans="1:3">
      <c t="s" r="A97" s="4">
        <v>305</v>
      </c>
      <c t="n" r="B97" s="11">
        <v>1.46</v>
      </c>
      <c t="n" r="C97" s="11">
        <v>1.46</v>
      </c>
    </row>
    <row r="98" spans="1:3">
      <c t="s" r="A98" s="4">
        <v>311</v>
      </c>
    </row>
    <row r="99" spans="1:3">
      <c t="s" r="A99" s="3">
        <v>273</v>
      </c>
    </row>
    <row r="100" spans="1:3">
      <c t="s" r="A100" s="4">
        <v>302</v>
      </c>
      <c t="n" r="B100" s="6">
        <v>15000</v>
      </c>
      <c t="n" r="C100" s="6">
        <v>15000</v>
      </c>
    </row>
    <row r="101" spans="1:3">
      <c t="s" r="A101" s="4">
        <v>305</v>
      </c>
      <c t="n" r="B101" s="11">
        <v>1.44</v>
      </c>
      <c t="n" r="C101" s="11">
        <v>1.44</v>
      </c>
    </row>
    <row r="102" spans="1:3">
      <c t="s" r="A102" s="4">
        <v>312</v>
      </c>
    </row>
    <row r="103" spans="1:3">
      <c t="s" r="A103" s="3">
        <v>273</v>
      </c>
    </row>
    <row r="104" spans="1:3">
      <c t="s" r="A104" s="4">
        <v>302</v>
      </c>
      <c t="n" r="B104" s="6">
        <v>75000</v>
      </c>
      <c t="n" r="C104" s="6">
        <v>75000</v>
      </c>
    </row>
    <row r="105" spans="1:3">
      <c t="s" r="A105" s="4">
        <v>305</v>
      </c>
      <c t="n" r="B105" s="11">
        <v>1.31</v>
      </c>
      <c t="n" r="C105" s="11">
        <v>1.31</v>
      </c>
    </row>
    <row r="106" spans="1:3">
      <c t="s" r="A106" s="4">
        <v>313</v>
      </c>
    </row>
    <row r="107" spans="1:3">
      <c t="s" r="A107" s="3">
        <v>273</v>
      </c>
    </row>
    <row r="108" spans="1:3">
      <c t="s" r="A108" s="4">
        <v>302</v>
      </c>
      <c t="n" r="B108" s="6">
        <v>225000</v>
      </c>
      <c t="n" r="C108" s="6">
        <v>225000</v>
      </c>
    </row>
    <row r="109" spans="1:3">
      <c t="s" r="A109" s="4">
        <v>305</v>
      </c>
      <c t="n" r="B109" s="11">
        <v>0.57</v>
      </c>
      <c t="n" r="C109" s="11">
        <v>0.57</v>
      </c>
    </row>
    <row r="110" spans="1:3">
      <c t="s" r="A110" s="4">
        <v>314</v>
      </c>
    </row>
    <row r="111" spans="1:3">
      <c t="s" r="A111" s="3">
        <v>273</v>
      </c>
    </row>
    <row r="112" spans="1:3">
      <c t="s" r="A112" s="4">
        <v>302</v>
      </c>
      <c t="n" r="B112" s="6">
        <v>92500</v>
      </c>
      <c t="n" r="C112" s="6">
        <v>132500</v>
      </c>
    </row>
    <row r="113" spans="1:3">
      <c t="s" r="A113" s="4">
        <v>305</v>
      </c>
      <c t="n" r="B113" s="11">
        <v>0.48</v>
      </c>
      <c t="n" r="C113" s="11">
        <v>0.48</v>
      </c>
    </row>
    <row r="114" spans="1:3">
      <c t="s" r="A114" s="4">
        <v>315</v>
      </c>
    </row>
    <row r="115" spans="1:3">
      <c t="s" r="A115" s="3">
        <v>273</v>
      </c>
    </row>
    <row r="116" spans="1:3">
      <c t="s" r="A116" s="4">
        <v>302</v>
      </c>
      <c t="n" r="B116" s="6">
        <v>92500</v>
      </c>
      <c t="n" r="C116" s="6">
        <v>132500</v>
      </c>
    </row>
    <row r="117" spans="1:3">
      <c t="s" r="A117" s="4">
        <v>305</v>
      </c>
      <c t="n" r="B117" s="9">
        <v>0.474</v>
      </c>
      <c t="n" r="C117" s="9">
        <v>0.474</v>
      </c>
    </row>
    <row r="118" spans="1:3">
      <c t="s" r="A118" s="4">
        <v>316</v>
      </c>
    </row>
    <row r="119" spans="1:3">
      <c t="s" r="A119" s="3">
        <v>273</v>
      </c>
    </row>
    <row r="120" spans="1:3">
      <c t="s" r="A120" s="4">
        <v>302</v>
      </c>
      <c t="n" r="B120" s="6">
        <v>92500</v>
      </c>
      <c t="n" r="C120" s="6">
        <v>132500</v>
      </c>
    </row>
    <row r="121" spans="1:3">
      <c t="s" r="A121" s="4">
        <v>305</v>
      </c>
      <c t="n" r="B121" s="11">
        <v>0.45</v>
      </c>
      <c t="n" r="C121" s="11">
        <v>0.45</v>
      </c>
    </row>
    <row r="122" spans="1:3">
      <c t="s" r="A122" s="4">
        <v>317</v>
      </c>
    </row>
    <row r="123" spans="1:3">
      <c t="s" r="A123" s="3">
        <v>273</v>
      </c>
    </row>
    <row r="124" spans="1:3">
      <c t="s" r="A124" s="4">
        <v>302</v>
      </c>
      <c t="n" r="B124" s="6">
        <v>275000</v>
      </c>
      <c t="n" r="C124" s="6">
        <v>275000</v>
      </c>
    </row>
    <row r="125" spans="1:3">
      <c t="s" r="A125" s="4">
        <v>305</v>
      </c>
      <c t="n" r="B125" s="11">
        <v>0.4</v>
      </c>
      <c t="n" r="C125" s="11">
        <v>0.4</v>
      </c>
    </row>
    <row r="126" spans="1:3">
      <c t="s" r="A126" s="4">
        <v>318</v>
      </c>
    </row>
    <row r="127" spans="1:3">
      <c t="s" r="A127" s="3">
        <v>273</v>
      </c>
    </row>
    <row r="128" spans="1:3">
      <c t="s" r="A128" s="4">
        <v>302</v>
      </c>
      <c t="n" r="B128" s="6">
        <v>92500</v>
      </c>
      <c t="n" r="C128" s="6">
        <v>92500</v>
      </c>
    </row>
    <row r="129" spans="1:3">
      <c t="s" r="A129" s="4">
        <v>305</v>
      </c>
      <c t="n" r="B129" s="11">
        <v>0.38</v>
      </c>
      <c t="n" r="C129" s="11">
        <v>0.38</v>
      </c>
    </row>
    <row r="130" spans="1:3">
      <c t="s" r="A130" s="4">
        <v>319</v>
      </c>
    </row>
    <row r="131" spans="1:3">
      <c t="s" r="A131" s="3">
        <v>273</v>
      </c>
    </row>
    <row r="132" spans="1:3">
      <c t="s" r="A132" s="4">
        <v>302</v>
      </c>
      <c t="n" r="B132" s="6">
        <v>1170000</v>
      </c>
      <c t="n" r="C132" s="6">
        <v>1200000</v>
      </c>
    </row>
    <row r="133" spans="1:3">
      <c t="s" r="A133" s="4">
        <v>305</v>
      </c>
      <c t="n" r="B133" s="11">
        <v>0.35</v>
      </c>
      <c t="n" r="C133" s="11">
        <v>0.35</v>
      </c>
    </row>
    <row r="134" spans="1:3">
      <c t="s" r="A134" s="4">
        <v>320</v>
      </c>
    </row>
    <row r="135" spans="1:3">
      <c t="s" r="A135" s="3">
        <v>273</v>
      </c>
    </row>
    <row r="136" spans="1:3">
      <c t="s" r="A136" s="4">
        <v>302</v>
      </c>
      <c t="n" r="C136" s="6">
        <v>4071199</v>
      </c>
    </row>
    <row r="137" spans="1:3">
      <c t="s" r="A137" s="4">
        <v>321</v>
      </c>
    </row>
    <row r="138" spans="1:3">
      <c t="s" r="A138" s="3">
        <v>273</v>
      </c>
    </row>
    <row r="139" spans="1:3">
      <c t="s" r="A139" s="4">
        <v>302</v>
      </c>
      <c t="n" r="B139" s="6">
        <v>2294491</v>
      </c>
      <c t="n" r="C139" s="6">
        <v>2828405</v>
      </c>
    </row>
    <row r="140" spans="1:3">
      <c t="s" r="A140" s="4">
        <v>322</v>
      </c>
      <c t="n" r="B140" s="9">
        <v>0.575</v>
      </c>
      <c t="n" r="C140" s="9">
        <v>0.575</v>
      </c>
    </row>
    <row r="141" spans="1:3">
      <c t="s" r="A141" s="4">
        <v>323</v>
      </c>
    </row>
    <row r="142" spans="1:3">
      <c t="s" r="A142" s="3">
        <v>273</v>
      </c>
    </row>
    <row r="143" spans="1:3">
      <c t="s" r="A143" s="4">
        <v>302</v>
      </c>
      <c t="n" r="B143" s="6">
        <v>448010</v>
      </c>
      <c t="n" r="C143" s="6">
        <v>448011</v>
      </c>
    </row>
    <row r="144" spans="1:3">
      <c t="s" r="A144" s="4">
        <v>322</v>
      </c>
      <c t="n" r="B144" s="11">
        <v>0.55</v>
      </c>
      <c t="n" r="C144" s="11">
        <v>0.55</v>
      </c>
    </row>
    <row r="145" spans="1:3">
      <c t="s" r="A145" s="4">
        <v>324</v>
      </c>
    </row>
    <row r="146" spans="1:3">
      <c t="s" r="A146" s="3">
        <v>273</v>
      </c>
    </row>
    <row r="147" spans="1:3">
      <c t="s" r="A147" s="4">
        <v>302</v>
      </c>
      <c t="n" r="B147" s="6">
        <v>94783</v>
      </c>
      <c t="n" r="C147" s="6">
        <v>94783</v>
      </c>
    </row>
    <row r="148" spans="1:3">
      <c t="s" r="A148" s="4">
        <v>322</v>
      </c>
      <c t="n" r="B148" s="11">
        <v>0.25</v>
      </c>
      <c t="n" r="C148" s="11">
        <v>0.25</v>
      </c>
    </row>
    <row r="149" spans="1:3">
      <c t="s" r="A149" s="4">
        <v>325</v>
      </c>
    </row>
    <row r="150" spans="1:3">
      <c t="s" r="A150" s="3">
        <v>273</v>
      </c>
    </row>
    <row r="151" spans="1:3">
      <c t="s" r="A151" s="4">
        <v>302</v>
      </c>
      <c t="n" r="B151" s="6">
        <v>700000</v>
      </c>
      <c t="n" r="C151" s="6">
        <v>700000</v>
      </c>
    </row>
    <row r="152" spans="1:3">
      <c t="s" r="A152" s="4">
        <v>322</v>
      </c>
      <c t="n" r="B152" s="11">
        <v>0.01</v>
      </c>
      <c t="n" r="C152" s="11">
        <v>0.01</v>
      </c>
    </row>
    <row r="153" spans="1:3">
      <c t="s" r="A153" s="4">
        <v>326</v>
      </c>
    </row>
    <row r="154" spans="1:3">
      <c t="s" r="A154" s="3">
        <v>273</v>
      </c>
    </row>
    <row r="155" spans="1:3">
      <c t="s" r="A155" s="4">
        <v>281</v>
      </c>
      <c t="n" r="B155" s="6">
        <v>75000</v>
      </c>
      <c t="n" r="C155" s="6">
        <v>150000</v>
      </c>
    </row>
    <row r="156" spans="1:3">
      <c t="s" r="A156" s="4">
        <v>327</v>
      </c>
      <c t="s" r="B156" s="4">
        <v>328</v>
      </c>
    </row>
    <row r="157" spans="1:3">
      <c t="s" r="A157" s="4">
        <v>329</v>
      </c>
    </row>
    <row r="158" spans="1:3">
      <c t="s" r="A158" s="3">
        <v>273</v>
      </c>
    </row>
    <row r="159" spans="1:3">
      <c t="s" r="A159" s="4">
        <v>300</v>
      </c>
      <c t="n" r="B159" s="6">
        <v>270000</v>
      </c>
    </row>
    <row r="160" spans="1:3">
      <c t="s" r="A160" s="4">
        <v>327</v>
      </c>
      <c t="s" r="B160" s="4">
        <v>330</v>
      </c>
    </row>
    <row r="161" spans="1:3">
      <c t="s" r="A161" s="4">
        <v>331</v>
      </c>
    </row>
    <row r="162" spans="1:3">
      <c t="s" r="A162" s="3">
        <v>273</v>
      </c>
    </row>
    <row r="163" spans="1:3">
      <c t="s" r="A163" s="4">
        <v>281</v>
      </c>
      <c t="n" r="C163" s="6">
        <v>75000</v>
      </c>
    </row>
    <row r="164" spans="1:3">
      <c t="s" r="A164" s="4">
        <v>327</v>
      </c>
      <c t="s" r="C164" s="4">
        <v>332</v>
      </c>
    </row>
    <row r="165" spans="1:3">
      <c t="s" r="A165" s="4">
        <v>333</v>
      </c>
    </row>
    <row r="166" spans="1:3">
      <c t="s" r="A166" s="3">
        <v>273</v>
      </c>
    </row>
    <row r="167" spans="1:3">
      <c t="s" r="A167" s="4">
        <v>281</v>
      </c>
      <c t="n" r="C167" s="6">
        <v>125000</v>
      </c>
    </row>
    <row r="168" spans="1:3">
      <c t="s" r="A168" s="4">
        <v>295</v>
      </c>
      <c t="s" r="C168" s="4">
        <v>334</v>
      </c>
    </row>
    <row r="169" spans="1:3">
      <c t="s" r="A169" s="4">
        <v>335</v>
      </c>
    </row>
    <row r="170" spans="1:3">
      <c t="s" r="A170" s="3">
        <v>273</v>
      </c>
    </row>
    <row r="171" spans="1:3">
      <c t="s" r="A171" s="4">
        <v>276</v>
      </c>
      <c t="n" r="C171" s="6">
        <v>600000</v>
      </c>
    </row>
    <row r="172" spans="1:3">
      <c t="s" r="A172" s="4">
        <v>336</v>
      </c>
    </row>
    <row r="173" spans="1:3">
      <c t="s" r="A173" s="3">
        <v>273</v>
      </c>
    </row>
    <row r="174" spans="1:3">
      <c t="s" r="A174" s="4">
        <v>281</v>
      </c>
      <c t="n" r="B174" s="6">
        <v>600000</v>
      </c>
    </row>
    <row r="175" spans="1:3">
      <c t="s" r="A175" s="4">
        <v>327</v>
      </c>
      <c t="s" r="B175" s="4">
        <v>337</v>
      </c>
    </row>
    <row r="176" spans="1:3">
      <c t="s" r="A176" s="4">
        <v>338</v>
      </c>
    </row>
    <row r="177" spans="1:3">
      <c t="s" r="A177" s="3">
        <v>273</v>
      </c>
    </row>
    <row r="178" spans="1:3">
      <c t="s" r="A178" s="4">
        <v>281</v>
      </c>
      <c t="n" r="B178" s="6">
        <v>600000</v>
      </c>
    </row>
    <row r="179" spans="1:3">
      <c t="s" r="A179" s="4">
        <v>327</v>
      </c>
      <c t="s" r="B179" s="4">
        <v>337</v>
      </c>
    </row>
    <row r="180" spans="1:3">
      <c t="s" r="A180" s="4">
        <v>339</v>
      </c>
    </row>
    <row r="181" spans="1:3">
      <c t="s" r="A181" s="3">
        <v>273</v>
      </c>
    </row>
    <row r="182" spans="1:3">
      <c t="s" r="A182" s="4">
        <v>300</v>
      </c>
      <c t="n" r="B182" s="6">
        <v>270000</v>
      </c>
    </row>
    <row r="183" spans="1:3">
      <c t="s" r="A183" s="4">
        <v>327</v>
      </c>
      <c t="s" r="B183" s="4">
        <v>340</v>
      </c>
    </row>
    <row r="184" spans="1:3">
      <c t="s" r="A184" s="4">
        <v>341</v>
      </c>
    </row>
    <row r="185" spans="1:3">
      <c t="s" r="A185" s="3">
        <v>273</v>
      </c>
    </row>
    <row r="186" spans="1:3">
      <c t="s" r="A186" s="4">
        <v>281</v>
      </c>
      <c t="n" r="C186" s="6">
        <v>75000</v>
      </c>
    </row>
    <row r="187" spans="1:3">
      <c t="s" r="A187" s="4">
        <v>327</v>
      </c>
      <c t="s" r="C187" s="4">
        <v>328</v>
      </c>
    </row>
    <row r="188" spans="1:3">
      <c t="s" r="A188" s="4">
        <v>342</v>
      </c>
    </row>
    <row r="189" spans="1:3">
      <c t="s" r="A189" s="3">
        <v>273</v>
      </c>
    </row>
    <row r="190" spans="1:3">
      <c t="s" r="A190" s="4">
        <v>281</v>
      </c>
      <c t="n" r="C190" s="6">
        <v>175000</v>
      </c>
    </row>
    <row r="191" spans="1:3">
      <c t="s" r="A191" s="4">
        <v>295</v>
      </c>
      <c t="s" r="C191" s="4">
        <v>343</v>
      </c>
    </row>
    <row r="192" spans="1:3">
      <c t="s" r="A192" s="4">
        <v>344</v>
      </c>
    </row>
    <row r="193" spans="1:3">
      <c t="s" r="A193" s="3">
        <v>273</v>
      </c>
    </row>
    <row r="194" spans="1:3">
      <c t="s" r="A194" s="4">
        <v>281</v>
      </c>
      <c t="n" r="B194" s="6">
        <v>800000</v>
      </c>
    </row>
    <row r="195" spans="1:3">
      <c t="s" r="A195" s="4">
        <v>327</v>
      </c>
      <c t="s" r="B195" s="4">
        <v>340</v>
      </c>
    </row>
    <row r="196" spans="1:3">
      <c t="s" r="A196" s="4">
        <v>345</v>
      </c>
    </row>
    <row r="197" spans="1:3">
      <c t="s" r="A197" s="3">
        <v>273</v>
      </c>
    </row>
    <row r="198" spans="1:3">
      <c t="s" r="A198" s="4">
        <v>281</v>
      </c>
      <c t="n" r="B198" s="6">
        <v>800000</v>
      </c>
      <c t="n" r="C198" s="6">
        <v>300000</v>
      </c>
    </row>
    <row r="199" spans="1:3">
      <c t="s" r="A199" s="4">
        <v>327</v>
      </c>
      <c t="s" r="B199" s="4">
        <v>340</v>
      </c>
    </row>
    <row r="200" spans="1:3">
      <c t="s" r="A200" s="4">
        <v>346</v>
      </c>
    </row>
    <row r="201" spans="1:3">
      <c t="s" r="A201" s="3">
        <v>273</v>
      </c>
    </row>
    <row r="202" spans="1:3">
      <c t="s" r="A202" s="4">
        <v>276</v>
      </c>
      <c t="n" r="C202" s="6">
        <v>1200000</v>
      </c>
    </row>
    <row r="203" spans="1:3">
      <c t="s" r="A203" s="4">
        <v>327</v>
      </c>
      <c t="s" r="C203" s="4">
        <v>337</v>
      </c>
    </row>
    <row r="204" spans="1:3">
      <c t="s" r="A204" s="4">
        <v>347</v>
      </c>
    </row>
    <row r="205" spans="1:3">
      <c t="s" r="A205" s="3">
        <v>273</v>
      </c>
    </row>
    <row r="206" spans="1:3">
      <c t="s" r="A206" s="4">
        <v>281</v>
      </c>
      <c t="n" r="B206" s="6">
        <v>125000</v>
      </c>
      <c t="n" r="C206" s="6">
        <v>400000</v>
      </c>
    </row>
    <row r="207" spans="1:3">
      <c t="s" r="A207" s="4">
        <v>295</v>
      </c>
      <c t="s" r="B207" s="4">
        <v>348</v>
      </c>
    </row>
    <row r="208" spans="1:3">
      <c t="s" r="A208" s="4">
        <v>349</v>
      </c>
    </row>
    <row r="209" spans="1:3">
      <c t="s" r="A209" s="3">
        <v>273</v>
      </c>
    </row>
    <row r="210" spans="1:3">
      <c t="s" r="A210" s="4">
        <v>276</v>
      </c>
      <c t="n" r="C210" s="6">
        <v>1600000</v>
      </c>
    </row>
    <row r="211" spans="1:3">
      <c t="s" r="A211" s="4">
        <v>327</v>
      </c>
      <c t="s" r="C211" s="4">
        <v>340</v>
      </c>
    </row>
    <row r="212" spans="1:3">
      <c t="s" r="A212" s="4">
        <v>350</v>
      </c>
    </row>
    <row r="213" spans="1:3">
      <c t="s" r="A213" s="3">
        <v>273</v>
      </c>
    </row>
    <row r="214" spans="1:3">
      <c t="s" r="A214" s="4">
        <v>281</v>
      </c>
      <c t="n" r="B214" s="6">
        <v>175000</v>
      </c>
    </row>
    <row r="215" spans="1:3">
      <c t="s" r="A215" s="4">
        <v>295</v>
      </c>
      <c t="s" r="B215" s="4">
        <v>351</v>
      </c>
    </row>
    <row r="216" spans="1:3">
      <c t="s" r="A216" s="4">
        <v>352</v>
      </c>
    </row>
    <row r="217" spans="1:3">
      <c t="s" r="A217" s="3">
        <v>273</v>
      </c>
    </row>
    <row r="218" spans="1:3">
      <c t="s" r="A218" s="4">
        <v>302</v>
      </c>
      <c t="n" r="B218" s="6">
        <v>5719128</v>
      </c>
      <c t="n" r="C218" s="6">
        <v>5669268</v>
      </c>
    </row>
    <row r="219" spans="1:3">
      <c t="s" r="A219" s="4">
        <v>353</v>
      </c>
      <c t="n" r="B219" s="11">
        <v>0.25</v>
      </c>
      <c t="n" r="C219" s="11">
        <v>0.25</v>
      </c>
    </row>
    <row r="220" spans="1:3">
      <c t="s" r="A220" s="4">
        <v>354</v>
      </c>
    </row>
    <row r="221" spans="1:3">
      <c t="s" r="A221" s="3">
        <v>273</v>
      </c>
    </row>
    <row r="222" spans="1:3">
      <c t="s" r="A222" s="4">
        <v>302</v>
      </c>
      <c t="n" r="B222" s="6">
        <v>64935</v>
      </c>
      <c t="n" r="C222" s="6">
        <v>129871</v>
      </c>
    </row>
    <row r="223" spans="1:3">
      <c t="s" r="A223" s="4">
        <v>355</v>
      </c>
      <c t="n" r="B223" s="7">
        <v>100000</v>
      </c>
      <c t="n" r="C223" s="7">
        <v>200000</v>
      </c>
    </row>
    <row r="224" spans="1:3">
      <c t="s" r="A224" s="4">
        <v>353</v>
      </c>
      <c t="n" r="B224" s="11">
        <v>1.54</v>
      </c>
      <c t="n" r="C224" s="11">
        <v>1.54</v>
      </c>
    </row>
    <row r="225" spans="1:3">
      <c t="s" r="A225" s="4">
        <v>356</v>
      </c>
    </row>
    <row r="226" spans="1:3">
      <c t="s" r="A226" s="3">
        <v>273</v>
      </c>
    </row>
    <row r="227" spans="1:3">
      <c t="s" r="A227" s="4">
        <v>355</v>
      </c>
      <c t="n" r="B227" s="7">
        <v>812215</v>
      </c>
      <c t="n" r="C227" s="7">
        <v>758065</v>
      </c>
    </row>
    <row r="228" spans="1:3">
      <c t="s" r="A228" s="4">
        <v>357</v>
      </c>
    </row>
    <row r="229" spans="1:3">
      <c t="s" r="A229" s="3">
        <v>273</v>
      </c>
    </row>
    <row r="230" spans="1:3">
      <c t="s" r="A230" s="4">
        <v>355</v>
      </c>
      <c t="n" r="B230" s="7">
        <v>617567</v>
      </c>
      <c t="n" r="C230" s="7">
        <v>6592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t="s" r="A1" s="1">
        <v>358</v>
      </c>
      <c t="s" r="B1" s="2">
        <v>265</v>
      </c>
      <c t="s" r="C1" s="2">
        <v>359</v>
      </c>
      <c t="s" r="D1" s="2">
        <v>360</v>
      </c>
      <c t="s" r="E1" s="2">
        <v>2</v>
      </c>
      <c t="s" r="F1" s="2">
        <v>69</v>
      </c>
      <c t="s" r="G1" s="2">
        <v>28</v>
      </c>
      <c t="s" r="H1" s="2">
        <v>361</v>
      </c>
    </row>
    <row r="2" spans="1:8">
      <c t="s" r="A2" s="3">
        <v>362</v>
      </c>
    </row>
    <row r="3" spans="1:8">
      <c t="s" r="A3" s="4">
        <v>363</v>
      </c>
      <c t="n" r="E3" s="7">
        <v>0</v>
      </c>
      <c t="n" r="F3" s="7">
        <v>3000000</v>
      </c>
    </row>
    <row r="4" spans="1:8">
      <c t="s" r="A4" s="4">
        <v>364</v>
      </c>
      <c t="n" r="E4" s="6">
        <v>91000</v>
      </c>
      <c t="n" r="G4" s="7">
        <v>91000</v>
      </c>
    </row>
    <row r="5" spans="1:8">
      <c t="s" r="A5" s="4">
        <v>365</v>
      </c>
      <c t="n" r="E5" s="6">
        <v>65817</v>
      </c>
      <c t="n" r="F5" s="7">
        <v>75787</v>
      </c>
    </row>
    <row r="6" spans="1:8">
      <c t="s" r="A6" s="4">
        <v>266</v>
      </c>
    </row>
    <row r="7" spans="1:8">
      <c t="s" r="A7" s="3">
        <v>362</v>
      </c>
    </row>
    <row r="8" spans="1:8">
      <c t="s" r="A8" s="4">
        <v>366</v>
      </c>
      <c t="n" r="C8" s="7">
        <v>12645912</v>
      </c>
    </row>
    <row r="9" spans="1:8">
      <c t="s" r="A9" s="4">
        <v>363</v>
      </c>
      <c t="n" r="C9" s="7">
        <v>3000000</v>
      </c>
      <c t="n" r="G9" s="7">
        <v>3000000</v>
      </c>
    </row>
    <row r="10" spans="1:8">
      <c t="s" r="A10" s="4">
        <v>367</v>
      </c>
      <c t="n" r="F10" s="6">
        <v>3110063</v>
      </c>
      <c t="n" r="G10" s="6">
        <v>3110063</v>
      </c>
    </row>
    <row r="11" spans="1:8">
      <c t="s" r="A11" s="4">
        <v>368</v>
      </c>
      <c t="n" r="G11" s="7">
        <v>4354088</v>
      </c>
    </row>
    <row r="12" spans="1:8">
      <c t="s" r="A12" s="4">
        <v>369</v>
      </c>
      <c t="n" r="G12" s="7">
        <v>1354088</v>
      </c>
    </row>
    <row r="13" spans="1:8">
      <c t="s" r="A13" s="4">
        <v>268</v>
      </c>
      <c t="s" r="B13" s="4">
        <v>269</v>
      </c>
    </row>
    <row r="14" spans="1:8">
      <c t="s" r="A14" s="4">
        <v>370</v>
      </c>
    </row>
    <row r="15" spans="1:8">
      <c t="s" r="A15" s="3">
        <v>362</v>
      </c>
    </row>
    <row r="16" spans="1:8">
      <c t="s" r="A16" s="4">
        <v>366</v>
      </c>
      <c t="n" r="H16" s="7">
        <v>596349</v>
      </c>
    </row>
    <row r="17" spans="1:8">
      <c t="s" r="A17" s="4">
        <v>363</v>
      </c>
      <c t="n" r="D17" s="7">
        <v>100000</v>
      </c>
    </row>
    <row r="18" spans="1:8">
      <c t="s" r="A18" s="4">
        <v>371</v>
      </c>
      <c t="s" r="C18" s="4">
        <v>372</v>
      </c>
    </row>
    <row r="19" spans="1:8">
      <c t="s" r="A19" s="4">
        <v>373</v>
      </c>
      <c t="n" r="D19" s="7">
        <v>200000</v>
      </c>
    </row>
    <row r="20" spans="1:8">
      <c t="s" r="A20" s="4">
        <v>374</v>
      </c>
      <c t="s" r="D20" s="4">
        <v>375</v>
      </c>
    </row>
    <row r="21" spans="1:8">
      <c t="s" r="A21" s="4">
        <v>376</v>
      </c>
      <c t="n" r="D21" s="6">
        <v>100000</v>
      </c>
    </row>
    <row r="22" spans="1:8">
      <c t="s" r="A22" s="4">
        <v>377</v>
      </c>
      <c t="n" r="D22" s="11">
        <v>1.46</v>
      </c>
    </row>
    <row r="23" spans="1:8">
      <c t="s" r="A23" s="4">
        <v>378</v>
      </c>
      <c t="n" r="E23" s="6">
        <v>100000</v>
      </c>
    </row>
    <row r="24" spans="1:8">
      <c t="s" r="A24" s="4">
        <v>379</v>
      </c>
      <c t="s" r="D24" s="4">
        <v>380</v>
      </c>
    </row>
    <row r="25" spans="1:8">
      <c t="s" r="A25" s="4">
        <v>381</v>
      </c>
      <c t="n" r="D25" s="7">
        <v>225000</v>
      </c>
      <c t="n" r="E25" s="6">
        <v>225000</v>
      </c>
    </row>
    <row r="26" spans="1:8">
      <c t="s" r="A26" s="4">
        <v>382</v>
      </c>
      <c t="n" r="E26" s="6">
        <v>0</v>
      </c>
      <c t="n" r="F26" s="7">
        <v>26250</v>
      </c>
    </row>
    <row r="27" spans="1:8">
      <c t="s" r="A27" s="4">
        <v>383</v>
      </c>
    </row>
    <row r="28" spans="1:8">
      <c t="s" r="A28" s="3">
        <v>362</v>
      </c>
    </row>
    <row r="29" spans="1:8">
      <c t="s" r="A29" s="4">
        <v>384</v>
      </c>
      <c t="s" r="G29" s="4">
        <v>385</v>
      </c>
    </row>
    <row r="30" spans="1:8">
      <c t="s" r="A30" s="4">
        <v>365</v>
      </c>
      <c t="n" r="E30" s="7">
        <v>29817</v>
      </c>
      <c t="n" r="F30" s="7">
        <v>298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86</v>
      </c>
      <c t="s" r="B1" s="2">
        <v>359</v>
      </c>
      <c t="s" r="C1" s="2">
        <v>2</v>
      </c>
      <c t="s" r="D1" s="2">
        <v>69</v>
      </c>
      <c t="s" r="E1" s="2">
        <v>28</v>
      </c>
    </row>
    <row r="2" spans="1:5">
      <c t="s" r="A2" s="3">
        <v>387</v>
      </c>
    </row>
    <row r="3" spans="1:5">
      <c t="s" r="A3" s="4">
        <v>388</v>
      </c>
      <c t="n" r="C3" s="7">
        <v>0</v>
      </c>
      <c t="n" r="D3" s="7">
        <v>3000000</v>
      </c>
    </row>
    <row r="4" spans="1:5">
      <c t="s" r="A4" s="4">
        <v>266</v>
      </c>
    </row>
    <row r="5" spans="1:5">
      <c t="s" r="A5" s="3">
        <v>387</v>
      </c>
    </row>
    <row r="6" spans="1:5">
      <c t="s" r="A6" s="4">
        <v>388</v>
      </c>
      <c t="n" r="B6" s="7">
        <v>3000000</v>
      </c>
      <c t="n" r="E6" s="7">
        <v>3000000</v>
      </c>
    </row>
    <row r="7" spans="1:5">
      <c t="s" r="A7" s="4">
        <v>389</v>
      </c>
      <c t="n" r="B7" s="6">
        <v>9645912</v>
      </c>
    </row>
    <row r="8" spans="1:5">
      <c t="s" r="A8" s="4">
        <v>390</v>
      </c>
      <c t="n" r="B8" s="6">
        <v>12645912</v>
      </c>
    </row>
    <row r="9" spans="1:5">
      <c t="s" r="A9" s="4">
        <v>391</v>
      </c>
      <c t="n" r="B9" s="6">
        <v>2567223</v>
      </c>
    </row>
    <row r="10" spans="1:5">
      <c t="s" r="A10" s="4">
        <v>392</v>
      </c>
      <c t="n" r="B10" s="6">
        <v>11035724</v>
      </c>
    </row>
    <row r="11" spans="1:5">
      <c t="s" r="A11" s="4">
        <v>393</v>
      </c>
      <c t="n" r="B11" s="6">
        <v>-8468501</v>
      </c>
    </row>
    <row r="12" spans="1:5">
      <c t="s" r="A12" s="4">
        <v>394</v>
      </c>
      <c t="n" r="B12" s="6">
        <v>16614413</v>
      </c>
    </row>
    <row r="13" spans="1:5">
      <c t="s" r="A13" s="4">
        <v>390</v>
      </c>
      <c t="n" r="B13" s="6">
        <v>12645912</v>
      </c>
    </row>
    <row r="14" spans="1:5">
      <c t="s" r="A14" s="4">
        <v>395</v>
      </c>
    </row>
    <row r="15" spans="1:5">
      <c t="s" r="A15" s="3">
        <v>387</v>
      </c>
    </row>
    <row r="16" spans="1:5">
      <c t="s" r="A16" s="4">
        <v>396</v>
      </c>
      <c t="n" r="B16" s="6">
        <v>2700000</v>
      </c>
    </row>
    <row r="17" spans="1:5">
      <c t="s" r="A17" s="4">
        <v>397</v>
      </c>
    </row>
    <row r="18" spans="1:5">
      <c t="s" r="A18" s="3">
        <v>387</v>
      </c>
    </row>
    <row r="19" spans="1:5">
      <c t="s" r="A19" s="4">
        <v>396</v>
      </c>
      <c t="n" r="B19" s="7">
        <v>18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398</v>
      </c>
      <c t="s" r="B1" s="2">
        <v>399</v>
      </c>
    </row>
    <row r="2" spans="1:2">
      <c t="s" r="A2" s="4">
        <v>266</v>
      </c>
    </row>
    <row r="3" spans="1:2">
      <c t="s" r="A3" s="3">
        <v>387</v>
      </c>
    </row>
    <row r="4" spans="1:2">
      <c t="s" r="A4" s="4">
        <v>400</v>
      </c>
      <c t="n" r="B4" s="6">
        <v>68899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v>
      </c>
      <c t="s" r="B1" s="2">
        <v>1</v>
      </c>
    </row>
    <row r="2" spans="1:3">
      <c t="s" r="B2" s="2">
        <v>2</v>
      </c>
      <c t="s" r="C2" s="2">
        <v>69</v>
      </c>
    </row>
    <row r="3" spans="1:3">
      <c t="s" r="A3" s="4">
        <v>70</v>
      </c>
      <c t="n" r="B3" s="7">
        <v>8015341</v>
      </c>
      <c t="n" r="C3" s="7">
        <v>6576848</v>
      </c>
    </row>
    <row r="4" spans="1:3">
      <c t="s" r="A4" s="4">
        <v>71</v>
      </c>
      <c t="n" r="B4" s="6">
        <v>5670738</v>
      </c>
      <c t="n" r="C4" s="6">
        <v>4663719</v>
      </c>
    </row>
    <row r="5" spans="1:3">
      <c t="s" r="A5" s="4">
        <v>72</v>
      </c>
      <c t="n" r="B5" s="6">
        <v>2344603</v>
      </c>
      <c t="n" r="C5" s="6">
        <v>1913129</v>
      </c>
    </row>
    <row r="6" spans="1:3">
      <c t="s" r="A6" s="4">
        <v>73</v>
      </c>
      <c t="n" r="B6" s="6">
        <v>1832308</v>
      </c>
      <c t="n" r="C6" s="6">
        <v>1946957</v>
      </c>
    </row>
    <row r="7" spans="1:3">
      <c t="s" r="A7" s="4">
        <v>74</v>
      </c>
      <c t="n" r="B7" s="6">
        <v>1832308</v>
      </c>
      <c t="n" r="C7" s="6">
        <v>1946957</v>
      </c>
    </row>
    <row r="8" spans="1:3">
      <c t="s" r="A8" s="4">
        <v>75</v>
      </c>
      <c t="n" r="B8" s="6">
        <v>512295</v>
      </c>
      <c t="n" r="C8" s="6">
        <v>-33828</v>
      </c>
    </row>
    <row r="9" spans="1:3">
      <c t="s" r="A9" s="3">
        <v>76</v>
      </c>
    </row>
    <row r="10" spans="1:3">
      <c t="s" r="A10" s="4">
        <v>77</v>
      </c>
      <c t="n" r="B10" s="6">
        <v>131649</v>
      </c>
      <c t="n" r="C10" s="6">
        <v>109119</v>
      </c>
    </row>
    <row r="11" spans="1:3">
      <c t="s" r="A11" s="4">
        <v>78</v>
      </c>
      <c t="n" r="B11" s="6">
        <v>131649</v>
      </c>
      <c t="n" r="C11" s="6">
        <v>109119</v>
      </c>
    </row>
    <row r="12" spans="1:3">
      <c t="s" r="A12" s="4">
        <v>79</v>
      </c>
      <c t="n" r="B12" s="6">
        <v>380646</v>
      </c>
      <c t="n" r="C12" s="6">
        <v>-142947</v>
      </c>
    </row>
    <row r="13" spans="1:3">
      <c t="s" r="A13" s="4">
        <v>80</v>
      </c>
      <c t="n" r="B13" s="6">
        <v>0</v>
      </c>
      <c t="n" r="C13" s="6">
        <v>0</v>
      </c>
    </row>
    <row r="14" spans="1:3">
      <c t="s" r="A14" s="4">
        <v>81</v>
      </c>
      <c t="n" r="B14" s="6">
        <v>380646</v>
      </c>
      <c t="n" r="C14" s="6">
        <v>-142947</v>
      </c>
    </row>
    <row r="15" spans="1:3">
      <c t="s" r="A15" s="4">
        <v>82</v>
      </c>
      <c t="n" r="B15" s="6">
        <v>4447279</v>
      </c>
      <c t="n" r="C15" s="6">
        <v>-1873707</v>
      </c>
    </row>
    <row r="16" spans="1:3">
      <c t="s" r="A16" s="4">
        <v>80</v>
      </c>
      <c t="n" r="B16" s="6">
        <v>0</v>
      </c>
      <c t="n" r="C16" s="6">
        <v>0</v>
      </c>
    </row>
    <row r="17" spans="1:3">
      <c t="s" r="A17" s="4">
        <v>83</v>
      </c>
      <c t="n" r="B17" s="6">
        <v>4447279</v>
      </c>
      <c t="n" r="C17" s="6">
        <v>-1873707</v>
      </c>
    </row>
    <row r="18" spans="1:3">
      <c t="s" r="A18" s="4">
        <v>84</v>
      </c>
      <c t="n" r="B18" s="7">
        <v>4827925</v>
      </c>
      <c t="n" r="C18" s="7">
        <v>-2016654</v>
      </c>
    </row>
    <row r="19" spans="1:3">
      <c t="s" r="A19" s="4">
        <v>85</v>
      </c>
      <c t="n" r="B19" s="9">
        <v>0.015</v>
      </c>
      <c t="n" r="C19" s="9">
        <v>-0.007</v>
      </c>
    </row>
    <row r="20" spans="1:3">
      <c t="s" r="A20" s="4">
        <v>86</v>
      </c>
      <c t="n" r="B20" s="10">
        <v>0.18</v>
      </c>
      <c t="n" r="C20" s="10">
        <v>-0.092</v>
      </c>
    </row>
    <row r="21" spans="1:3">
      <c t="s" r="A21" s="4">
        <v>87</v>
      </c>
      <c t="n" r="B21" s="10">
        <v>0.015</v>
      </c>
      <c t="n" r="C21" s="10">
        <v>-0.007</v>
      </c>
    </row>
    <row r="22" spans="1:3">
      <c t="s" r="A22" s="4">
        <v>88</v>
      </c>
      <c t="n" r="B22" s="9">
        <v>0.17</v>
      </c>
      <c t="n" r="C22" s="9">
        <v>-0.092</v>
      </c>
    </row>
    <row r="23" spans="1:3">
      <c t="s" r="A23" s="4">
        <v>89</v>
      </c>
      <c t="n" r="B23" s="6">
        <v>24687589</v>
      </c>
      <c t="n" r="C23" s="6">
        <v>20447523</v>
      </c>
    </row>
    <row r="24" spans="1:3">
      <c t="s" r="A24" s="4">
        <v>90</v>
      </c>
      <c t="n" r="B24" s="6">
        <v>26198706</v>
      </c>
      <c t="n" r="C24" s="6">
        <v>204475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4"/>
  </cols>
  <sheetData>
    <row r="1" spans="1:2">
      <c t="s" r="A1" s="1">
        <v>401</v>
      </c>
      <c t="s" r="B1" s="2">
        <v>265</v>
      </c>
    </row>
    <row r="2" spans="1:2">
      <c t="s" r="A2" s="4">
        <v>266</v>
      </c>
    </row>
    <row r="3" spans="1:2">
      <c t="s" r="A3" s="3">
        <v>402</v>
      </c>
    </row>
    <row r="4" spans="1:2">
      <c t="s" r="A4" s="4">
        <v>268</v>
      </c>
      <c t="s" r="B4" s="4">
        <v>26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3</v>
      </c>
      <c t="s" r="B1" s="2">
        <v>2</v>
      </c>
      <c t="s" r="C1" s="2">
        <v>28</v>
      </c>
      <c t="s" r="D1" s="2">
        <v>69</v>
      </c>
    </row>
    <row r="2" spans="1:4">
      <c t="s" r="A2" s="3">
        <v>404</v>
      </c>
    </row>
    <row r="3" spans="1:4">
      <c t="s" r="A3" s="4">
        <v>30</v>
      </c>
      <c t="n" r="B3" s="7">
        <v>0</v>
      </c>
      <c t="n" r="D3" s="7">
        <v>403723</v>
      </c>
    </row>
    <row r="4" spans="1:4">
      <c t="s" r="A4" s="4">
        <v>405</v>
      </c>
      <c t="n" r="B4" s="6">
        <v>0</v>
      </c>
      <c t="n" r="C4" s="7">
        <v>1767333</v>
      </c>
    </row>
    <row r="5" spans="1:4">
      <c t="s" r="A5" s="3">
        <v>406</v>
      </c>
    </row>
    <row r="6" spans="1:4">
      <c t="s" r="A6" s="4">
        <v>407</v>
      </c>
      <c t="n" r="B6" s="6">
        <v>0</v>
      </c>
      <c t="n" r="C6" s="6">
        <v>4665554</v>
      </c>
    </row>
    <row r="7" spans="1:4">
      <c t="s" r="A7" s="3">
        <v>408</v>
      </c>
    </row>
    <row r="8" spans="1:4">
      <c t="s" r="A8" s="4">
        <v>409</v>
      </c>
      <c t="n" r="B8" s="6">
        <v>0</v>
      </c>
      <c t="n" r="C8" s="6">
        <v>10512255</v>
      </c>
    </row>
    <row r="9" spans="1:4">
      <c t="s" r="A9" s="3">
        <v>410</v>
      </c>
    </row>
    <row r="10" spans="1:4">
      <c t="s" r="A10" s="4">
        <v>411</v>
      </c>
      <c t="n" r="B10" s="7">
        <v>0</v>
      </c>
      <c t="n" r="C10" s="6">
        <v>2301151</v>
      </c>
    </row>
    <row r="11" spans="1:4">
      <c t="s" r="A11" s="4">
        <v>266</v>
      </c>
    </row>
    <row r="12" spans="1:4">
      <c t="s" r="A12" s="3">
        <v>404</v>
      </c>
    </row>
    <row r="13" spans="1:4">
      <c t="s" r="A13" s="4">
        <v>30</v>
      </c>
      <c t="n" r="C13" s="6">
        <v>491969</v>
      </c>
    </row>
    <row r="14" spans="1:4">
      <c t="s" r="A14" s="4">
        <v>32</v>
      </c>
      <c t="n" r="C14" s="6">
        <v>173987</v>
      </c>
    </row>
    <row r="15" spans="1:4">
      <c t="s" r="A15" s="4">
        <v>34</v>
      </c>
      <c t="n" r="C15" s="6">
        <v>640137</v>
      </c>
    </row>
    <row r="16" spans="1:4">
      <c t="s" r="A16" s="4">
        <v>412</v>
      </c>
      <c t="n" r="C16" s="6">
        <v>461240</v>
      </c>
    </row>
    <row r="17" spans="1:4">
      <c t="s" r="A17" s="4">
        <v>405</v>
      </c>
      <c t="n" r="C17" s="6">
        <v>1767333</v>
      </c>
    </row>
    <row r="18" spans="1:4">
      <c t="s" r="A18" s="3">
        <v>406</v>
      </c>
    </row>
    <row r="19" spans="1:4">
      <c t="s" r="A19" s="4">
        <v>36</v>
      </c>
      <c t="n" r="C19" s="6">
        <v>802843</v>
      </c>
    </row>
    <row r="20" spans="1:4">
      <c t="s" r="A20" s="4">
        <v>39</v>
      </c>
      <c t="n" r="C20" s="6">
        <v>3862711</v>
      </c>
    </row>
    <row r="21" spans="1:4">
      <c t="s" r="A21" s="4">
        <v>407</v>
      </c>
      <c t="n" r="C21" s="6">
        <v>4665554</v>
      </c>
    </row>
    <row r="22" spans="1:4">
      <c t="s" r="A22" s="3">
        <v>408</v>
      </c>
    </row>
    <row r="23" spans="1:4">
      <c t="s" r="A23" s="4">
        <v>42</v>
      </c>
      <c t="n" r="C23" s="6">
        <v>3022466</v>
      </c>
    </row>
    <row r="24" spans="1:4">
      <c t="s" r="A24" s="4">
        <v>105</v>
      </c>
      <c t="n" r="C24" s="6">
        <v>5035906</v>
      </c>
    </row>
    <row r="25" spans="1:4">
      <c t="s" r="A25" s="4">
        <v>43</v>
      </c>
      <c t="n" r="C25" s="6">
        <v>135935</v>
      </c>
    </row>
    <row r="26" spans="1:4">
      <c t="s" r="A26" s="4">
        <v>44</v>
      </c>
      <c t="n" r="C26" s="6">
        <v>58943</v>
      </c>
    </row>
    <row r="27" spans="1:4">
      <c t="s" r="A27" s="4">
        <v>45</v>
      </c>
      <c t="n" r="C27" s="6">
        <v>211211</v>
      </c>
    </row>
    <row r="28" spans="1:4">
      <c t="s" r="A28" s="4">
        <v>413</v>
      </c>
      <c t="n" r="C28" s="6">
        <v>528594</v>
      </c>
    </row>
    <row r="29" spans="1:4">
      <c t="s" r="A29" s="4">
        <v>414</v>
      </c>
      <c t="n" r="C29" s="6">
        <v>1069200</v>
      </c>
    </row>
    <row r="30" spans="1:4">
      <c t="s" r="A30" s="4">
        <v>48</v>
      </c>
      <c t="n" r="C30" s="6">
        <v>450000</v>
      </c>
    </row>
    <row r="31" spans="1:4">
      <c t="s" r="A31" s="4">
        <v>409</v>
      </c>
      <c t="n" r="C31" s="6">
        <v>10512255</v>
      </c>
    </row>
    <row r="32" spans="1:4">
      <c t="s" r="A32" s="3">
        <v>410</v>
      </c>
    </row>
    <row r="33" spans="1:4">
      <c t="s" r="A33" s="4">
        <v>415</v>
      </c>
      <c t="n" r="C33" s="6">
        <v>101181</v>
      </c>
    </row>
    <row r="34" spans="1:4">
      <c t="s" r="A34" s="4">
        <v>52</v>
      </c>
      <c t="n" r="C34" s="6">
        <v>2199970</v>
      </c>
    </row>
    <row r="35" spans="1:4">
      <c t="s" r="A35" s="4">
        <v>411</v>
      </c>
      <c t="n" r="C35" s="7">
        <v>23011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6</v>
      </c>
      <c t="s" r="B1" s="2">
        <v>417</v>
      </c>
      <c t="s" r="C1" s="2">
        <v>2</v>
      </c>
      <c t="s" r="D1" s="2">
        <v>69</v>
      </c>
    </row>
    <row r="2" spans="1:4">
      <c t="s" r="A2" s="3">
        <v>418</v>
      </c>
    </row>
    <row r="3" spans="1:4">
      <c t="s" r="A3" s="4">
        <v>70</v>
      </c>
      <c t="n" r="C3" s="7">
        <v>2389950</v>
      </c>
      <c t="n" r="D3" s="7">
        <v>4604969</v>
      </c>
    </row>
    <row r="4" spans="1:4">
      <c t="s" r="A4" s="4">
        <v>71</v>
      </c>
      <c t="n" r="C4" s="6">
        <v>1764834</v>
      </c>
      <c t="n" r="D4" s="6">
        <v>3521586</v>
      </c>
    </row>
    <row r="5" spans="1:4">
      <c t="s" r="A5" s="4">
        <v>72</v>
      </c>
      <c t="n" r="C5" s="6">
        <v>625116</v>
      </c>
      <c t="n" r="D5" s="6">
        <v>1083383</v>
      </c>
    </row>
    <row r="6" spans="1:4">
      <c t="s" r="A6" s="4">
        <v>73</v>
      </c>
      <c t="n" r="C6" s="6">
        <v>3368213</v>
      </c>
      <c t="n" r="D6" s="6">
        <v>2934439</v>
      </c>
    </row>
    <row r="7" spans="1:4">
      <c t="s" r="A7" s="4">
        <v>74</v>
      </c>
      <c t="n" r="C7" s="6">
        <v>3368213</v>
      </c>
      <c t="n" r="D7" s="6">
        <v>2934439</v>
      </c>
    </row>
    <row r="8" spans="1:4">
      <c t="s" r="A8" s="4">
        <v>419</v>
      </c>
      <c t="n" r="C8" s="6">
        <v>-2743097</v>
      </c>
      <c t="n" r="D8" s="6">
        <v>-1851056</v>
      </c>
    </row>
    <row r="9" spans="1:4">
      <c t="s" r="A9" s="3">
        <v>76</v>
      </c>
    </row>
    <row r="10" spans="1:4">
      <c t="s" r="A10" s="4">
        <v>420</v>
      </c>
      <c t="n" r="C10" s="6">
        <v>-7201196</v>
      </c>
      <c t="n" r="D10" s="6">
        <v>0</v>
      </c>
    </row>
    <row r="11" spans="1:4">
      <c t="s" r="A11" s="4">
        <v>77</v>
      </c>
      <c t="n" r="C11" s="6">
        <v>10820</v>
      </c>
      <c t="n" r="D11" s="6">
        <v>22651</v>
      </c>
    </row>
    <row r="12" spans="1:4">
      <c t="s" r="A12" s="4">
        <v>78</v>
      </c>
      <c t="n" r="C12" s="6">
        <v>-7190376</v>
      </c>
      <c t="n" r="D12" s="6">
        <v>22651</v>
      </c>
    </row>
    <row r="13" spans="1:4">
      <c t="s" r="A13" s="4">
        <v>421</v>
      </c>
      <c t="n" r="B13" s="7">
        <v>4447279</v>
      </c>
      <c t="n" r="C13" s="7">
        <v>4447279</v>
      </c>
      <c t="n" r="D13" s="7">
        <v>-18737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6</v>
      </c>
      <c t="s" r="B1" s="2">
        <v>1</v>
      </c>
    </row>
    <row r="2" spans="1:3">
      <c t="s" r="B2" s="2">
        <v>2</v>
      </c>
      <c t="s" r="C2" s="2">
        <v>69</v>
      </c>
    </row>
    <row r="3" spans="1:3">
      <c t="s" r="A3" s="3">
        <v>422</v>
      </c>
    </row>
    <row r="4" spans="1:3">
      <c t="s" r="A4" s="4">
        <v>423</v>
      </c>
      <c t="n" r="B4" s="7">
        <v>39509</v>
      </c>
      <c t="n" r="C4" s="7">
        <v>202216</v>
      </c>
    </row>
    <row r="5" spans="1:3">
      <c t="s" r="A5" s="4">
        <v>100</v>
      </c>
      <c t="n" r="B5" s="6">
        <v>1028908</v>
      </c>
      <c t="n" r="C5" s="6">
        <v>372530</v>
      </c>
    </row>
    <row r="6" spans="1:3">
      <c t="s" r="A6" s="4">
        <v>424</v>
      </c>
      <c t="n" r="B6" s="6">
        <v>-6296</v>
      </c>
      <c t="n" r="C6" s="6">
        <v>-18530</v>
      </c>
    </row>
    <row r="7" spans="1:3">
      <c t="s" r="A7" s="4">
        <v>425</v>
      </c>
      <c t="n" r="B7" s="6">
        <v>685959</v>
      </c>
      <c t="n" r="C7" s="6">
        <v>954120</v>
      </c>
    </row>
    <row r="8" spans="1:3">
      <c t="s" r="A8" s="4">
        <v>121</v>
      </c>
      <c t="n" r="B8" s="6">
        <v>-641831</v>
      </c>
      <c t="n" r="C8" s="6">
        <v>-1314991</v>
      </c>
    </row>
    <row r="9" spans="1:3">
      <c t="s" r="A9" s="4">
        <v>426</v>
      </c>
      <c t="n" r="B9" s="6">
        <v>-7074</v>
      </c>
      <c t="n" r="C9" s="6">
        <v>-32703</v>
      </c>
    </row>
    <row r="10" spans="1:3">
      <c t="s" r="A10" s="4">
        <v>427</v>
      </c>
      <c t="n" r="B10" s="7">
        <v>-8094</v>
      </c>
      <c t="n" r="C10" s="7">
        <v>-5945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03</v>
      </c>
      <c t="s" r="B1" s="2">
        <v>417</v>
      </c>
      <c t="s" r="C1" s="2">
        <v>2</v>
      </c>
      <c t="s" r="D1" s="2">
        <v>69</v>
      </c>
    </row>
    <row r="2" spans="1:4">
      <c t="s" r="A2" s="3">
        <v>418</v>
      </c>
    </row>
    <row r="3" spans="1:4">
      <c t="s" r="A3" s="4">
        <v>428</v>
      </c>
      <c t="n" r="C3" s="7">
        <v>7201196</v>
      </c>
      <c t="n" r="D3" s="7">
        <v>0</v>
      </c>
    </row>
    <row r="4" spans="1:4">
      <c t="s" r="A4" s="4">
        <v>429</v>
      </c>
      <c t="n" r="C4" s="6">
        <v>4447279</v>
      </c>
      <c t="n" r="D4" s="6">
        <v>-1873707</v>
      </c>
    </row>
    <row r="5" spans="1:4">
      <c t="s" r="A5" s="4">
        <v>80</v>
      </c>
      <c t="n" r="C5" s="6">
        <v>0</v>
      </c>
      <c t="n" r="D5" s="6">
        <v>0</v>
      </c>
    </row>
    <row r="6" spans="1:4">
      <c t="s" r="A6" s="4">
        <v>266</v>
      </c>
    </row>
    <row r="7" spans="1:4">
      <c t="s" r="A7" s="3">
        <v>418</v>
      </c>
    </row>
    <row r="8" spans="1:4">
      <c t="s" r="A8" s="4">
        <v>430</v>
      </c>
      <c t="n" r="B8" s="7">
        <v>0</v>
      </c>
    </row>
    <row r="9" spans="1:4">
      <c t="s" r="A9" s="4">
        <v>431</v>
      </c>
      <c t="n" r="B9" s="6">
        <v>0</v>
      </c>
    </row>
    <row r="10" spans="1:4">
      <c t="s" r="A10" s="4">
        <v>432</v>
      </c>
      <c t="n" r="B10" s="6">
        <v>-6225073</v>
      </c>
    </row>
    <row r="11" spans="1:4">
      <c t="s" r="A11" s="4">
        <v>433</v>
      </c>
      <c t="n" r="B11" s="6">
        <v>13426269</v>
      </c>
    </row>
    <row r="12" spans="1:4">
      <c t="s" r="A12" s="4">
        <v>434</v>
      </c>
      <c t="n" r="B12" s="6">
        <v>7201196</v>
      </c>
    </row>
    <row r="13" spans="1:4">
      <c t="s" r="A13" s="4">
        <v>428</v>
      </c>
      <c t="n" r="B13" s="6">
        <v>7201196</v>
      </c>
    </row>
    <row r="14" spans="1:4">
      <c t="s" r="A14" s="4">
        <v>429</v>
      </c>
      <c t="n" r="B14" s="6">
        <v>-2753917</v>
      </c>
    </row>
    <row r="15" spans="1:4">
      <c t="s" r="A15" s="4">
        <v>80</v>
      </c>
      <c t="n" r="B15" s="6">
        <v>0</v>
      </c>
    </row>
    <row r="16" spans="1:4">
      <c t="s" r="A16" s="4">
        <v>435</v>
      </c>
      <c t="n" r="B16" s="7">
        <v>4447279</v>
      </c>
      <c t="n" r="C16" s="7">
        <v>4447279</v>
      </c>
      <c t="n" r="D16" s="7">
        <v>-18737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36</v>
      </c>
      <c t="s" r="B1" s="2">
        <v>437</v>
      </c>
    </row>
    <row r="2" spans="1:2">
      <c t="s" r="A2" s="4">
        <v>266</v>
      </c>
    </row>
    <row r="3" spans="1:2">
      <c t="s" r="A3" s="3">
        <v>418</v>
      </c>
    </row>
    <row r="4" spans="1:2">
      <c t="s" r="A4" s="4">
        <v>438</v>
      </c>
      <c t="n" r="B4" s="7">
        <v>87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39</v>
      </c>
      <c t="s" r="B1" s="2">
        <v>2</v>
      </c>
      <c t="s" r="C1" s="2">
        <v>28</v>
      </c>
    </row>
    <row r="2" spans="1:3">
      <c t="s" r="A2" s="3">
        <v>440</v>
      </c>
    </row>
    <row r="3" spans="1:3">
      <c t="s" r="A3" s="4">
        <v>441</v>
      </c>
      <c t="n" r="B3" s="7">
        <v>1663607</v>
      </c>
      <c t="n" r="C3" s="7">
        <v>1706948</v>
      </c>
    </row>
    <row r="4" spans="1:3">
      <c t="s" r="A4" s="4">
        <v>442</v>
      </c>
      <c t="n" r="B4" s="6">
        <v>-47368</v>
      </c>
      <c t="n" r="C4" s="6">
        <v>-56364</v>
      </c>
    </row>
    <row r="5" spans="1:3">
      <c t="s" r="A5" s="4">
        <v>31</v>
      </c>
      <c t="n" r="B5" s="7">
        <v>1616239</v>
      </c>
      <c t="n" r="C5" s="7">
        <v>16505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43</v>
      </c>
      <c t="s" r="B1" s="2">
        <v>2</v>
      </c>
      <c t="s" r="C1" s="2">
        <v>28</v>
      </c>
    </row>
    <row r="2" spans="1:3">
      <c t="s" r="A2" s="3">
        <v>444</v>
      </c>
    </row>
    <row r="3" spans="1:3">
      <c t="s" r="A3" s="4">
        <v>445</v>
      </c>
      <c t="n" r="B3" s="7">
        <v>754920</v>
      </c>
      <c t="n" r="C3" s="7">
        <v>9208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r="1" spans="1:5">
      <c t="s" r="A1" s="1">
        <v>446</v>
      </c>
      <c t="s" r="B1" s="2">
        <v>447</v>
      </c>
      <c t="s" r="C1" s="2">
        <v>448</v>
      </c>
      <c t="s" r="D1" s="2">
        <v>449</v>
      </c>
      <c t="s" r="E1" s="2">
        <v>450</v>
      </c>
    </row>
    <row r="2" spans="1:5">
      <c t="s" r="A2" s="3">
        <v>451</v>
      </c>
    </row>
    <row r="3" spans="1:5">
      <c t="s" r="A3" s="4">
        <v>452</v>
      </c>
      <c t="n" r="D3" s="7">
        <v>805959</v>
      </c>
      <c t="n" r="E3" s="7">
        <v>954120</v>
      </c>
    </row>
    <row r="4" spans="1:5">
      <c t="s" r="A4" s="4">
        <v>453</v>
      </c>
      <c t="n" r="D4" s="6">
        <v>641831</v>
      </c>
      <c t="n" r="E4" s="6">
        <v>1314991</v>
      </c>
    </row>
    <row r="5" spans="1:5">
      <c t="s" r="A5" s="4">
        <v>454</v>
      </c>
      <c t="n" r="D5" s="7">
        <v>36359</v>
      </c>
      <c t="n" r="E5" s="7">
        <v>17739</v>
      </c>
    </row>
    <row r="6" spans="1:5">
      <c t="s" r="A6" s="4">
        <v>455</v>
      </c>
    </row>
    <row r="7" spans="1:5">
      <c t="s" r="A7" s="3">
        <v>451</v>
      </c>
    </row>
    <row r="8" spans="1:5">
      <c t="s" r="A8" s="4">
        <v>456</v>
      </c>
      <c t="s" r="C8" s="4">
        <v>457</v>
      </c>
    </row>
    <row r="9" spans="1:5">
      <c t="s" r="A9" s="4">
        <v>458</v>
      </c>
      <c t="n" r="C9" s="7">
        <v>546000</v>
      </c>
    </row>
    <row r="10" spans="1:5">
      <c t="s" r="A10" s="4">
        <v>459</v>
      </c>
    </row>
    <row r="11" spans="1:5">
      <c t="s" r="A11" s="3">
        <v>451</v>
      </c>
    </row>
    <row r="12" spans="1:5">
      <c t="s" r="A12" s="4">
        <v>460</v>
      </c>
      <c t="s" r="C12" s="4">
        <v>461</v>
      </c>
    </row>
    <row r="13" spans="1:5">
      <c t="s" r="A13" s="4">
        <v>462</v>
      </c>
    </row>
    <row r="14" spans="1:5">
      <c t="s" r="A14" s="3">
        <v>451</v>
      </c>
    </row>
    <row r="15" spans="1:5">
      <c t="s" r="A15" s="4">
        <v>463</v>
      </c>
      <c t="n" r="B15" s="12">
        <v>1.33</v>
      </c>
      <c t="n" r="C15" s="13">
        <v>1.1</v>
      </c>
    </row>
    <row r="16" spans="1:5">
      <c t="s" r="A16" s="4">
        <v>464</v>
      </c>
      <c t="n" r="B16" s="6">
        <v>28711</v>
      </c>
      <c t="n" r="C16" s="6">
        <v>10000</v>
      </c>
    </row>
    <row r="17" spans="1:5">
      <c t="s" r="A17" s="4">
        <v>465</v>
      </c>
      <c t="n" r="B17" s="7">
        <v>914350</v>
      </c>
      <c t="n" r="C17" s="7">
        <v>792758</v>
      </c>
    </row>
    <row r="18" spans="1:5">
      <c t="s" r="A18" s="4">
        <v>458</v>
      </c>
      <c t="n" r="B18" s="6">
        <v>980000</v>
      </c>
    </row>
    <row r="19" spans="1:5">
      <c t="s" r="A19" s="4">
        <v>452</v>
      </c>
      <c t="n" r="B19" s="6">
        <v>900000</v>
      </c>
    </row>
    <row r="20" spans="1:5">
      <c t="s" r="A20" s="4">
        <v>453</v>
      </c>
      <c t="n" r="B20" s="7">
        <v>900000</v>
      </c>
    </row>
    <row r="21" spans="1:5">
      <c t="s" r="A21" s="4">
        <v>466</v>
      </c>
    </row>
    <row r="22" spans="1:5">
      <c t="s" r="A22" s="3">
        <v>451</v>
      </c>
    </row>
    <row r="23" spans="1:5">
      <c t="s" r="A23" s="4">
        <v>460</v>
      </c>
      <c t="s" r="B23" s="4">
        <v>461</v>
      </c>
    </row>
    <row r="24" spans="1:5">
      <c t="s" r="A24" s="4">
        <v>467</v>
      </c>
    </row>
    <row r="25" spans="1:5">
      <c t="s" r="A25" s="3">
        <v>451</v>
      </c>
    </row>
    <row r="26" spans="1:5">
      <c t="s" r="A26" s="4">
        <v>465</v>
      </c>
      <c t="n" r="B26" s="7">
        <v>8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28</v>
      </c>
    </row>
    <row r="2" spans="1:3">
      <c t="s" r="A2" s="3">
        <v>469</v>
      </c>
    </row>
    <row r="3" spans="1:3">
      <c t="s" r="A3" s="4">
        <v>470</v>
      </c>
      <c t="n" r="B3" s="7">
        <v>2876053</v>
      </c>
      <c t="n" r="C3" s="7">
        <v>2866836</v>
      </c>
    </row>
    <row r="4" spans="1:3">
      <c t="s" r="A4" s="4">
        <v>471</v>
      </c>
      <c t="n" r="B4" s="6">
        <v>-709732</v>
      </c>
      <c t="n" r="C4" s="6">
        <v>-673373</v>
      </c>
    </row>
    <row r="5" spans="1:3">
      <c t="s" r="A5" s="4">
        <v>472</v>
      </c>
      <c t="n" r="B5" s="6">
        <v>2166321</v>
      </c>
      <c t="n" r="C5" s="6">
        <v>2193463</v>
      </c>
    </row>
    <row r="6" spans="1:3">
      <c t="s" r="A6" s="4">
        <v>473</v>
      </c>
    </row>
    <row r="7" spans="1:3">
      <c t="s" r="A7" s="3">
        <v>469</v>
      </c>
    </row>
    <row r="8" spans="1:3">
      <c t="s" r="A8" s="4">
        <v>470</v>
      </c>
      <c t="n" r="B8" s="6">
        <v>385523</v>
      </c>
      <c t="n" r="C8" s="6">
        <v>385523</v>
      </c>
    </row>
    <row r="9" spans="1:3">
      <c t="s" r="A9" s="4">
        <v>474</v>
      </c>
    </row>
    <row r="10" spans="1:3">
      <c t="s" r="A10" s="3">
        <v>469</v>
      </c>
    </row>
    <row r="11" spans="1:3">
      <c t="s" r="A11" s="4">
        <v>470</v>
      </c>
      <c t="n" r="B11" s="6">
        <v>1326165</v>
      </c>
      <c t="n" r="C11" s="6">
        <v>1326165</v>
      </c>
    </row>
    <row r="12" spans="1:3">
      <c t="s" r="A12" s="4">
        <v>475</v>
      </c>
    </row>
    <row r="13" spans="1:3">
      <c t="s" r="A13" s="3">
        <v>469</v>
      </c>
    </row>
    <row r="14" spans="1:3">
      <c t="s" r="A14" s="4">
        <v>470</v>
      </c>
      <c t="n" r="B14" s="6">
        <v>466177</v>
      </c>
      <c t="n" r="C14" s="6">
        <v>466177</v>
      </c>
    </row>
    <row r="15" spans="1:3">
      <c t="s" r="A15" s="4">
        <v>476</v>
      </c>
    </row>
    <row r="16" spans="1:3">
      <c t="s" r="A16" s="3">
        <v>469</v>
      </c>
    </row>
    <row r="17" spans="1:3">
      <c t="s" r="A17" s="4">
        <v>470</v>
      </c>
      <c t="n" r="B17" s="6">
        <v>206778</v>
      </c>
      <c t="n" r="C17" s="6">
        <v>197561</v>
      </c>
    </row>
    <row r="18" spans="1:3">
      <c t="s" r="A18" s="4">
        <v>477</v>
      </c>
    </row>
    <row r="19" spans="1:3">
      <c t="s" r="A19" s="3">
        <v>469</v>
      </c>
    </row>
    <row r="20" spans="1:3">
      <c t="s" r="A20" s="4">
        <v>470</v>
      </c>
      <c t="n" r="B20" s="6">
        <v>451346</v>
      </c>
      <c t="n" r="C20" s="6">
        <v>451346</v>
      </c>
    </row>
    <row r="21" spans="1:3">
      <c t="s" r="A21" s="4">
        <v>478</v>
      </c>
    </row>
    <row r="22" spans="1:3">
      <c t="s" r="A22" s="3">
        <v>469</v>
      </c>
    </row>
    <row r="23" spans="1:3">
      <c t="s" r="A23" s="4">
        <v>470</v>
      </c>
      <c t="n" r="B23" s="7">
        <v>40064</v>
      </c>
      <c t="n" r="C23" s="7">
        <v>400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1</v>
      </c>
      <c t="s" r="B1" s="2">
        <v>1</v>
      </c>
    </row>
    <row r="2" spans="1:3">
      <c t="s" r="B2" s="2">
        <v>2</v>
      </c>
      <c t="s" r="C2" s="2">
        <v>69</v>
      </c>
    </row>
    <row r="3" spans="1:3">
      <c t="s" r="A3" s="4">
        <v>92</v>
      </c>
      <c t="n" r="B3" s="7">
        <v>7201196</v>
      </c>
      <c t="n" r="C3"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59"/>
    <col customWidth="1" max="3" min="3" width="14"/>
  </cols>
  <sheetData>
    <row r="1" spans="1:3">
      <c t="s" r="A1" s="1">
        <v>479</v>
      </c>
      <c t="s" r="B1" s="2">
        <v>1</v>
      </c>
    </row>
    <row r="2" spans="1:3">
      <c t="s" r="B2" s="2">
        <v>2</v>
      </c>
      <c t="s" r="C2" s="2">
        <v>28</v>
      </c>
    </row>
    <row r="3" spans="1:3">
      <c t="s" r="A3" s="3">
        <v>166</v>
      </c>
    </row>
    <row r="4" spans="1:3">
      <c t="s" r="A4" s="4">
        <v>480</v>
      </c>
      <c t="s" r="B4" s="4">
        <v>481</v>
      </c>
    </row>
    <row r="5" spans="1:3">
      <c t="s" r="A5" s="4">
        <v>482</v>
      </c>
      <c t="n" r="B5" s="7">
        <v>150000</v>
      </c>
      <c t="n" r="C5" s="7">
        <v>1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483</v>
      </c>
      <c t="s" r="B1" s="2">
        <v>1</v>
      </c>
    </row>
    <row r="2" spans="1:3">
      <c t="s" r="B2" s="2">
        <v>2</v>
      </c>
      <c t="s" r="C2" s="2">
        <v>69</v>
      </c>
    </row>
    <row r="3" spans="1:3">
      <c t="s" r="A3" s="3">
        <v>484</v>
      </c>
    </row>
    <row r="4" spans="1:3">
      <c t="s" r="A4" s="4">
        <v>485</v>
      </c>
      <c t="n" r="B4" s="7">
        <v>65817</v>
      </c>
      <c t="n" r="C4" s="7">
        <v>75787</v>
      </c>
    </row>
    <row r="5" spans="1:3">
      <c t="s" r="A5" s="4">
        <v>486</v>
      </c>
    </row>
    <row r="6" spans="1:3">
      <c t="s" r="A6" s="3">
        <v>484</v>
      </c>
    </row>
    <row r="7" spans="1:3">
      <c t="s" r="A7" s="4">
        <v>384</v>
      </c>
      <c t="s" r="B7" s="4">
        <v>487</v>
      </c>
    </row>
    <row r="8" spans="1:3">
      <c t="s" r="A8" s="4">
        <v>488</v>
      </c>
    </row>
    <row r="9" spans="1:3">
      <c t="s" r="A9" s="3">
        <v>484</v>
      </c>
    </row>
    <row r="10" spans="1:3">
      <c t="s" r="A10" s="4">
        <v>384</v>
      </c>
      <c t="s" r="B10" s="4">
        <v>385</v>
      </c>
    </row>
    <row r="11" spans="1:3">
      <c t="s" r="A11" s="4">
        <v>489</v>
      </c>
    </row>
    <row r="12" spans="1:3">
      <c t="s" r="A12" s="3">
        <v>484</v>
      </c>
    </row>
    <row r="13" spans="1:3">
      <c t="s" r="A13" s="4">
        <v>384</v>
      </c>
      <c t="s" r="B13" s="4">
        <v>490</v>
      </c>
    </row>
    <row r="14" spans="1:3">
      <c t="s" r="A14" s="4">
        <v>491</v>
      </c>
    </row>
    <row r="15" spans="1:3">
      <c t="s" r="A15" s="3">
        <v>484</v>
      </c>
    </row>
    <row r="16" spans="1:3">
      <c t="s" r="A16" s="4">
        <v>384</v>
      </c>
      <c t="s" r="B16" s="4">
        <v>3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492</v>
      </c>
      <c t="s" r="B1" s="2">
        <v>2</v>
      </c>
      <c t="s" r="C1" s="2">
        <v>28</v>
      </c>
    </row>
    <row r="2" spans="1:3">
      <c t="s" r="A2" s="3">
        <v>493</v>
      </c>
    </row>
    <row r="3" spans="1:3">
      <c t="s" r="A3" s="4">
        <v>494</v>
      </c>
      <c t="n" r="B3" s="7">
        <v>1742994</v>
      </c>
      <c t="n" r="C3" s="7">
        <v>1742994</v>
      </c>
    </row>
    <row r="4" spans="1:3">
      <c t="s" r="A4" s="4">
        <v>495</v>
      </c>
      <c t="n" r="B4" s="6">
        <v>-868359</v>
      </c>
      <c t="n" r="C4" s="6">
        <v>-802542</v>
      </c>
    </row>
    <row r="5" spans="1:3">
      <c t="s" r="A5" s="4">
        <v>496</v>
      </c>
      <c t="n" r="B5" s="6">
        <v>874635</v>
      </c>
      <c t="n" r="C5" s="6">
        <v>940452</v>
      </c>
    </row>
    <row r="6" spans="1:3">
      <c t="s" r="A6" s="4">
        <v>497</v>
      </c>
    </row>
    <row r="7" spans="1:3">
      <c t="s" r="A7" s="3">
        <v>493</v>
      </c>
    </row>
    <row r="8" spans="1:3">
      <c t="s" r="A8" s="4">
        <v>498</v>
      </c>
      <c t="n" r="B8" s="6">
        <v>151000</v>
      </c>
      <c t="n" r="C8" s="6">
        <v>151000</v>
      </c>
    </row>
    <row r="9" spans="1:3">
      <c t="s" r="A9" s="4">
        <v>499</v>
      </c>
      <c t="n" r="B9" s="6">
        <v>0</v>
      </c>
      <c t="n" r="C9" s="6">
        <v>0</v>
      </c>
    </row>
    <row r="10" spans="1:3">
      <c t="s" r="A10" s="4">
        <v>500</v>
      </c>
      <c t="n" r="B10" s="6">
        <v>151000</v>
      </c>
      <c t="n" r="C10" s="6">
        <v>151000</v>
      </c>
    </row>
    <row r="11" spans="1:3">
      <c t="s" r="A11" s="4">
        <v>501</v>
      </c>
    </row>
    <row r="12" spans="1:3">
      <c t="s" r="A12" s="3">
        <v>493</v>
      </c>
    </row>
    <row r="13" spans="1:3">
      <c t="s" r="A13" s="4">
        <v>494</v>
      </c>
      <c t="n" r="B13" s="6">
        <v>217000</v>
      </c>
      <c t="n" r="C13" s="6">
        <v>217000</v>
      </c>
    </row>
    <row r="14" spans="1:3">
      <c t="s" r="A14" s="4">
        <v>495</v>
      </c>
      <c t="n" r="B14" s="6">
        <v>0</v>
      </c>
      <c t="n" r="C14" s="6">
        <v>0</v>
      </c>
    </row>
    <row r="15" spans="1:3">
      <c t="s" r="A15" s="4">
        <v>496</v>
      </c>
      <c t="n" r="B15" s="6">
        <v>217000</v>
      </c>
      <c t="n" r="C15" s="6">
        <v>217000</v>
      </c>
    </row>
    <row r="16" spans="1:3">
      <c t="s" r="A16" s="4">
        <v>486</v>
      </c>
    </row>
    <row r="17" spans="1:3">
      <c t="s" r="A17" s="3">
        <v>493</v>
      </c>
    </row>
    <row r="18" spans="1:3">
      <c t="s" r="A18" s="4">
        <v>494</v>
      </c>
      <c t="n" r="B18" s="6">
        <v>244000</v>
      </c>
      <c t="n" r="C18" s="6">
        <v>244000</v>
      </c>
    </row>
    <row r="19" spans="1:3">
      <c t="s" r="A19" s="4">
        <v>495</v>
      </c>
      <c t="n" r="B19" s="6">
        <v>-228750</v>
      </c>
      <c t="n" r="C19" s="6">
        <v>-213500</v>
      </c>
    </row>
    <row r="20" spans="1:3">
      <c t="s" r="A20" s="4">
        <v>496</v>
      </c>
      <c t="n" r="B20" s="6">
        <v>15250</v>
      </c>
      <c t="n" r="C20" s="6">
        <v>30500</v>
      </c>
    </row>
    <row r="21" spans="1:3">
      <c t="s" r="A21" s="4">
        <v>502</v>
      </c>
    </row>
    <row r="22" spans="1:3">
      <c t="s" r="A22" s="3">
        <v>493</v>
      </c>
    </row>
    <row r="23" spans="1:3">
      <c t="s" r="A23" s="4">
        <v>494</v>
      </c>
      <c t="n" r="B23" s="6">
        <v>1130994</v>
      </c>
      <c t="n" r="C23" s="6">
        <v>1130994</v>
      </c>
    </row>
    <row r="24" spans="1:3">
      <c t="s" r="A24" s="4">
        <v>495</v>
      </c>
      <c t="n" r="B24" s="6">
        <v>-639609</v>
      </c>
      <c t="n" r="C24" s="6">
        <v>-589042</v>
      </c>
    </row>
    <row r="25" spans="1:3">
      <c t="s" r="A25" s="4">
        <v>496</v>
      </c>
      <c t="n" r="B25" s="7">
        <v>491385</v>
      </c>
      <c t="n" r="C25" s="7">
        <v>5419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3</v>
      </c>
      <c t="s" r="B1" s="2">
        <v>2</v>
      </c>
      <c t="s" r="C1" s="2">
        <v>28</v>
      </c>
    </row>
    <row r="2" spans="1:3">
      <c t="s" r="A2" s="3">
        <v>504</v>
      </c>
    </row>
    <row r="3" spans="1:3">
      <c t="s" r="A3" s="4">
        <v>505</v>
      </c>
      <c t="n" r="B3" s="7">
        <v>1489080</v>
      </c>
      <c t="n" r="C3" s="7">
        <v>1623856</v>
      </c>
    </row>
    <row r="4" spans="1:3">
      <c t="s" r="A4" s="4">
        <v>506</v>
      </c>
      <c t="n" r="B4" s="6">
        <v>584682</v>
      </c>
      <c t="n" r="C4" s="6">
        <v>0</v>
      </c>
    </row>
    <row r="5" spans="1:3">
      <c t="s" r="A5" s="4">
        <v>507</v>
      </c>
      <c t="n" r="B5" s="6">
        <v>75475</v>
      </c>
      <c t="n" r="C5" s="6">
        <v>78670</v>
      </c>
    </row>
    <row r="6" spans="1:3">
      <c t="s" r="A6" s="4">
        <v>472</v>
      </c>
      <c t="n" r="B6" s="7">
        <v>2149237</v>
      </c>
      <c t="n" r="C6" s="7">
        <v>17025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r="1" spans="1:4">
      <c t="s" r="A1" s="1">
        <v>508</v>
      </c>
      <c t="s" r="B1" s="2">
        <v>1</v>
      </c>
      <c t="s" r="D1" s="2">
        <v>94</v>
      </c>
    </row>
    <row r="2" spans="1:4">
      <c t="s" r="B2" s="2">
        <v>509</v>
      </c>
      <c t="s" r="C2" s="2">
        <v>450</v>
      </c>
      <c t="s" r="D2" s="2">
        <v>510</v>
      </c>
    </row>
    <row r="3" spans="1:4">
      <c t="s" r="A3" s="3">
        <v>511</v>
      </c>
    </row>
    <row r="4" spans="1:4">
      <c t="s" r="A4" s="4">
        <v>512</v>
      </c>
      <c t="n" r="B4" s="7">
        <v>617567</v>
      </c>
      <c t="n" r="D4" s="7">
        <v>614465</v>
      </c>
    </row>
    <row r="5" spans="1:4">
      <c t="s" r="A5" s="4">
        <v>513</v>
      </c>
      <c t="n" r="B5" s="6">
        <v>48250</v>
      </c>
      <c t="n" r="C5" s="7">
        <v>22045</v>
      </c>
    </row>
    <row r="6" spans="1:4">
      <c t="s" r="A6" s="4">
        <v>514</v>
      </c>
    </row>
    <row r="7" spans="1:4">
      <c t="s" r="A7" s="3">
        <v>511</v>
      </c>
    </row>
    <row r="8" spans="1:4">
      <c t="s" r="A8" s="4">
        <v>513</v>
      </c>
      <c t="n" r="D8" s="6">
        <v>68754</v>
      </c>
    </row>
    <row r="9" spans="1:4">
      <c t="s" r="A9" s="4">
        <v>515</v>
      </c>
    </row>
    <row r="10" spans="1:4">
      <c t="s" r="A10" s="3">
        <v>511</v>
      </c>
    </row>
    <row r="11" spans="1:4">
      <c t="s" r="A11" s="4">
        <v>512</v>
      </c>
      <c t="n" r="B11" s="7">
        <v>618817</v>
      </c>
      <c t="n" r="D11" s="7">
        <v>623695</v>
      </c>
    </row>
    <row r="12" spans="1:4">
      <c t="s" r="A12" s="4">
        <v>516</v>
      </c>
      <c t="n" r="B12" s="6">
        <v>2470268</v>
      </c>
      <c t="n" r="D12" s="6">
        <v>2457860</v>
      </c>
    </row>
    <row r="13" spans="1:4">
      <c t="s" r="A13" s="4">
        <v>513</v>
      </c>
      <c t="n" r="B13" s="7">
        <v>44172</v>
      </c>
    </row>
    <row r="14" spans="1:4">
      <c t="s" r="A14" s="4">
        <v>517</v>
      </c>
    </row>
    <row r="15" spans="1:4">
      <c t="s" r="A15" s="3">
        <v>511</v>
      </c>
    </row>
    <row r="16" spans="1:4">
      <c t="s" r="A16" s="4">
        <v>512</v>
      </c>
      <c t="n" r="D16" s="7">
        <v>614465</v>
      </c>
    </row>
    <row r="17" spans="1:4">
      <c t="s" r="A17" s="4">
        <v>353</v>
      </c>
      <c t="n" r="B17" s="11">
        <v>0.25</v>
      </c>
      <c t="n" r="D17" s="11">
        <v>0.25</v>
      </c>
    </row>
    <row r="18" spans="1:4">
      <c t="s" r="A18" s="4">
        <v>518</v>
      </c>
    </row>
    <row r="19" spans="1:4">
      <c t="s" r="A19" s="3">
        <v>511</v>
      </c>
    </row>
    <row r="20" spans="1:4">
      <c t="s" r="A20" s="4">
        <v>519</v>
      </c>
      <c t="s" r="B20" s="4">
        <v>340</v>
      </c>
      <c t="s" r="D20" s="4">
        <v>3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0</v>
      </c>
      <c t="s" r="B1" s="2">
        <v>2</v>
      </c>
      <c t="s" r="C1" s="2">
        <v>28</v>
      </c>
    </row>
    <row r="2" spans="1:3">
      <c t="s" r="A2" s="3">
        <v>521</v>
      </c>
    </row>
    <row r="3" spans="1:3">
      <c t="s" r="A3" s="4">
        <v>522</v>
      </c>
      <c t="n" r="B3" s="7">
        <v>1500000</v>
      </c>
      <c t="n" r="C3" s="7">
        <v>1380000</v>
      </c>
    </row>
    <row r="4" spans="1:3">
      <c t="s" r="A4" s="4">
        <v>523</v>
      </c>
    </row>
    <row r="5" spans="1:3">
      <c t="s" r="A5" s="3">
        <v>521</v>
      </c>
    </row>
    <row r="6" spans="1:3">
      <c t="s" r="A6" s="4">
        <v>522</v>
      </c>
      <c t="n" r="B6" s="7">
        <v>1500000</v>
      </c>
      <c t="n" r="C6" s="7">
        <v>138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524</v>
      </c>
      <c t="s" r="B1" s="2">
        <v>1</v>
      </c>
    </row>
    <row r="2" spans="1:2">
      <c t="s" r="B2" s="2">
        <v>449</v>
      </c>
    </row>
    <row r="3" spans="1:2">
      <c t="s" r="A3" s="3">
        <v>521</v>
      </c>
    </row>
    <row r="4" spans="1:2">
      <c t="s" r="A4" s="4">
        <v>522</v>
      </c>
      <c t="n" r="B4" s="7">
        <v>1000000</v>
      </c>
    </row>
    <row r="5" spans="1:2">
      <c t="s" r="A5" s="4">
        <v>525</v>
      </c>
      <c t="n" r="B5" s="7">
        <v>1500000</v>
      </c>
    </row>
    <row r="6" spans="1:2">
      <c t="s" r="A6" s="4">
        <v>526</v>
      </c>
      <c t="s" r="B6" s="4">
        <v>527</v>
      </c>
    </row>
    <row r="7" spans="1:2">
      <c t="s" r="A7" s="4">
        <v>528</v>
      </c>
      <c t="n" r="B7" s="7">
        <v>120000</v>
      </c>
    </row>
    <row r="8" spans="1:2">
      <c t="s" r="A8" s="4">
        <v>529</v>
      </c>
      <c t="n" r="B8" s="7">
        <v>12028</v>
      </c>
    </row>
    <row r="9" spans="1:2">
      <c t="s" r="A9" s="4">
        <v>530</v>
      </c>
    </row>
    <row r="10" spans="1:2">
      <c t="s" r="A10" s="3">
        <v>521</v>
      </c>
    </row>
    <row r="11" spans="1:2">
      <c t="s" r="A11" s="4">
        <v>130</v>
      </c>
      <c t="s" r="B11" s="4">
        <v>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32</v>
      </c>
      <c t="s" r="B1" s="2">
        <v>2</v>
      </c>
      <c t="s" r="C1" s="2">
        <v>28</v>
      </c>
    </row>
    <row r="2" spans="1:3">
      <c t="s" r="A2" s="3">
        <v>184</v>
      </c>
    </row>
    <row r="3" spans="1:3">
      <c t="s" r="A3" s="4">
        <v>533</v>
      </c>
      <c t="n" r="B3" s="7">
        <v>462547</v>
      </c>
      <c t="n" r="C3" s="7">
        <v>5550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4</v>
      </c>
      <c t="s" r="B1" s="2">
        <v>2</v>
      </c>
      <c t="s" r="C1" s="2">
        <v>28</v>
      </c>
    </row>
    <row r="2" spans="1:3">
      <c t="s" r="A2" s="3">
        <v>535</v>
      </c>
    </row>
    <row r="3" spans="1:3">
      <c t="s" r="A3" s="4">
        <v>536</v>
      </c>
      <c t="n" r="B3" s="7">
        <v>8006</v>
      </c>
      <c t="n" r="C3" s="7">
        <v>0</v>
      </c>
    </row>
    <row r="4" spans="1:3">
      <c t="s" r="A4" s="4">
        <v>472</v>
      </c>
      <c t="n" r="B4" s="6">
        <v>2196204</v>
      </c>
      <c t="n" r="C4" s="6">
        <v>2871363</v>
      </c>
    </row>
    <row r="5" spans="1:3">
      <c t="s" r="A5" s="4">
        <v>537</v>
      </c>
      <c t="n" r="B5" s="6">
        <v>-462547</v>
      </c>
      <c t="n" r="C5" s="6">
        <v>-555056</v>
      </c>
    </row>
    <row r="6" spans="1:3">
      <c t="s" r="A6" s="4">
        <v>472</v>
      </c>
      <c t="n" r="B6" s="6">
        <v>1733657</v>
      </c>
      <c t="n" r="C6" s="6">
        <v>2316307</v>
      </c>
    </row>
    <row r="7" spans="1:3">
      <c t="s" r="A7" s="4">
        <v>538</v>
      </c>
      <c t="n" r="B7" s="6">
        <v>255591</v>
      </c>
      <c t="n" r="C7" s="6">
        <v>897615</v>
      </c>
    </row>
    <row r="8" spans="1:3">
      <c t="s" r="A8" s="4">
        <v>539</v>
      </c>
      <c t="n" r="B8" s="6">
        <v>1478066</v>
      </c>
      <c t="n" r="C8" s="6">
        <v>1418692</v>
      </c>
    </row>
    <row r="9" spans="1:3">
      <c t="s" r="A9" s="4">
        <v>540</v>
      </c>
    </row>
    <row r="10" spans="1:3">
      <c t="s" r="A10" s="3">
        <v>535</v>
      </c>
    </row>
    <row r="11" spans="1:3">
      <c t="s" r="A11" s="4">
        <v>541</v>
      </c>
      <c t="n" r="B11" s="6">
        <v>647565</v>
      </c>
      <c t="n" r="C11" s="6">
        <v>647565</v>
      </c>
    </row>
    <row r="12" spans="1:3">
      <c t="s" r="A12" s="4">
        <v>542</v>
      </c>
    </row>
    <row r="13" spans="1:3">
      <c t="s" r="A13" s="3">
        <v>535</v>
      </c>
    </row>
    <row r="14" spans="1:3">
      <c t="s" r="A14" s="4">
        <v>543</v>
      </c>
      <c t="n" r="B14" s="6">
        <v>377650</v>
      </c>
      <c t="n" r="C14" s="6">
        <v>391300</v>
      </c>
    </row>
    <row r="15" spans="1:3">
      <c t="s" r="A15" s="4">
        <v>544</v>
      </c>
    </row>
    <row r="16" spans="1:3">
      <c t="s" r="A16" s="3">
        <v>535</v>
      </c>
    </row>
    <row r="17" spans="1:3">
      <c t="s" r="A17" s="4">
        <v>543</v>
      </c>
      <c t="n" r="B17" s="6">
        <v>898333</v>
      </c>
      <c t="n" r="C17" s="6">
        <v>922833</v>
      </c>
    </row>
    <row r="18" spans="1:3">
      <c t="s" r="A18" s="4">
        <v>545</v>
      </c>
    </row>
    <row r="19" spans="1:3">
      <c t="s" r="A19" s="3">
        <v>535</v>
      </c>
    </row>
    <row r="20" spans="1:3">
      <c t="s" r="A20" s="4">
        <v>546</v>
      </c>
      <c t="n" r="B20" s="6">
        <v>100000</v>
      </c>
      <c t="n" r="C20" s="6">
        <v>100000</v>
      </c>
    </row>
    <row r="21" spans="1:3">
      <c t="s" r="A21" s="4">
        <v>547</v>
      </c>
    </row>
    <row r="22" spans="1:3">
      <c t="s" r="A22" s="3">
        <v>535</v>
      </c>
    </row>
    <row r="23" spans="1:3">
      <c t="s" r="A23" s="4">
        <v>541</v>
      </c>
      <c t="n" r="B23" s="6">
        <v>164650</v>
      </c>
      <c t="n" r="C23" s="6">
        <v>164650</v>
      </c>
    </row>
    <row r="24" spans="1:3">
      <c t="s" r="A24" s="4">
        <v>548</v>
      </c>
    </row>
    <row r="25" spans="1:3">
      <c t="s" r="A25" s="3">
        <v>535</v>
      </c>
    </row>
    <row r="26" spans="1:3">
      <c t="s" r="A26" s="4">
        <v>546</v>
      </c>
      <c t="n" r="B26" s="6">
        <v>0</v>
      </c>
      <c t="n" r="C26" s="6">
        <v>469010</v>
      </c>
    </row>
    <row r="27" spans="1:3">
      <c t="s" r="A27" s="4">
        <v>549</v>
      </c>
    </row>
    <row r="28" spans="1:3">
      <c t="s" r="A28" s="3">
        <v>535</v>
      </c>
    </row>
    <row r="29" spans="1:3">
      <c t="s" r="A29" s="4">
        <v>546</v>
      </c>
      <c t="n" r="B29" s="7">
        <v>0</v>
      </c>
      <c t="n" r="C29" s="7">
        <v>1760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60"/>
  </cols>
  <sheetData>
    <row r="1" spans="1:4">
      <c t="s" r="A1" s="1">
        <v>550</v>
      </c>
      <c t="s" r="B1" s="2">
        <v>1</v>
      </c>
      <c t="s" r="D1" s="2">
        <v>94</v>
      </c>
    </row>
    <row r="2" spans="1:4">
      <c t="s" r="B2" s="2">
        <v>2</v>
      </c>
      <c t="s" r="C2" s="2">
        <v>69</v>
      </c>
      <c t="s" r="D2" s="2">
        <v>28</v>
      </c>
    </row>
    <row r="3" spans="1:4">
      <c t="s" r="A3" s="3">
        <v>551</v>
      </c>
    </row>
    <row r="4" spans="1:4">
      <c t="s" r="A4" s="4">
        <v>552</v>
      </c>
      <c t="n" r="B4" s="7">
        <v>691416</v>
      </c>
      <c t="n" r="C4" s="7">
        <v>215133</v>
      </c>
    </row>
    <row r="5" spans="1:4">
      <c t="s" r="A5" s="4">
        <v>553</v>
      </c>
      <c t="n" r="B5" s="6">
        <v>92509</v>
      </c>
      <c t="n" r="C5" s="6">
        <v>99157</v>
      </c>
    </row>
    <row r="6" spans="1:4">
      <c t="s" r="A6" s="4">
        <v>552</v>
      </c>
      <c t="n" r="B6" s="7">
        <v>8094</v>
      </c>
      <c t="n" r="C6" s="7">
        <v>59459</v>
      </c>
    </row>
    <row r="7" spans="1:4">
      <c t="s" r="A7" s="4">
        <v>540</v>
      </c>
    </row>
    <row r="8" spans="1:4">
      <c t="s" r="A8" s="3">
        <v>551</v>
      </c>
    </row>
    <row r="9" spans="1:4">
      <c t="s" r="A9" s="4">
        <v>526</v>
      </c>
      <c t="s" r="B9" s="4">
        <v>554</v>
      </c>
    </row>
    <row r="10" spans="1:4">
      <c t="s" r="A10" s="4">
        <v>555</v>
      </c>
      <c t="n" r="B10" s="6">
        <v>17</v>
      </c>
      <c t="n" r="D10" s="6">
        <v>17</v>
      </c>
    </row>
    <row r="11" spans="1:4">
      <c t="s" r="A11" s="4">
        <v>556</v>
      </c>
      <c t="s" r="B11" s="4">
        <v>557</v>
      </c>
      <c t="s" r="D11" s="4">
        <v>557</v>
      </c>
    </row>
    <row r="12" spans="1:4">
      <c t="s" r="A12" s="4">
        <v>558</v>
      </c>
      <c t="s" r="B12" s="4">
        <v>559</v>
      </c>
      <c t="s" r="D12" s="4">
        <v>559</v>
      </c>
    </row>
    <row r="13" spans="1:4">
      <c t="s" r="A13" s="4">
        <v>560</v>
      </c>
      <c t="n" r="B13" s="7">
        <v>647565</v>
      </c>
    </row>
    <row r="14" spans="1:4">
      <c t="s" r="A14" s="4">
        <v>553</v>
      </c>
      <c t="n" r="B14" s="6">
        <v>92509</v>
      </c>
    </row>
    <row r="15" spans="1:4">
      <c t="s" r="A15" s="4">
        <v>130</v>
      </c>
      <c t="n" r="B15" s="6">
        <v>3102</v>
      </c>
    </row>
    <row r="16" spans="1:4">
      <c t="s" r="A16" s="4">
        <v>542</v>
      </c>
    </row>
    <row r="17" spans="1:4">
      <c t="s" r="A17" s="3">
        <v>551</v>
      </c>
    </row>
    <row r="18" spans="1:4">
      <c t="s" r="A18" s="4">
        <v>561</v>
      </c>
      <c t="n" r="B18" s="6">
        <v>546000</v>
      </c>
      <c t="n" r="D18" s="7">
        <v>546000</v>
      </c>
    </row>
    <row r="19" spans="1:4">
      <c t="s" r="A19" s="4">
        <v>552</v>
      </c>
      <c t="n" r="B19" s="7">
        <v>4550</v>
      </c>
      <c t="n" r="D19" s="7">
        <v>4550</v>
      </c>
    </row>
    <row r="20" spans="1:4">
      <c t="s" r="A20" s="4">
        <v>526</v>
      </c>
      <c t="s" r="B20" s="4">
        <v>562</v>
      </c>
      <c t="s" r="D20" s="4">
        <v>562</v>
      </c>
    </row>
    <row r="21" spans="1:4">
      <c t="s" r="A21" s="4">
        <v>544</v>
      </c>
    </row>
    <row r="22" spans="1:4">
      <c t="s" r="A22" s="3">
        <v>551</v>
      </c>
    </row>
    <row r="23" spans="1:4">
      <c t="s" r="A23" s="4">
        <v>561</v>
      </c>
      <c t="n" r="B23" s="7">
        <v>980000</v>
      </c>
    </row>
    <row r="24" spans="1:4">
      <c t="s" r="A24" s="4">
        <v>552</v>
      </c>
      <c t="n" r="B24" s="7">
        <v>8167</v>
      </c>
    </row>
    <row r="25" spans="1:4">
      <c t="s" r="A25" s="4">
        <v>526</v>
      </c>
      <c t="s" r="B25" s="4">
        <v>563</v>
      </c>
    </row>
    <row r="26" spans="1:4">
      <c t="s" r="A26" s="4">
        <v>564</v>
      </c>
      <c t="n" r="B26" s="7">
        <v>490000</v>
      </c>
    </row>
    <row r="27" spans="1:4">
      <c t="s" r="A27" s="4">
        <v>565</v>
      </c>
    </row>
    <row r="28" spans="1:4">
      <c t="s" r="A28" s="3">
        <v>551</v>
      </c>
    </row>
    <row r="29" spans="1:4">
      <c t="s" r="A29" s="4">
        <v>130</v>
      </c>
      <c t="s" r="B29" s="4">
        <v>461</v>
      </c>
      <c t="s" r="D29" s="4">
        <v>461</v>
      </c>
    </row>
    <row r="30" spans="1:4">
      <c t="s" r="A30" s="4">
        <v>566</v>
      </c>
    </row>
    <row r="31" spans="1:4">
      <c t="s" r="A31" s="3">
        <v>551</v>
      </c>
    </row>
    <row r="32" spans="1:4">
      <c t="s" r="A32" s="4">
        <v>130</v>
      </c>
      <c t="s" r="B32" s="4">
        <v>567</v>
      </c>
    </row>
    <row r="33" spans="1:4">
      <c t="s" r="A33" s="4">
        <v>545</v>
      </c>
    </row>
    <row r="34" spans="1:4">
      <c t="s" r="A34" s="3">
        <v>551</v>
      </c>
    </row>
    <row r="35" spans="1:4">
      <c t="s" r="A35" s="4">
        <v>561</v>
      </c>
      <c t="n" r="B35" s="7">
        <v>200000</v>
      </c>
      <c t="n" r="D35" s="7">
        <v>200000</v>
      </c>
    </row>
    <row r="36" spans="1:4">
      <c t="s" r="A36" s="4">
        <v>558</v>
      </c>
      <c t="s" r="B36" s="4">
        <v>568</v>
      </c>
      <c t="s" r="D36" s="4">
        <v>568</v>
      </c>
    </row>
    <row r="37" spans="1:4">
      <c t="s" r="A37" s="4">
        <v>569</v>
      </c>
      <c t="n" r="B37" s="11">
        <v>1.54</v>
      </c>
      <c t="n" r="D37" s="11">
        <v>1.54</v>
      </c>
    </row>
    <row r="38" spans="1:4">
      <c t="s" r="A38" s="4">
        <v>130</v>
      </c>
      <c t="n" r="B38" s="7">
        <v>250</v>
      </c>
    </row>
    <row r="39" spans="1:4">
      <c t="s" r="A39" s="4">
        <v>570</v>
      </c>
      <c t="n" r="B39" s="6">
        <v>100000</v>
      </c>
      <c t="n" r="D39" s="7">
        <v>100000</v>
      </c>
    </row>
    <row r="40" spans="1:4">
      <c t="s" r="A40" s="4">
        <v>547</v>
      </c>
    </row>
    <row r="41" spans="1:4">
      <c t="s" r="A41" s="3">
        <v>551</v>
      </c>
    </row>
    <row r="42" spans="1:4">
      <c t="s" r="A42" s="4">
        <v>561</v>
      </c>
      <c t="n" r="B42" s="7">
        <v>164650</v>
      </c>
    </row>
    <row r="43" spans="1:4">
      <c t="s" r="A43" s="4">
        <v>526</v>
      </c>
      <c t="s" r="B43" s="4">
        <v>571</v>
      </c>
      <c t="s" r="D43" s="4">
        <v>571</v>
      </c>
    </row>
    <row r="44" spans="1:4">
      <c t="s" r="A44" s="4">
        <v>558</v>
      </c>
      <c t="s" r="B44" s="4">
        <v>572</v>
      </c>
      <c t="s" r="D44" s="4">
        <v>572</v>
      </c>
    </row>
    <row r="45" spans="1:4">
      <c t="s" r="A45" s="4">
        <v>130</v>
      </c>
      <c t="n" r="B45" s="7">
        <v>0</v>
      </c>
    </row>
    <row r="46" spans="1:4">
      <c t="s" r="A46" s="4">
        <v>573</v>
      </c>
      <c t="n" r="B46" s="7">
        <v>54150</v>
      </c>
    </row>
    <row r="47" spans="1:4">
      <c t="s" r="A47" s="4">
        <v>574</v>
      </c>
    </row>
    <row r="48" spans="1:4">
      <c t="s" r="A48" s="3">
        <v>551</v>
      </c>
    </row>
    <row r="49" spans="1:4">
      <c t="s" r="A49" s="4">
        <v>558</v>
      </c>
      <c t="s" r="B49" s="4">
        <v>575</v>
      </c>
    </row>
    <row r="50" spans="1:4">
      <c t="s" r="A50" s="4">
        <v>576</v>
      </c>
      <c t="s" r="B50" s="4">
        <v>577</v>
      </c>
    </row>
    <row r="51" spans="1:4">
      <c t="s" r="A51" s="4">
        <v>578</v>
      </c>
    </row>
    <row r="52" spans="1:4">
      <c t="s" r="A52" s="3">
        <v>551</v>
      </c>
    </row>
    <row r="53" spans="1:4">
      <c t="s" r="A53" s="4">
        <v>569</v>
      </c>
      <c t="n" r="B53" s="11">
        <v>0.25</v>
      </c>
      <c t="n" r="D53" s="11">
        <v>0.25</v>
      </c>
    </row>
    <row r="54" spans="1:4">
      <c t="s" r="A54" s="4">
        <v>579</v>
      </c>
    </row>
    <row r="55" spans="1:4">
      <c t="s" r="A55" s="3">
        <v>551</v>
      </c>
    </row>
    <row r="56" spans="1:4">
      <c t="s" r="A56" s="4">
        <v>552</v>
      </c>
      <c t="n" r="B56" s="7">
        <v>13650</v>
      </c>
    </row>
    <row r="57" spans="1:4">
      <c t="s" r="A57" s="4">
        <v>580</v>
      </c>
    </row>
    <row r="58" spans="1:4">
      <c t="s" r="A58" s="3">
        <v>551</v>
      </c>
    </row>
    <row r="59" spans="1:4">
      <c t="s" r="A59" s="4">
        <v>552</v>
      </c>
      <c t="n" r="B59" s="6">
        <v>24500</v>
      </c>
    </row>
    <row r="60" spans="1:4">
      <c t="s" r="A60" s="4">
        <v>581</v>
      </c>
    </row>
    <row r="61" spans="1:4">
      <c t="s" r="A61" s="3">
        <v>551</v>
      </c>
    </row>
    <row r="62" spans="1:4">
      <c t="s" r="A62" s="4">
        <v>552</v>
      </c>
      <c t="n" r="B62" s="7">
        <v>727</v>
      </c>
    </row>
    <row r="63" spans="1:4">
      <c t="s" r="A63" s="4">
        <v>582</v>
      </c>
    </row>
    <row r="64" spans="1:4">
      <c t="s" r="A64" s="3">
        <v>551</v>
      </c>
    </row>
    <row r="65" spans="1:4">
      <c t="s" r="A65" s="4">
        <v>569</v>
      </c>
      <c t="n" r="B65" s="11">
        <v>0.25</v>
      </c>
      <c t="n" r="D65" s="12">
        <v>0.25</v>
      </c>
    </row>
    <row r="66" spans="1:4">
      <c t="s" r="A66" s="4">
        <v>517</v>
      </c>
    </row>
    <row r="67" spans="1:4">
      <c t="s" r="A67" s="3">
        <v>551</v>
      </c>
    </row>
    <row r="68" spans="1:4">
      <c t="s" r="A68" s="4">
        <v>569</v>
      </c>
      <c t="n" r="B68" s="11">
        <v>0.25</v>
      </c>
      <c t="n" r="D68" s="12">
        <v>0.25</v>
      </c>
    </row>
    <row r="69" spans="1:4">
      <c t="s" r="A69" s="4">
        <v>583</v>
      </c>
    </row>
    <row r="70" spans="1:4">
      <c t="s" r="A70" s="3">
        <v>551</v>
      </c>
    </row>
    <row r="71" spans="1:4">
      <c t="s" r="A71" s="4">
        <v>552</v>
      </c>
      <c t="n" r="B71" s="7">
        <v>3341</v>
      </c>
    </row>
    <row r="72" spans="1:4">
      <c t="s" r="A72" s="4">
        <v>584</v>
      </c>
    </row>
    <row r="73" spans="1:4">
      <c t="s" r="A73" s="3">
        <v>551</v>
      </c>
    </row>
    <row r="74" spans="1:4">
      <c t="s" r="A74" s="4">
        <v>552</v>
      </c>
      <c t="n" r="B74" s="7">
        <v>7515</v>
      </c>
    </row>
    <row r="75" spans="1:4">
      <c t="s" r="A75" s="4">
        <v>585</v>
      </c>
    </row>
    <row r="76" spans="1:4">
      <c t="s" r="A76" s="3">
        <v>551</v>
      </c>
    </row>
    <row r="77" spans="1:4">
      <c t="s" r="A77" s="4">
        <v>569</v>
      </c>
      <c t="n" r="B77" s="11">
        <v>0.25</v>
      </c>
      <c t="n" r="D77" s="11">
        <v>0.25</v>
      </c>
    </row>
    <row r="78" spans="1:4">
      <c t="s" r="A78" s="4">
        <v>586</v>
      </c>
    </row>
    <row r="79" spans="1:4">
      <c t="s" r="A79" s="3">
        <v>551</v>
      </c>
    </row>
    <row r="80" spans="1:4">
      <c t="s" r="A80" s="4">
        <v>552</v>
      </c>
      <c t="n" r="B80" s="7">
        <v>95</v>
      </c>
    </row>
    <row r="81" spans="1:4">
      <c t="s" r="A81" s="4">
        <v>587</v>
      </c>
    </row>
    <row r="82" spans="1:4">
      <c t="s" r="A82" s="3">
        <v>551</v>
      </c>
    </row>
    <row r="83" spans="1:4">
      <c t="s" r="A83" s="4">
        <v>560</v>
      </c>
      <c t="n" r="B83" s="7">
        <v>732565</v>
      </c>
    </row>
    <row r="84" spans="1:4">
      <c t="s" r="A84" s="4">
        <v>588</v>
      </c>
    </row>
    <row r="85" spans="1:4">
      <c t="s" r="A85" s="3">
        <v>551</v>
      </c>
    </row>
    <row r="86" spans="1:4">
      <c t="s" r="A86" s="4">
        <v>558</v>
      </c>
      <c t="s" r="B86" s="4">
        <v>559</v>
      </c>
      <c t="s" r="D86" s="4">
        <v>559</v>
      </c>
    </row>
    <row r="87" spans="1:4">
      <c t="s" r="A87" s="4">
        <v>589</v>
      </c>
    </row>
    <row r="88" spans="1:4">
      <c t="s" r="A88" s="3">
        <v>551</v>
      </c>
    </row>
    <row r="89" spans="1:4">
      <c t="s" r="A89" s="4">
        <v>558</v>
      </c>
      <c t="s" r="B89" s="4">
        <v>590</v>
      </c>
      <c t="s" r="D89" s="4">
        <v>590</v>
      </c>
    </row>
    <row r="90" spans="1:4">
      <c t="s" r="A90" s="4">
        <v>548</v>
      </c>
    </row>
    <row r="91" spans="1:4">
      <c t="s" r="A91" s="3">
        <v>551</v>
      </c>
    </row>
    <row r="92" spans="1:4">
      <c t="s" r="A92" s="4">
        <v>561</v>
      </c>
      <c t="n" r="B92" s="7">
        <v>469010</v>
      </c>
      <c t="n" r="D92" s="7">
        <v>469010</v>
      </c>
    </row>
    <row r="93" spans="1:4">
      <c t="s" r="A93" s="4">
        <v>526</v>
      </c>
      <c t="s" r="B93" s="4">
        <v>591</v>
      </c>
      <c t="s" r="D93" s="4">
        <v>591</v>
      </c>
    </row>
    <row r="94" spans="1:4">
      <c t="s" r="A94" s="4">
        <v>558</v>
      </c>
      <c t="s" r="B94" s="4">
        <v>592</v>
      </c>
      <c t="s" r="D94" s="4">
        <v>592</v>
      </c>
    </row>
    <row r="95" spans="1:4">
      <c t="s" r="A95" s="4">
        <v>130</v>
      </c>
      <c t="n" r="B95" s="7">
        <v>9525</v>
      </c>
    </row>
    <row r="96" spans="1:4">
      <c t="s" r="A96" s="4">
        <v>593</v>
      </c>
      <c t="s" r="B96" s="4">
        <v>594</v>
      </c>
      <c t="s" r="D96" s="4">
        <v>594</v>
      </c>
    </row>
    <row r="97" spans="1:4">
      <c t="s" r="A97" s="4">
        <v>549</v>
      </c>
    </row>
    <row r="98" spans="1:4">
      <c t="s" r="A98" s="3">
        <v>551</v>
      </c>
    </row>
    <row r="99" spans="1:4">
      <c t="s" r="A99" s="4">
        <v>561</v>
      </c>
      <c t="n" r="B99" s="7">
        <v>176005</v>
      </c>
      <c t="n" r="D99" s="7">
        <v>176005</v>
      </c>
    </row>
    <row r="100" spans="1:4">
      <c t="s" r="A100" s="4">
        <v>526</v>
      </c>
      <c t="s" r="B100" s="4">
        <v>595</v>
      </c>
      <c t="s" r="D100" s="4">
        <v>595</v>
      </c>
    </row>
    <row r="101" spans="1:4">
      <c t="s" r="A101" s="4">
        <v>558</v>
      </c>
      <c t="s" r="B101" s="4">
        <v>592</v>
      </c>
      <c t="s" r="D101" s="4">
        <v>592</v>
      </c>
    </row>
    <row r="102" spans="1:4">
      <c t="s" r="A102" s="4">
        <v>130</v>
      </c>
      <c t="n" r="B102" s="7">
        <v>3533</v>
      </c>
    </row>
    <row r="103" spans="1:4">
      <c t="s" r="A103" s="4">
        <v>593</v>
      </c>
      <c t="s" r="B103" s="4">
        <v>596</v>
      </c>
      <c t="s" r="D103" s="4">
        <v>596</v>
      </c>
    </row>
    <row r="104" spans="1:4">
      <c t="s" r="A104" s="4">
        <v>597</v>
      </c>
    </row>
    <row r="105" spans="1:4">
      <c t="s" r="A105" s="3">
        <v>551</v>
      </c>
    </row>
    <row r="106" spans="1:4">
      <c t="s" r="A106" s="4">
        <v>552</v>
      </c>
      <c t="n" r="B106" s="7">
        <v>469010</v>
      </c>
    </row>
    <row r="107" spans="1:4">
      <c t="s" r="A107" s="4">
        <v>598</v>
      </c>
    </row>
    <row r="108" spans="1:4">
      <c t="s" r="A108" s="3">
        <v>551</v>
      </c>
    </row>
    <row r="109" spans="1:4">
      <c t="s" r="A109" s="4">
        <v>552</v>
      </c>
      <c t="n" r="B109" s="6">
        <v>176005</v>
      </c>
    </row>
    <row r="110" spans="1:4">
      <c t="s" r="A110" s="4">
        <v>599</v>
      </c>
    </row>
    <row r="111" spans="1:4">
      <c t="s" r="A111" s="3">
        <v>551</v>
      </c>
    </row>
    <row r="112" spans="1:4">
      <c t="s" r="A112" s="4">
        <v>552</v>
      </c>
      <c t="n" r="B112" s="6">
        <v>15798</v>
      </c>
    </row>
    <row r="113" spans="1:4">
      <c t="s" r="A113" s="4">
        <v>600</v>
      </c>
    </row>
    <row r="114" spans="1:4">
      <c t="s" r="A114" s="3">
        <v>551</v>
      </c>
    </row>
    <row r="115" spans="1:4">
      <c t="s" r="A115" s="4">
        <v>552</v>
      </c>
      <c t="n" r="B115" s="7">
        <v>54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93</v>
      </c>
      <c t="s" r="B1" s="2">
        <v>1</v>
      </c>
      <c t="s" r="D1" s="2">
        <v>94</v>
      </c>
    </row>
    <row r="2" spans="1:4">
      <c t="s" r="B2" s="2">
        <v>2</v>
      </c>
      <c t="s" r="C2" s="2">
        <v>69</v>
      </c>
      <c t="s" r="D2" s="2">
        <v>28</v>
      </c>
    </row>
    <row r="3" spans="1:4">
      <c t="s" r="A3" s="3">
        <v>95</v>
      </c>
    </row>
    <row r="4" spans="1:4">
      <c t="s" r="A4" s="4">
        <v>96</v>
      </c>
      <c t="n" r="B4" s="7">
        <v>4827925</v>
      </c>
      <c t="n" r="C4" s="7">
        <v>-2016654</v>
      </c>
    </row>
    <row r="5" spans="1:4">
      <c t="s" r="A5" s="3">
        <v>97</v>
      </c>
    </row>
    <row r="6" spans="1:4">
      <c t="s" r="A6" s="4">
        <v>98</v>
      </c>
      <c t="n" r="B6" s="6">
        <v>-7201196</v>
      </c>
      <c t="n" r="C6" s="6">
        <v>0</v>
      </c>
    </row>
    <row r="7" spans="1:4">
      <c t="s" r="A7" s="4">
        <v>99</v>
      </c>
      <c t="n" r="B7" s="6">
        <v>209185</v>
      </c>
      <c t="n" r="C7" s="6">
        <v>295745</v>
      </c>
    </row>
    <row r="8" spans="1:4">
      <c t="s" r="A8" s="4">
        <v>100</v>
      </c>
      <c t="n" r="B8" s="6">
        <v>242605</v>
      </c>
      <c t="n" r="C8" s="6">
        <v>387073</v>
      </c>
    </row>
    <row r="9" spans="1:4">
      <c t="s" r="A9" s="4">
        <v>101</v>
      </c>
      <c t="n" r="B9" s="6">
        <v>1028908</v>
      </c>
      <c t="n" r="C9" s="6">
        <v>372530</v>
      </c>
    </row>
    <row r="10" spans="1:4">
      <c t="s" r="A10" s="4">
        <v>102</v>
      </c>
      <c t="n" r="B10" s="6">
        <v>92509</v>
      </c>
      <c t="n" r="C10" s="6">
        <v>99157</v>
      </c>
    </row>
    <row r="11" spans="1:4">
      <c t="s" r="A11" s="4">
        <v>103</v>
      </c>
      <c t="n" r="B11" s="6">
        <v>2325</v>
      </c>
      <c t="n" r="C11" s="6">
        <v>0</v>
      </c>
    </row>
    <row r="12" spans="1:4">
      <c t="s" r="A12" s="3">
        <v>104</v>
      </c>
    </row>
    <row r="13" spans="1:4">
      <c t="s" r="A13" s="4">
        <v>31</v>
      </c>
      <c t="n" r="B13" s="6">
        <v>32020</v>
      </c>
      <c t="n" r="C13" s="6">
        <v>-61151</v>
      </c>
    </row>
    <row r="14" spans="1:4">
      <c t="s" r="A14" s="4">
        <v>105</v>
      </c>
      <c t="n" r="B14" s="6">
        <v>289254</v>
      </c>
      <c t="n" r="C14" s="6">
        <v>-15517</v>
      </c>
    </row>
    <row r="15" spans="1:4">
      <c t="s" r="A15" s="4">
        <v>106</v>
      </c>
      <c t="n" r="B15" s="6">
        <v>258987</v>
      </c>
      <c t="n" r="C15" s="6">
        <v>-156405</v>
      </c>
    </row>
    <row r="16" spans="1:4">
      <c t="s" r="A16" s="4">
        <v>107</v>
      </c>
      <c t="n" r="B16" s="6">
        <v>-116018</v>
      </c>
      <c t="n" r="C16" s="6">
        <v>-218851</v>
      </c>
    </row>
    <row r="17" spans="1:4">
      <c t="s" r="A17" s="4">
        <v>108</v>
      </c>
      <c t="n" r="B17" s="6">
        <v>110</v>
      </c>
      <c t="n" r="C17" s="6">
        <v>0</v>
      </c>
    </row>
    <row r="18" spans="1:4">
      <c t="s" r="A18" s="4">
        <v>109</v>
      </c>
      <c t="n" r="B18" s="6">
        <v>775686</v>
      </c>
      <c t="n" r="C18" s="6">
        <v>389485</v>
      </c>
    </row>
    <row r="19" spans="1:4">
      <c t="s" r="A19" s="4">
        <v>110</v>
      </c>
      <c t="n" r="B19" s="6">
        <v>0</v>
      </c>
      <c t="n" r="C19" s="6">
        <v>-26250</v>
      </c>
    </row>
    <row r="20" spans="1:4">
      <c t="s" r="A20" s="4">
        <v>111</v>
      </c>
      <c t="n" r="B20" s="6">
        <v>442300</v>
      </c>
      <c t="n" r="C20" s="6">
        <v>-950838</v>
      </c>
    </row>
    <row r="21" spans="1:4">
      <c t="s" r="A21" s="3">
        <v>112</v>
      </c>
    </row>
    <row r="22" spans="1:4">
      <c t="s" r="A22" s="4">
        <v>113</v>
      </c>
      <c t="n" r="B22" s="6">
        <v>-470482</v>
      </c>
      <c t="n" r="C22" s="6">
        <v>0</v>
      </c>
    </row>
    <row r="23" spans="1:4">
      <c t="s" r="A23" s="4">
        <v>114</v>
      </c>
      <c t="n" r="B23" s="6">
        <v>0</v>
      </c>
      <c t="n" r="C23" s="6">
        <v>-3000000</v>
      </c>
    </row>
    <row r="24" spans="1:4">
      <c t="s" r="A24" s="4">
        <v>115</v>
      </c>
      <c t="n" r="B24" s="6">
        <v>-6296</v>
      </c>
      <c t="n" r="C24" s="6">
        <v>-18530</v>
      </c>
    </row>
    <row r="25" spans="1:4">
      <c t="s" r="A25" s="4">
        <v>116</v>
      </c>
      <c t="n" r="B25" s="6">
        <v>-476778</v>
      </c>
      <c t="n" r="C25" s="6">
        <v>-3018530</v>
      </c>
    </row>
    <row r="26" spans="1:4">
      <c t="s" r="A26" s="3">
        <v>117</v>
      </c>
    </row>
    <row r="27" spans="1:4">
      <c t="s" r="A27" s="4">
        <v>118</v>
      </c>
      <c t="n" r="B27" s="6">
        <v>0</v>
      </c>
      <c t="n" r="C27" s="6">
        <v>4288596</v>
      </c>
    </row>
    <row r="28" spans="1:4">
      <c t="s" r="A28" s="4">
        <v>119</v>
      </c>
      <c t="n" r="B28" s="6">
        <v>0</v>
      </c>
      <c t="n" r="C28" s="6">
        <v>415200</v>
      </c>
    </row>
    <row r="29" spans="1:4">
      <c t="s" r="A29" s="4">
        <v>120</v>
      </c>
      <c t="n" r="B29" s="6">
        <v>805959</v>
      </c>
      <c t="n" r="C29" s="6">
        <v>954120</v>
      </c>
    </row>
    <row r="30" spans="1:4">
      <c t="s" r="A30" s="4">
        <v>121</v>
      </c>
      <c t="n" r="B30" s="6">
        <v>-641831</v>
      </c>
      <c t="n" r="C30" s="6">
        <v>-1314991</v>
      </c>
    </row>
    <row r="31" spans="1:4">
      <c t="s" r="A31" s="4">
        <v>122</v>
      </c>
      <c t="n" r="B31" s="6">
        <v>-691416</v>
      </c>
      <c t="n" r="C31" s="6">
        <v>-215133</v>
      </c>
    </row>
    <row r="32" spans="1:4">
      <c t="s" r="A32" s="4">
        <v>123</v>
      </c>
      <c t="n" r="B32" s="6">
        <v>-8094</v>
      </c>
      <c t="n" r="C32" s="6">
        <v>-59459</v>
      </c>
    </row>
    <row r="33" spans="1:4">
      <c t="s" r="A33" s="4">
        <v>124</v>
      </c>
      <c t="n" r="B33" s="6">
        <v>-535382</v>
      </c>
      <c t="n" r="C33" s="6">
        <v>4068333</v>
      </c>
    </row>
    <row r="34" spans="1:4">
      <c t="s" r="A34" s="4">
        <v>125</v>
      </c>
      <c t="n" r="B34" s="6">
        <v>-569860</v>
      </c>
      <c t="n" r="C34" s="6">
        <v>98965</v>
      </c>
    </row>
    <row r="35" spans="1:4">
      <c t="s" r="A35" s="4">
        <v>126</v>
      </c>
      <c t="n" r="B35" s="6">
        <v>2137289</v>
      </c>
      <c t="n" r="C35" s="6">
        <v>3112526</v>
      </c>
      <c t="n" r="D35" s="7">
        <v>3112526</v>
      </c>
    </row>
    <row r="36" spans="1:4">
      <c t="s" r="A36" s="4">
        <v>127</v>
      </c>
      <c t="n" r="B36" s="6">
        <v>1567429</v>
      </c>
      <c t="n" r="C36" s="6">
        <v>3211491</v>
      </c>
      <c t="n" r="D36" s="7">
        <v>2137289</v>
      </c>
    </row>
    <row r="37" spans="1:4">
      <c t="s" r="A37" s="4">
        <v>128</v>
      </c>
      <c t="n" r="B37" s="6">
        <v>0</v>
      </c>
      <c t="n" r="C37" s="6">
        <v>403723</v>
      </c>
    </row>
    <row r="38" spans="1:4">
      <c t="s" r="A38" s="3">
        <v>129</v>
      </c>
    </row>
    <row r="39" spans="1:4">
      <c t="s" r="A39" s="4">
        <v>130</v>
      </c>
      <c t="n" r="B39" s="6">
        <v>48250</v>
      </c>
      <c t="n" r="C39" s="6">
        <v>22045</v>
      </c>
    </row>
    <row r="40" spans="1:4">
      <c t="s" r="A40" s="4">
        <v>131</v>
      </c>
      <c t="n" r="B40" s="6">
        <v>0</v>
      </c>
      <c t="n" r="C40" s="6">
        <v>0</v>
      </c>
    </row>
    <row r="41" spans="1:4">
      <c t="s" r="A41" s="4">
        <v>132</v>
      </c>
      <c t="n" r="B41" s="6">
        <v>34000</v>
      </c>
      <c t="n" r="C41" s="6">
        <v>0</v>
      </c>
    </row>
    <row r="42" spans="1:4">
      <c t="s" r="A42" s="4">
        <v>133</v>
      </c>
      <c t="n" r="B42" s="7">
        <v>9217</v>
      </c>
      <c t="n" r="C42"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1</v>
      </c>
      <c t="s" r="B1" s="2">
        <v>1</v>
      </c>
    </row>
    <row r="2" spans="1:3">
      <c t="s" r="B2" s="2">
        <v>2</v>
      </c>
      <c t="s" r="C2" s="2">
        <v>69</v>
      </c>
    </row>
    <row r="3" spans="1:3">
      <c t="s" r="A3" s="3">
        <v>602</v>
      </c>
    </row>
    <row r="4" spans="1:3">
      <c t="s" r="A4" s="4">
        <v>603</v>
      </c>
      <c t="n" r="B4" s="7">
        <v>92509</v>
      </c>
      <c t="n" r="C4" s="7">
        <v>991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t="s" r="A1" s="1">
        <v>604</v>
      </c>
      <c t="s" r="B1" s="2">
        <v>1</v>
      </c>
      <c t="s" r="D1" s="2">
        <v>94</v>
      </c>
    </row>
    <row r="2" spans="1:4">
      <c t="s" r="B2" s="2">
        <v>2</v>
      </c>
      <c t="s" r="C2" s="2">
        <v>69</v>
      </c>
      <c t="s" r="D2" s="2">
        <v>28</v>
      </c>
    </row>
    <row r="3" spans="1:4">
      <c t="s" r="A3" s="3">
        <v>605</v>
      </c>
    </row>
    <row r="4" spans="1:4">
      <c t="s" r="A4" s="4">
        <v>606</v>
      </c>
      <c t="n" r="B4" s="7">
        <v>160150</v>
      </c>
      <c t="n" r="D4" s="7">
        <v>157780</v>
      </c>
    </row>
    <row r="5" spans="1:4">
      <c t="s" r="A5" s="4">
        <v>607</v>
      </c>
      <c t="n" r="B5" s="6">
        <v>210520</v>
      </c>
    </row>
    <row r="6" spans="1:4">
      <c t="s" r="A6" s="4">
        <v>608</v>
      </c>
      <c t="s" r="C6" s="4">
        <v>609</v>
      </c>
    </row>
    <row r="7" spans="1:4">
      <c t="s" r="A7" s="4">
        <v>610</v>
      </c>
      <c t="n" r="C7" s="7">
        <v>146</v>
      </c>
    </row>
    <row r="8" spans="1:4">
      <c t="s" r="A8" s="4">
        <v>275</v>
      </c>
    </row>
    <row r="9" spans="1:4">
      <c t="s" r="A9" s="3">
        <v>605</v>
      </c>
    </row>
    <row r="10" spans="1:4">
      <c t="s" r="A10" s="4">
        <v>607</v>
      </c>
      <c t="n" r="D10" s="6">
        <v>244620</v>
      </c>
    </row>
    <row r="11" spans="1:4">
      <c t="s" r="A11" s="4">
        <v>282</v>
      </c>
    </row>
    <row r="12" spans="1:4">
      <c t="s" r="A12" s="3">
        <v>605</v>
      </c>
    </row>
    <row r="13" spans="1:4">
      <c t="s" r="A13" s="4">
        <v>281</v>
      </c>
      <c t="n" r="B13" s="6">
        <v>210520</v>
      </c>
    </row>
    <row r="14" spans="1:4">
      <c t="s" r="A14" s="4">
        <v>280</v>
      </c>
    </row>
    <row r="15" spans="1:4">
      <c t="s" r="A15" s="3">
        <v>605</v>
      </c>
    </row>
    <row r="16" spans="1:4">
      <c t="s" r="A16" s="4">
        <v>281</v>
      </c>
      <c t="n" r="B16" s="6">
        <v>244620</v>
      </c>
    </row>
    <row r="17" spans="1:4">
      <c t="s" r="A17" s="4">
        <v>303</v>
      </c>
    </row>
    <row r="18" spans="1:4">
      <c t="s" r="A18" s="3">
        <v>605</v>
      </c>
    </row>
    <row r="19" spans="1:4">
      <c t="s" r="A19" s="4">
        <v>611</v>
      </c>
      <c t="n" r="C19" s="6">
        <v>277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612</v>
      </c>
      <c t="s" r="B1" s="2">
        <v>1</v>
      </c>
    </row>
    <row r="2" spans="1:5">
      <c t="s" r="B2" s="2">
        <v>2</v>
      </c>
      <c t="s" r="C2" s="2">
        <v>69</v>
      </c>
      <c t="s" r="D2" s="2">
        <v>28</v>
      </c>
      <c t="s" r="E2" s="2">
        <v>360</v>
      </c>
    </row>
    <row r="3" spans="1:5">
      <c t="s" r="A3" s="3">
        <v>613</v>
      </c>
    </row>
    <row r="4" spans="1:5">
      <c t="s" r="A4" s="4">
        <v>364</v>
      </c>
      <c t="n" r="B4" s="7">
        <v>91000</v>
      </c>
      <c t="n" r="D4" s="7">
        <v>91000</v>
      </c>
    </row>
    <row r="5" spans="1:5">
      <c t="s" r="A5" s="4">
        <v>370</v>
      </c>
    </row>
    <row r="6" spans="1:5">
      <c t="s" r="A6" s="3">
        <v>613</v>
      </c>
    </row>
    <row r="7" spans="1:5">
      <c t="s" r="A7" s="4">
        <v>614</v>
      </c>
      <c t="s" r="B7" s="4">
        <v>615</v>
      </c>
    </row>
    <row r="8" spans="1:5">
      <c t="s" r="A8" s="4">
        <v>381</v>
      </c>
      <c t="n" r="B8" s="7">
        <v>225000</v>
      </c>
      <c t="n" r="E8" s="7">
        <v>225000</v>
      </c>
    </row>
    <row r="9" spans="1:5">
      <c t="s" r="A9" s="4">
        <v>616</v>
      </c>
      <c t="n" r="B9" s="7">
        <v>0</v>
      </c>
      <c t="n" r="C9" s="7">
        <v>262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80"/>
    <col customWidth="1" max="5" min="5" width="27"/>
  </cols>
  <sheetData>
    <row r="1" spans="1:5">
      <c t="s" r="A1" s="1">
        <v>617</v>
      </c>
      <c t="s" r="B1" s="2">
        <v>618</v>
      </c>
      <c t="s" r="C1" s="2">
        <v>271</v>
      </c>
      <c t="s" r="D1" s="2">
        <v>272</v>
      </c>
      <c t="s" r="E1" s="2">
        <v>619</v>
      </c>
    </row>
    <row r="2" spans="1:5">
      <c t="s" r="A2" s="3">
        <v>620</v>
      </c>
    </row>
    <row r="3" spans="1:5">
      <c t="s" r="A3" s="4">
        <v>621</v>
      </c>
      <c t="n" r="C3" s="6">
        <v>700663</v>
      </c>
      <c t="n" r="E3" s="6">
        <v>700663</v>
      </c>
    </row>
    <row r="4" spans="1:5">
      <c t="s" r="A4" s="4">
        <v>622</v>
      </c>
      <c t="n" r="C4" s="6">
        <v>25000</v>
      </c>
    </row>
    <row r="5" spans="1:5">
      <c t="s" r="A5" s="4">
        <v>623</v>
      </c>
      <c t="n" r="C5" s="7">
        <v>34000</v>
      </c>
    </row>
    <row r="6" spans="1:5">
      <c t="s" r="A6" s="4">
        <v>624</v>
      </c>
      <c t="n" r="C6" s="6">
        <v>133333</v>
      </c>
    </row>
    <row r="7" spans="1:5">
      <c t="s" r="A7" s="4">
        <v>625</v>
      </c>
      <c t="n" r="C7" s="7">
        <v>67987</v>
      </c>
    </row>
    <row r="8" spans="1:5">
      <c t="s" r="A8" s="4">
        <v>626</v>
      </c>
      <c t="n" r="D8" s="7">
        <v>4288596</v>
      </c>
    </row>
    <row r="9" spans="1:5">
      <c t="s" r="A9" s="4">
        <v>627</v>
      </c>
      <c t="n" r="C9" s="6">
        <v>0</v>
      </c>
      <c t="n" r="D9" s="6">
        <v>3000000</v>
      </c>
    </row>
    <row r="10" spans="1:5">
      <c t="s" r="A10" s="4">
        <v>628</v>
      </c>
      <c t="n" r="C10" s="6">
        <v>0</v>
      </c>
      <c t="n" r="D10" s="7">
        <v>415200</v>
      </c>
    </row>
    <row r="11" spans="1:5">
      <c t="s" r="A11" s="4">
        <v>629</v>
      </c>
      <c t="n" r="C11" s="6">
        <v>313730</v>
      </c>
    </row>
    <row r="12" spans="1:5">
      <c t="s" r="A12" s="4">
        <v>630</v>
      </c>
      <c t="n" r="C12" s="7">
        <v>313730</v>
      </c>
    </row>
    <row r="13" spans="1:5">
      <c t="s" r="A13" s="4">
        <v>631</v>
      </c>
      <c t="n" r="C13" s="11">
        <v>0.55</v>
      </c>
      <c t="n" r="D13" s="11">
        <v>1.58</v>
      </c>
    </row>
    <row r="14" spans="1:5">
      <c t="s" r="A14" s="4">
        <v>608</v>
      </c>
      <c t="s" r="D14" s="4">
        <v>609</v>
      </c>
    </row>
    <row r="15" spans="1:5">
      <c t="s" r="A15" s="4">
        <v>632</v>
      </c>
      <c t="n" r="D15" s="7">
        <v>146</v>
      </c>
    </row>
    <row r="16" spans="1:5">
      <c t="s" r="A16" s="4">
        <v>274</v>
      </c>
      <c t="n" r="C16" s="7">
        <v>242605</v>
      </c>
      <c t="n" r="D16" s="6">
        <v>387073</v>
      </c>
    </row>
    <row r="17" spans="1:5">
      <c t="s" r="A17" s="4">
        <v>303</v>
      </c>
    </row>
    <row r="18" spans="1:5">
      <c t="s" r="A18" s="3">
        <v>620</v>
      </c>
    </row>
    <row r="19" spans="1:5">
      <c t="s" r="A19" s="4">
        <v>629</v>
      </c>
      <c t="n" r="D19" s="6">
        <v>2450745</v>
      </c>
    </row>
    <row r="20" spans="1:5">
      <c t="s" r="A20" s="4">
        <v>630</v>
      </c>
      <c t="n" r="D20" s="7">
        <v>2450745</v>
      </c>
    </row>
    <row r="21" spans="1:5">
      <c t="s" r="A21" s="4">
        <v>633</v>
      </c>
      <c t="n" r="C21" s="6">
        <v>0</v>
      </c>
      <c t="n" r="D21" s="6">
        <v>277500</v>
      </c>
    </row>
    <row r="22" spans="1:5">
      <c t="s" r="A22" s="4">
        <v>611</v>
      </c>
      <c t="n" r="D22" s="6">
        <v>277500</v>
      </c>
    </row>
    <row r="23" spans="1:5">
      <c t="s" r="A23" s="4">
        <v>274</v>
      </c>
      <c t="n" r="C23" s="7">
        <v>4938</v>
      </c>
      <c t="n" r="D23" s="7">
        <v>69206</v>
      </c>
    </row>
    <row r="24" spans="1:5">
      <c t="s" r="A24" s="4">
        <v>275</v>
      </c>
    </row>
    <row r="25" spans="1:5">
      <c t="s" r="A25" s="3">
        <v>620</v>
      </c>
    </row>
    <row r="26" spans="1:5">
      <c t="s" r="A26" s="4">
        <v>274</v>
      </c>
      <c t="n" r="C26" s="7">
        <v>1051575</v>
      </c>
      <c t="n" r="D26" s="7">
        <v>690397</v>
      </c>
    </row>
    <row r="27" spans="1:5">
      <c t="s" r="A27" s="4">
        <v>276</v>
      </c>
      <c t="n" r="C27" s="6">
        <v>1187072</v>
      </c>
    </row>
    <row r="28" spans="1:5">
      <c t="s" r="A28" s="4">
        <v>634</v>
      </c>
      <c t="s" r="C28" s="4">
        <v>635</v>
      </c>
    </row>
    <row r="29" spans="1:5">
      <c t="s" r="A29" s="4">
        <v>277</v>
      </c>
      <c t="n" r="C29" s="6">
        <v>2</v>
      </c>
    </row>
    <row r="30" spans="1:5">
      <c t="s" r="A30" s="4">
        <v>278</v>
      </c>
      <c t="n" r="C30" s="6">
        <v>300000</v>
      </c>
    </row>
    <row r="31" spans="1:5">
      <c t="s" r="A31" s="4">
        <v>279</v>
      </c>
      <c t="n" r="C31" s="6">
        <v>1800000</v>
      </c>
    </row>
    <row r="32" spans="1:5">
      <c t="s" r="A32" s="4">
        <v>280</v>
      </c>
    </row>
    <row r="33" spans="1:5">
      <c t="s" r="A33" s="3">
        <v>620</v>
      </c>
    </row>
    <row r="34" spans="1:5">
      <c t="s" r="A34" s="4">
        <v>281</v>
      </c>
      <c t="n" r="C34" s="6">
        <v>244620</v>
      </c>
    </row>
    <row r="35" spans="1:5">
      <c t="s" r="A35" s="4">
        <v>282</v>
      </c>
    </row>
    <row r="36" spans="1:5">
      <c t="s" r="A36" s="3">
        <v>620</v>
      </c>
    </row>
    <row r="37" spans="1:5">
      <c t="s" r="A37" s="4">
        <v>281</v>
      </c>
      <c t="n" r="C37" s="6">
        <v>210520</v>
      </c>
    </row>
    <row r="38" spans="1:5">
      <c t="s" r="A38" s="4">
        <v>636</v>
      </c>
    </row>
    <row r="39" spans="1:5">
      <c t="s" r="A39" s="3">
        <v>620</v>
      </c>
    </row>
    <row r="40" spans="1:5">
      <c t="s" r="A40" s="4">
        <v>281</v>
      </c>
      <c t="n" r="C40" s="6">
        <v>10000</v>
      </c>
    </row>
    <row r="41" spans="1:5">
      <c t="s" r="A41" s="4">
        <v>288</v>
      </c>
      <c t="n" r="C41" s="7">
        <v>4000</v>
      </c>
    </row>
    <row r="42" spans="1:5">
      <c t="s" r="A42" s="4">
        <v>289</v>
      </c>
      <c t="n" r="C42" s="6">
        <v>2</v>
      </c>
    </row>
    <row r="43" spans="1:5">
      <c t="s" r="A43" s="4">
        <v>276</v>
      </c>
      <c t="n" r="C43" s="6">
        <v>370000</v>
      </c>
    </row>
    <row r="44" spans="1:5">
      <c t="s" r="A44" s="4">
        <v>637</v>
      </c>
    </row>
    <row r="45" spans="1:5">
      <c t="s" r="A45" s="3">
        <v>620</v>
      </c>
    </row>
    <row r="46" spans="1:5">
      <c t="s" r="A46" s="4">
        <v>288</v>
      </c>
      <c t="n" r="C46" s="7">
        <v>33600</v>
      </c>
    </row>
    <row r="47" spans="1:5">
      <c t="s" r="A47" s="4">
        <v>638</v>
      </c>
    </row>
    <row r="48" spans="1:5">
      <c t="s" r="A48" s="3">
        <v>620</v>
      </c>
    </row>
    <row r="49" spans="1:5">
      <c t="s" r="A49" s="4">
        <v>281</v>
      </c>
      <c t="n" r="C49" s="6">
        <v>116279</v>
      </c>
    </row>
    <row r="50" spans="1:5">
      <c t="s" r="A50" s="4">
        <v>288</v>
      </c>
      <c t="n" r="C50" s="7">
        <v>75000</v>
      </c>
    </row>
    <row r="51" spans="1:5">
      <c t="s" r="A51" s="4">
        <v>639</v>
      </c>
    </row>
    <row r="52" spans="1:5">
      <c t="s" r="A52" s="3">
        <v>620</v>
      </c>
    </row>
    <row r="53" spans="1:5">
      <c t="s" r="A53" s="4">
        <v>281</v>
      </c>
      <c t="n" r="C53" s="6">
        <v>64520</v>
      </c>
    </row>
    <row r="54" spans="1:5">
      <c t="s" r="A54" s="4">
        <v>288</v>
      </c>
      <c t="n" r="C54" s="7">
        <v>75633</v>
      </c>
    </row>
    <row r="55" spans="1:5">
      <c t="s" r="A55" s="4">
        <v>640</v>
      </c>
    </row>
    <row r="56" spans="1:5">
      <c t="s" r="A56" s="3">
        <v>620</v>
      </c>
    </row>
    <row r="57" spans="1:5">
      <c t="s" r="A57" s="4">
        <v>281</v>
      </c>
      <c t="n" r="C57" s="6">
        <v>83807</v>
      </c>
    </row>
    <row r="58" spans="1:5">
      <c t="s" r="A58" s="4">
        <v>288</v>
      </c>
      <c t="n" r="C58" s="7">
        <v>46917</v>
      </c>
    </row>
    <row r="59" spans="1:5">
      <c t="s" r="A59" s="4">
        <v>641</v>
      </c>
    </row>
    <row r="60" spans="1:5">
      <c t="s" r="A60" s="3">
        <v>620</v>
      </c>
    </row>
    <row r="61" spans="1:5">
      <c t="s" r="A61" s="4">
        <v>276</v>
      </c>
      <c t="n" r="C61" s="6">
        <v>251174</v>
      </c>
    </row>
    <row r="62" spans="1:5">
      <c t="s" r="A62" s="4">
        <v>295</v>
      </c>
      <c t="s" r="D62" s="4">
        <v>296</v>
      </c>
    </row>
    <row r="63" spans="1:5">
      <c t="s" r="A63" s="4">
        <v>642</v>
      </c>
    </row>
    <row r="64" spans="1:5">
      <c t="s" r="A64" s="3">
        <v>620</v>
      </c>
    </row>
    <row r="65" spans="1:5">
      <c t="s" r="A65" s="4">
        <v>281</v>
      </c>
      <c t="n" r="C65" s="6">
        <v>128341</v>
      </c>
    </row>
    <row r="66" spans="1:5">
      <c t="s" r="A66" s="4">
        <v>288</v>
      </c>
      <c t="n" r="C66" s="7">
        <v>82780</v>
      </c>
    </row>
    <row r="67" spans="1:5">
      <c t="s" r="A67" s="4">
        <v>277</v>
      </c>
      <c t="n" r="C67" s="6">
        <v>4</v>
      </c>
    </row>
    <row r="68" spans="1:5">
      <c t="s" r="A68" s="4">
        <v>643</v>
      </c>
    </row>
    <row r="69" spans="1:5">
      <c t="s" r="A69" s="3">
        <v>620</v>
      </c>
    </row>
    <row r="70" spans="1:5">
      <c t="s" r="A70" s="4">
        <v>281</v>
      </c>
      <c t="n" r="C70" s="6">
        <v>52193</v>
      </c>
    </row>
    <row r="71" spans="1:5">
      <c t="s" r="A71" s="4">
        <v>288</v>
      </c>
      <c t="n" r="C71" s="7">
        <v>33600</v>
      </c>
    </row>
    <row r="72" spans="1:5">
      <c t="s" r="A72" s="4">
        <v>277</v>
      </c>
      <c t="n" r="C72" s="6">
        <v>2</v>
      </c>
    </row>
    <row r="73" spans="1:5">
      <c t="s" r="A73" s="4">
        <v>266</v>
      </c>
    </row>
    <row r="74" spans="1:5">
      <c t="s" r="A74" s="3">
        <v>620</v>
      </c>
    </row>
    <row r="75" spans="1:5">
      <c t="s" r="A75" s="4">
        <v>644</v>
      </c>
      <c t="n" r="D75" s="8">
        <v>0.9646</v>
      </c>
    </row>
    <row r="76" spans="1:5">
      <c t="s" r="A76" s="4">
        <v>627</v>
      </c>
      <c t="n" r="B76" s="7">
        <v>3000000</v>
      </c>
      <c t="n" r="E76" s="7">
        <v>3000000</v>
      </c>
    </row>
    <row r="77" spans="1:5">
      <c t="s" r="A77" s="4">
        <v>645</v>
      </c>
      <c t="n" r="D77" s="6">
        <v>3110063</v>
      </c>
    </row>
    <row r="78" spans="1:5">
      <c t="s" r="A78" s="4">
        <v>646</v>
      </c>
      <c t="n" r="D78" s="6">
        <v>3110063</v>
      </c>
      <c t="n" r="E78" s="6">
        <v>3110063</v>
      </c>
    </row>
    <row r="79" spans="1:5">
      <c t="s" r="A79" s="4">
        <v>647</v>
      </c>
    </row>
    <row r="80" spans="1:5">
      <c t="s" r="A80" s="3">
        <v>620</v>
      </c>
    </row>
    <row r="81" spans="1:5">
      <c t="s" r="A81" s="4">
        <v>300</v>
      </c>
      <c t="n" r="C81" s="6">
        <v>600000</v>
      </c>
    </row>
    <row r="82" spans="1:5">
      <c t="s" r="A82" s="4">
        <v>648</v>
      </c>
    </row>
    <row r="83" spans="1:5">
      <c t="s" r="A83" s="3">
        <v>620</v>
      </c>
    </row>
    <row r="84" spans="1:5">
      <c t="s" r="A84" s="4">
        <v>649</v>
      </c>
      <c t="n" r="D84" s="6">
        <v>40000</v>
      </c>
    </row>
    <row r="85" spans="1:5">
      <c t="s" r="A85" s="4">
        <v>628</v>
      </c>
      <c t="n" r="D85" s="7">
        <v>15200</v>
      </c>
    </row>
    <row r="86" spans="1:5">
      <c t="s" r="A86" s="4">
        <v>611</v>
      </c>
      <c t="n" r="D86" s="6">
        <v>92500</v>
      </c>
    </row>
    <row r="87" spans="1:5">
      <c t="s" r="A87" s="4">
        <v>305</v>
      </c>
      <c t="n" r="C87" s="9">
        <v>0.38</v>
      </c>
      <c t="n" r="D87" s="11">
        <v>0.38</v>
      </c>
    </row>
    <row r="88" spans="1:5">
      <c t="s" r="A88" s="4">
        <v>608</v>
      </c>
      <c t="s" r="D88" s="4">
        <v>609</v>
      </c>
    </row>
    <row r="89" spans="1:5">
      <c t="s" r="A89" s="4">
        <v>650</v>
      </c>
    </row>
    <row r="90" spans="1:5">
      <c t="s" r="A90" s="3">
        <v>620</v>
      </c>
    </row>
    <row r="91" spans="1:5">
      <c t="s" r="A91" s="4">
        <v>633</v>
      </c>
      <c t="n" r="D91" s="6">
        <v>92500</v>
      </c>
    </row>
    <row r="92" spans="1:5">
      <c t="s" r="A92" s="4">
        <v>305</v>
      </c>
      <c t="n" r="C92" s="10">
        <v>0.45</v>
      </c>
      <c t="n" r="D92" s="11">
        <v>0.45</v>
      </c>
    </row>
    <row r="93" spans="1:5">
      <c t="s" r="A93" s="4">
        <v>608</v>
      </c>
      <c t="s" r="D93" s="4">
        <v>609</v>
      </c>
    </row>
    <row r="94" spans="1:5">
      <c t="s" r="A94" s="4">
        <v>651</v>
      </c>
    </row>
    <row r="95" spans="1:5">
      <c t="s" r="A95" s="3">
        <v>620</v>
      </c>
    </row>
    <row r="96" spans="1:5">
      <c t="s" r="A96" s="4">
        <v>633</v>
      </c>
      <c t="n" r="D96" s="6">
        <v>92500</v>
      </c>
    </row>
    <row r="97" spans="1:5">
      <c t="s" r="A97" s="4">
        <v>305</v>
      </c>
      <c t="n" r="C97" s="9">
        <v>0.474</v>
      </c>
      <c t="n" r="D97" s="9">
        <v>0.474</v>
      </c>
    </row>
    <row r="98" spans="1:5">
      <c t="s" r="A98" s="4">
        <v>608</v>
      </c>
      <c t="s" r="D98" s="4">
        <v>609</v>
      </c>
    </row>
    <row r="99" spans="1:5">
      <c t="s" r="A99" s="4">
        <v>652</v>
      </c>
    </row>
    <row r="100" spans="1:5">
      <c t="s" r="A100" s="3">
        <v>620</v>
      </c>
    </row>
    <row r="101" spans="1:5">
      <c t="s" r="A101" s="4">
        <v>653</v>
      </c>
      <c t="n" r="C101" s="7">
        <v>147000</v>
      </c>
    </row>
    <row r="102" spans="1:5">
      <c t="s" r="A102" s="4">
        <v>283</v>
      </c>
    </row>
    <row r="103" spans="1:5">
      <c t="s" r="A103" s="3">
        <v>620</v>
      </c>
    </row>
    <row r="104" spans="1:5">
      <c t="s" r="A104" s="4">
        <v>274</v>
      </c>
      <c t="n" r="C104" s="7">
        <v>813908</v>
      </c>
      <c t="n" r="D104" s="7">
        <v>372530</v>
      </c>
    </row>
    <row r="105" spans="1:5">
      <c t="s" r="A105" s="4">
        <v>326</v>
      </c>
    </row>
    <row r="106" spans="1:5">
      <c t="s" r="A106" s="3">
        <v>620</v>
      </c>
    </row>
    <row r="107" spans="1:5">
      <c t="s" r="A107" s="4">
        <v>281</v>
      </c>
      <c t="n" r="C107" s="6">
        <v>75000</v>
      </c>
      <c t="n" r="D107" s="6">
        <v>150000</v>
      </c>
    </row>
    <row r="108" spans="1:5">
      <c t="s" r="A108" s="4">
        <v>327</v>
      </c>
      <c t="s" r="C108" s="4">
        <v>328</v>
      </c>
    </row>
    <row r="109" spans="1:5">
      <c t="s" r="A109" s="4">
        <v>654</v>
      </c>
    </row>
    <row r="110" spans="1:5">
      <c t="s" r="A110" s="3">
        <v>620</v>
      </c>
    </row>
    <row r="111" spans="1:5">
      <c t="s" r="A111" s="4">
        <v>300</v>
      </c>
      <c t="n" r="C111" s="6">
        <v>270000</v>
      </c>
    </row>
    <row r="112" spans="1:5">
      <c t="s" r="A112" s="4">
        <v>327</v>
      </c>
      <c t="s" r="C112" s="4">
        <v>330</v>
      </c>
    </row>
    <row r="113" spans="1:5">
      <c t="s" r="A113" s="4">
        <v>655</v>
      </c>
    </row>
    <row r="114" spans="1:5">
      <c t="s" r="A114" s="3">
        <v>620</v>
      </c>
    </row>
    <row r="115" spans="1:5">
      <c t="s" r="A115" s="4">
        <v>281</v>
      </c>
      <c t="n" r="D115" s="6">
        <v>75000</v>
      </c>
    </row>
    <row r="116" spans="1:5">
      <c t="s" r="A116" s="4">
        <v>327</v>
      </c>
      <c t="s" r="D116" s="4">
        <v>332</v>
      </c>
    </row>
    <row r="117" spans="1:5">
      <c t="s" r="A117" s="4">
        <v>656</v>
      </c>
    </row>
    <row r="118" spans="1:5">
      <c t="s" r="A118" s="3">
        <v>620</v>
      </c>
    </row>
    <row r="119" spans="1:5">
      <c t="s" r="A119" s="4">
        <v>281</v>
      </c>
      <c t="n" r="D119" s="6">
        <v>125000</v>
      </c>
    </row>
    <row r="120" spans="1:5">
      <c t="s" r="A120" s="4">
        <v>295</v>
      </c>
      <c t="s" r="D120" s="4">
        <v>334</v>
      </c>
    </row>
    <row r="121" spans="1:5">
      <c t="s" r="A121" s="4">
        <v>657</v>
      </c>
    </row>
    <row r="122" spans="1:5">
      <c t="s" r="A122" s="3">
        <v>620</v>
      </c>
    </row>
    <row r="123" spans="1:5">
      <c t="s" r="A123" s="4">
        <v>276</v>
      </c>
      <c t="n" r="D123" s="6">
        <v>600000</v>
      </c>
    </row>
    <row r="124" spans="1:5">
      <c t="s" r="A124" s="4">
        <v>658</v>
      </c>
    </row>
    <row r="125" spans="1:5">
      <c t="s" r="A125" s="3">
        <v>620</v>
      </c>
    </row>
    <row r="126" spans="1:5">
      <c t="s" r="A126" s="4">
        <v>281</v>
      </c>
      <c t="n" r="C126" s="6">
        <v>600000</v>
      </c>
    </row>
    <row r="127" spans="1:5">
      <c t="s" r="A127" s="4">
        <v>327</v>
      </c>
      <c t="s" r="C127" s="4">
        <v>337</v>
      </c>
    </row>
    <row r="128" spans="1:5">
      <c t="s" r="A128" s="4">
        <v>338</v>
      </c>
    </row>
    <row r="129" spans="1:5">
      <c t="s" r="A129" s="3">
        <v>620</v>
      </c>
    </row>
    <row r="130" spans="1:5">
      <c t="s" r="A130" s="4">
        <v>281</v>
      </c>
      <c t="n" r="C130" s="6">
        <v>600000</v>
      </c>
    </row>
    <row r="131" spans="1:5">
      <c t="s" r="A131" s="4">
        <v>327</v>
      </c>
      <c t="s" r="C131" s="4">
        <v>337</v>
      </c>
    </row>
    <row r="132" spans="1:5">
      <c t="s" r="A132" s="4">
        <v>659</v>
      </c>
    </row>
    <row r="133" spans="1:5">
      <c t="s" r="A133" s="3">
        <v>620</v>
      </c>
    </row>
    <row r="134" spans="1:5">
      <c t="s" r="A134" s="4">
        <v>300</v>
      </c>
      <c t="n" r="C134" s="6">
        <v>270000</v>
      </c>
    </row>
    <row r="135" spans="1:5">
      <c t="s" r="A135" s="4">
        <v>327</v>
      </c>
      <c t="s" r="C135" s="4">
        <v>340</v>
      </c>
    </row>
    <row r="136" spans="1:5">
      <c t="s" r="A136" s="4">
        <v>660</v>
      </c>
    </row>
    <row r="137" spans="1:5">
      <c t="s" r="A137" s="3">
        <v>620</v>
      </c>
    </row>
    <row r="138" spans="1:5">
      <c t="s" r="A138" s="4">
        <v>281</v>
      </c>
      <c t="n" r="D138" s="6">
        <v>75000</v>
      </c>
    </row>
    <row r="139" spans="1:5">
      <c t="s" r="A139" s="4">
        <v>327</v>
      </c>
      <c t="s" r="D139" s="4">
        <v>328</v>
      </c>
    </row>
    <row r="140" spans="1:5">
      <c t="s" r="A140" s="4">
        <v>661</v>
      </c>
    </row>
    <row r="141" spans="1:5">
      <c t="s" r="A141" s="3">
        <v>620</v>
      </c>
    </row>
    <row r="142" spans="1:5">
      <c t="s" r="A142" s="4">
        <v>281</v>
      </c>
      <c t="n" r="D142" s="6">
        <v>175000</v>
      </c>
    </row>
    <row r="143" spans="1:5">
      <c t="s" r="A143" s="4">
        <v>295</v>
      </c>
      <c t="s" r="D143" s="4">
        <v>343</v>
      </c>
    </row>
    <row r="144" spans="1:5">
      <c t="s" r="A144" s="4">
        <v>662</v>
      </c>
    </row>
    <row r="145" spans="1:5">
      <c t="s" r="A145" s="3">
        <v>620</v>
      </c>
    </row>
    <row r="146" spans="1:5">
      <c t="s" r="A146" s="4">
        <v>281</v>
      </c>
      <c t="n" r="C146" s="6">
        <v>800000</v>
      </c>
    </row>
    <row r="147" spans="1:5">
      <c t="s" r="A147" s="4">
        <v>327</v>
      </c>
      <c t="s" r="C147" s="4">
        <v>340</v>
      </c>
    </row>
    <row r="148" spans="1:5">
      <c t="s" r="A148" s="4">
        <v>345</v>
      </c>
    </row>
    <row r="149" spans="1:5">
      <c t="s" r="A149" s="3">
        <v>620</v>
      </c>
    </row>
    <row r="150" spans="1:5">
      <c t="s" r="A150" s="4">
        <v>281</v>
      </c>
      <c t="n" r="C150" s="6">
        <v>800000</v>
      </c>
      <c t="n" r="D150" s="6">
        <v>300000</v>
      </c>
    </row>
    <row r="151" spans="1:5">
      <c t="s" r="A151" s="4">
        <v>327</v>
      </c>
      <c t="s" r="C151" s="4">
        <v>340</v>
      </c>
    </row>
    <row r="152" spans="1:5">
      <c t="s" r="A152" s="4">
        <v>663</v>
      </c>
    </row>
    <row r="153" spans="1:5">
      <c t="s" r="A153" s="3">
        <v>620</v>
      </c>
    </row>
    <row r="154" spans="1:5">
      <c t="s" r="A154" s="4">
        <v>276</v>
      </c>
      <c t="n" r="D154" s="6">
        <v>1200000</v>
      </c>
    </row>
    <row r="155" spans="1:5">
      <c t="s" r="A155" s="4">
        <v>327</v>
      </c>
      <c t="s" r="D155" s="4">
        <v>337</v>
      </c>
    </row>
    <row r="156" spans="1:5">
      <c t="s" r="A156" s="4">
        <v>347</v>
      </c>
    </row>
    <row r="157" spans="1:5">
      <c t="s" r="A157" s="3">
        <v>620</v>
      </c>
    </row>
    <row r="158" spans="1:5">
      <c t="s" r="A158" s="4">
        <v>281</v>
      </c>
      <c t="n" r="C158" s="6">
        <v>125000</v>
      </c>
      <c t="n" r="D158" s="6">
        <v>400000</v>
      </c>
    </row>
    <row r="159" spans="1:5">
      <c t="s" r="A159" s="4">
        <v>295</v>
      </c>
      <c t="s" r="C159" s="4">
        <v>348</v>
      </c>
    </row>
    <row r="160" spans="1:5">
      <c t="s" r="A160" s="4">
        <v>664</v>
      </c>
    </row>
    <row r="161" spans="1:5">
      <c t="s" r="A161" s="3">
        <v>620</v>
      </c>
    </row>
    <row r="162" spans="1:5">
      <c t="s" r="A162" s="4">
        <v>276</v>
      </c>
      <c t="n" r="D162" s="6">
        <v>1600000</v>
      </c>
    </row>
    <row r="163" spans="1:5">
      <c t="s" r="A163" s="4">
        <v>327</v>
      </c>
      <c t="s" r="D163" s="4">
        <v>340</v>
      </c>
    </row>
    <row r="164" spans="1:5">
      <c t="s" r="A164" s="4">
        <v>350</v>
      </c>
    </row>
    <row r="165" spans="1:5">
      <c t="s" r="A165" s="3">
        <v>620</v>
      </c>
    </row>
    <row r="166" spans="1:5">
      <c t="s" r="A166" s="4">
        <v>281</v>
      </c>
      <c t="n" r="C166" s="6">
        <v>175000</v>
      </c>
    </row>
    <row r="167" spans="1:5">
      <c t="s" r="A167" s="4">
        <v>295</v>
      </c>
      <c t="s" r="C167" s="4">
        <v>351</v>
      </c>
    </row>
    <row r="168" spans="1:5">
      <c t="s" r="A168" s="4">
        <v>266</v>
      </c>
    </row>
    <row r="169" spans="1:5">
      <c t="s" r="A169" s="3">
        <v>620</v>
      </c>
    </row>
    <row r="170" spans="1:5">
      <c t="s" r="A170" s="4">
        <v>649</v>
      </c>
      <c t="n" r="C170" s="6">
        <v>600000</v>
      </c>
    </row>
    <row r="171" spans="1:5">
      <c t="s" r="A171" s="4">
        <v>665</v>
      </c>
    </row>
    <row r="172" spans="1:5">
      <c t="s" r="A172" s="3">
        <v>620</v>
      </c>
    </row>
    <row r="173" spans="1:5">
      <c t="s" r="A173" s="4">
        <v>649</v>
      </c>
      <c t="n" r="C173" s="6">
        <v>300000</v>
      </c>
    </row>
    <row r="174" spans="1:5">
      <c t="s" r="A174" s="4">
        <v>666</v>
      </c>
    </row>
    <row r="175" spans="1:5">
      <c t="s" r="A175" s="3">
        <v>620</v>
      </c>
    </row>
    <row r="176" spans="1:5">
      <c t="s" r="A176" s="4">
        <v>649</v>
      </c>
      <c t="n" r="C176" s="6">
        <v>300000</v>
      </c>
    </row>
    <row r="177" spans="1:5">
      <c t="s" r="A177" s="4">
        <v>667</v>
      </c>
    </row>
    <row r="178" spans="1:5">
      <c t="s" r="A178" s="3">
        <v>620</v>
      </c>
    </row>
    <row r="179" spans="1:5">
      <c t="s" r="A179" s="4">
        <v>668</v>
      </c>
      <c t="n" r="D179" s="6">
        <v>3178420</v>
      </c>
    </row>
    <row r="180" spans="1:5">
      <c t="s" r="A180" s="4">
        <v>644</v>
      </c>
      <c t="n" r="D180" s="8">
        <v>0.9646</v>
      </c>
    </row>
    <row r="181" spans="1:5">
      <c t="s" r="A181" s="4">
        <v>669</v>
      </c>
    </row>
    <row r="182" spans="1:5">
      <c t="s" r="A182" s="3">
        <v>620</v>
      </c>
    </row>
    <row r="183" spans="1:5">
      <c t="s" r="A183" s="4">
        <v>668</v>
      </c>
      <c t="n" r="D183" s="6">
        <v>943829</v>
      </c>
    </row>
    <row r="184" spans="1:5">
      <c t="s" r="A184" s="4">
        <v>644</v>
      </c>
      <c t="n" r="D184" s="11">
        <v>1.3</v>
      </c>
    </row>
    <row r="185" spans="1:5">
      <c t="s" r="A185" s="4">
        <v>670</v>
      </c>
    </row>
    <row r="186" spans="1:5">
      <c t="s" r="A186" s="3">
        <v>620</v>
      </c>
    </row>
    <row r="187" spans="1:5">
      <c t="s" r="A187" s="4">
        <v>649</v>
      </c>
      <c t="n" r="D187" s="6">
        <v>727272</v>
      </c>
    </row>
    <row r="188" spans="1:5">
      <c t="s" r="A188" s="4">
        <v>653</v>
      </c>
      <c t="n" r="D188" s="7">
        <v>400000</v>
      </c>
    </row>
    <row r="189" spans="1:5">
      <c t="s" r="A189" s="4">
        <v>285</v>
      </c>
    </row>
    <row r="190" spans="1:5">
      <c t="s" r="A190" s="3">
        <v>620</v>
      </c>
    </row>
    <row r="191" spans="1:5">
      <c t="s" r="A191" s="4">
        <v>279</v>
      </c>
      <c t="n" r="C191" s="6">
        <v>400000</v>
      </c>
    </row>
    <row r="192" spans="1:5">
      <c t="s" r="A192" s="4">
        <v>286</v>
      </c>
    </row>
    <row r="193" spans="1:5">
      <c t="s" r="A193" s="3">
        <v>620</v>
      </c>
    </row>
    <row r="194" spans="1:5">
      <c t="s" r="A194" s="4">
        <v>279</v>
      </c>
      <c t="n" r="C194" s="6">
        <v>14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1</v>
      </c>
      <c t="s" r="B1" s="2">
        <v>1</v>
      </c>
    </row>
    <row r="2" spans="1:3">
      <c t="s" r="B2" s="2">
        <v>2</v>
      </c>
      <c t="s" r="C2" s="2">
        <v>28</v>
      </c>
    </row>
    <row r="3" spans="1:3">
      <c t="s" r="A3" s="3">
        <v>672</v>
      </c>
    </row>
    <row r="4" spans="1:3">
      <c t="s" r="A4" s="4">
        <v>673</v>
      </c>
      <c t="n" r="B4" s="6">
        <v>3537284</v>
      </c>
      <c t="n" r="C4" s="6">
        <v>3537284</v>
      </c>
    </row>
    <row r="5" spans="1:3">
      <c t="s" r="A5" s="4">
        <v>674</v>
      </c>
      <c t="s" r="B5" s="4">
        <v>675</v>
      </c>
    </row>
    <row r="6" spans="1:3">
      <c t="s" r="A6" s="4">
        <v>676</v>
      </c>
      <c t="n" r="B6" s="9">
        <v>0.451</v>
      </c>
      <c t="n" r="C6" s="9">
        <v>0.451</v>
      </c>
    </row>
    <row r="7" spans="1:3">
      <c t="s" r="A7" s="4">
        <v>677</v>
      </c>
      <c t="n" r="B7" s="6">
        <v>3537284</v>
      </c>
    </row>
    <row r="8" spans="1:3">
      <c t="s" r="A8" s="4">
        <v>678</v>
      </c>
      <c t="n" r="B8" s="9">
        <v>0.451</v>
      </c>
    </row>
    <row r="9" spans="1:3">
      <c t="s" r="A9" s="4">
        <v>679</v>
      </c>
    </row>
    <row r="10" spans="1:3">
      <c t="s" r="A10" s="3">
        <v>672</v>
      </c>
    </row>
    <row r="11" spans="1:3">
      <c t="s" r="A11" s="4">
        <v>680</v>
      </c>
      <c t="n" r="B11" s="9">
        <v>0.01</v>
      </c>
    </row>
    <row r="12" spans="1:3">
      <c t="s" r="A12" s="4">
        <v>673</v>
      </c>
      <c t="n" r="B12" s="6">
        <v>700000</v>
      </c>
    </row>
    <row r="13" spans="1:3">
      <c t="s" r="A13" s="4">
        <v>674</v>
      </c>
      <c t="s" r="B13" s="4">
        <v>681</v>
      </c>
    </row>
    <row r="14" spans="1:3">
      <c t="s" r="A14" s="4">
        <v>676</v>
      </c>
      <c t="n" r="B14" s="9">
        <v>0.01</v>
      </c>
    </row>
    <row r="15" spans="1:3">
      <c t="s" r="A15" s="4">
        <v>677</v>
      </c>
      <c t="n" r="B15" s="6">
        <v>700000</v>
      </c>
    </row>
    <row r="16" spans="1:3">
      <c t="s" r="A16" s="4">
        <v>678</v>
      </c>
      <c t="n" r="B16" s="9">
        <v>0.01</v>
      </c>
    </row>
    <row r="17" spans="1:3">
      <c t="s" r="A17" s="4">
        <v>682</v>
      </c>
    </row>
    <row r="18" spans="1:3">
      <c t="s" r="A18" s="3">
        <v>672</v>
      </c>
    </row>
    <row r="19" spans="1:3">
      <c t="s" r="A19" s="4">
        <v>680</v>
      </c>
      <c t="n" r="B19" s="9">
        <v>0.25</v>
      </c>
    </row>
    <row r="20" spans="1:3">
      <c t="s" r="A20" s="4">
        <v>673</v>
      </c>
      <c t="n" r="B20" s="6">
        <v>94783</v>
      </c>
    </row>
    <row r="21" spans="1:3">
      <c t="s" r="A21" s="4">
        <v>674</v>
      </c>
      <c t="s" r="B21" s="4">
        <v>683</v>
      </c>
    </row>
    <row r="22" spans="1:3">
      <c t="s" r="A22" s="4">
        <v>676</v>
      </c>
      <c t="n" r="B22" s="9">
        <v>0.25</v>
      </c>
    </row>
    <row r="23" spans="1:3">
      <c t="s" r="A23" s="4">
        <v>677</v>
      </c>
      <c t="n" r="B23" s="6">
        <v>94783</v>
      </c>
    </row>
    <row r="24" spans="1:3">
      <c t="s" r="A24" s="4">
        <v>678</v>
      </c>
      <c t="n" r="B24" s="9">
        <v>0.25</v>
      </c>
    </row>
    <row r="25" spans="1:3">
      <c t="s" r="A25" s="4">
        <v>684</v>
      </c>
    </row>
    <row r="26" spans="1:3">
      <c t="s" r="A26" s="3">
        <v>672</v>
      </c>
    </row>
    <row r="27" spans="1:3">
      <c t="s" r="A27" s="4">
        <v>680</v>
      </c>
      <c t="n" r="B27" s="9">
        <v>0.55</v>
      </c>
    </row>
    <row r="28" spans="1:3">
      <c t="s" r="A28" s="4">
        <v>673</v>
      </c>
      <c t="n" r="B28" s="6">
        <v>448010</v>
      </c>
    </row>
    <row r="29" spans="1:3">
      <c t="s" r="A29" s="4">
        <v>674</v>
      </c>
      <c t="s" r="B29" s="4">
        <v>683</v>
      </c>
    </row>
    <row r="30" spans="1:3">
      <c t="s" r="A30" s="4">
        <v>676</v>
      </c>
      <c t="n" r="B30" s="9">
        <v>0.55</v>
      </c>
    </row>
    <row r="31" spans="1:3">
      <c t="s" r="A31" s="4">
        <v>677</v>
      </c>
      <c t="n" r="B31" s="6">
        <v>448011</v>
      </c>
    </row>
    <row r="32" spans="1:3">
      <c t="s" r="A32" s="4">
        <v>678</v>
      </c>
      <c t="n" r="B32" s="9">
        <v>0.55</v>
      </c>
    </row>
    <row r="33" spans="1:3">
      <c t="s" r="A33" s="4">
        <v>685</v>
      </c>
    </row>
    <row r="34" spans="1:3">
      <c t="s" r="A34" s="3">
        <v>672</v>
      </c>
    </row>
    <row r="35" spans="1:3">
      <c t="s" r="A35" s="4">
        <v>680</v>
      </c>
      <c t="n" r="B35" s="9">
        <v>0.575</v>
      </c>
    </row>
    <row r="36" spans="1:3">
      <c t="s" r="A36" s="4">
        <v>673</v>
      </c>
      <c t="n" r="B36" s="6">
        <v>2294491</v>
      </c>
    </row>
    <row r="37" spans="1:3">
      <c t="s" r="A37" s="4">
        <v>674</v>
      </c>
      <c t="s" r="B37" s="4">
        <v>683</v>
      </c>
    </row>
    <row r="38" spans="1:3">
      <c t="s" r="A38" s="4">
        <v>676</v>
      </c>
      <c t="n" r="B38" s="9">
        <v>0.575</v>
      </c>
    </row>
    <row r="39" spans="1:3">
      <c t="s" r="A39" s="4">
        <v>677</v>
      </c>
      <c t="n" r="B39" s="6">
        <v>2294491</v>
      </c>
    </row>
    <row r="40" spans="1:3">
      <c t="s" r="A40" s="4">
        <v>678</v>
      </c>
      <c t="n" r="B40" s="9">
        <v>0.5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30"/>
  </cols>
  <sheetData>
    <row r="1" spans="1:2">
      <c t="s" r="A1" s="1">
        <v>686</v>
      </c>
      <c t="s" r="B1" s="2">
        <v>1</v>
      </c>
    </row>
    <row r="2" spans="1:2">
      <c t="s" r="B2" s="2">
        <v>687</v>
      </c>
    </row>
    <row r="3" spans="1:2">
      <c t="s" r="A3" s="3">
        <v>688</v>
      </c>
    </row>
    <row r="4" spans="1:2">
      <c t="s" r="A4" s="4">
        <v>689</v>
      </c>
      <c t="n" r="B4" s="6">
        <v>3537284</v>
      </c>
    </row>
    <row r="5" spans="1:2">
      <c t="s" r="A5" s="4">
        <v>690</v>
      </c>
      <c t="n" r="B5" s="9">
        <v>0.451</v>
      </c>
    </row>
    <row r="6" spans="1:2">
      <c t="s" r="A6" s="4">
        <v>691</v>
      </c>
      <c t="n" r="B6" s="6">
        <v>0</v>
      </c>
    </row>
    <row r="7" spans="1:2">
      <c t="s" r="A7" s="4">
        <v>692</v>
      </c>
      <c t="n" r="B7" s="7">
        <v>0</v>
      </c>
    </row>
    <row r="8" spans="1:2">
      <c t="s" r="A8" s="4">
        <v>693</v>
      </c>
      <c t="n" r="B8" s="6">
        <v>0</v>
      </c>
    </row>
    <row r="9" spans="1:2">
      <c t="s" r="A9" s="4">
        <v>694</v>
      </c>
      <c t="n" r="B9" s="7">
        <v>0</v>
      </c>
    </row>
    <row r="10" spans="1:2">
      <c t="s" r="A10" s="4">
        <v>695</v>
      </c>
      <c t="n" r="B10" s="6">
        <v>0</v>
      </c>
    </row>
    <row r="11" spans="1:2">
      <c t="s" r="A11" s="4">
        <v>696</v>
      </c>
      <c t="n" r="B11" s="7">
        <v>0</v>
      </c>
    </row>
    <row r="12" spans="1:2">
      <c t="s" r="A12" s="4">
        <v>689</v>
      </c>
      <c t="n" r="B12" s="6">
        <v>3537284</v>
      </c>
    </row>
    <row r="13" spans="1:2">
      <c t="s" r="A13" s="4">
        <v>690</v>
      </c>
      <c t="n" r="B13" s="9">
        <v>0.4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697</v>
      </c>
      <c t="s" r="B1" s="2">
        <v>1</v>
      </c>
    </row>
    <row r="2" spans="1:4">
      <c t="s" r="B2" s="2">
        <v>2</v>
      </c>
      <c t="s" r="C2" s="2">
        <v>69</v>
      </c>
      <c t="s" r="D2" s="2">
        <v>28</v>
      </c>
    </row>
    <row r="3" spans="1:4">
      <c t="s" r="A3" s="3">
        <v>698</v>
      </c>
    </row>
    <row r="4" spans="1:4">
      <c t="s" r="A4" s="4">
        <v>699</v>
      </c>
      <c t="n" r="B4" s="6">
        <v>3105000</v>
      </c>
      <c t="n" r="D4" s="6">
        <v>3105000</v>
      </c>
    </row>
    <row r="5" spans="1:4">
      <c t="s" r="A5" s="4">
        <v>674</v>
      </c>
      <c t="s" r="B5" s="4">
        <v>700</v>
      </c>
    </row>
    <row r="6" spans="1:4">
      <c t="s" r="A6" s="4">
        <v>701</v>
      </c>
      <c t="n" r="B6" s="9">
        <v>0.887</v>
      </c>
      <c t="n" r="D6" s="9">
        <v>0.887</v>
      </c>
    </row>
    <row r="7" spans="1:4">
      <c t="s" r="A7" s="4">
        <v>702</v>
      </c>
      <c t="n" r="B7" s="6">
        <v>3055000</v>
      </c>
    </row>
    <row r="8" spans="1:4">
      <c t="s" r="A8" s="4">
        <v>703</v>
      </c>
      <c t="n" r="B8" s="9">
        <v>0.88</v>
      </c>
    </row>
    <row r="9" spans="1:4">
      <c t="s" r="A9" s="4">
        <v>704</v>
      </c>
    </row>
    <row r="10" spans="1:4">
      <c t="s" r="A10" s="3">
        <v>698</v>
      </c>
    </row>
    <row r="11" spans="1:4">
      <c t="s" r="A11" s="4">
        <v>705</v>
      </c>
      <c t="n" r="B11" s="9">
        <v>0.35</v>
      </c>
    </row>
    <row r="12" spans="1:4">
      <c t="s" r="A12" s="4">
        <v>699</v>
      </c>
      <c t="n" r="B12" s="6">
        <v>1170000</v>
      </c>
    </row>
    <row r="13" spans="1:4">
      <c t="s" r="A13" s="4">
        <v>674</v>
      </c>
      <c t="s" r="B13" s="4">
        <v>706</v>
      </c>
    </row>
    <row r="14" spans="1:4">
      <c t="s" r="A14" s="4">
        <v>701</v>
      </c>
      <c t="n" r="B14" s="9">
        <v>0.35</v>
      </c>
    </row>
    <row r="15" spans="1:4">
      <c t="s" r="A15" s="4">
        <v>702</v>
      </c>
      <c t="n" r="B15" s="6">
        <v>1170000</v>
      </c>
    </row>
    <row r="16" spans="1:4">
      <c t="s" r="A16" s="4">
        <v>703</v>
      </c>
      <c t="n" r="B16" s="9">
        <v>0.35</v>
      </c>
    </row>
    <row r="17" spans="1:4">
      <c t="s" r="A17" s="4">
        <v>707</v>
      </c>
    </row>
    <row r="18" spans="1:4">
      <c t="s" r="A18" s="3">
        <v>698</v>
      </c>
    </row>
    <row r="19" spans="1:4">
      <c t="s" r="A19" s="4">
        <v>705</v>
      </c>
      <c t="n" r="B19" s="9">
        <v>0.38</v>
      </c>
      <c t="n" r="C19" s="11">
        <v>0.38</v>
      </c>
    </row>
    <row r="20" spans="1:4">
      <c t="s" r="A20" s="4">
        <v>699</v>
      </c>
      <c t="n" r="B20" s="6">
        <v>92500</v>
      </c>
    </row>
    <row r="21" spans="1:4">
      <c t="s" r="A21" s="4">
        <v>674</v>
      </c>
      <c t="s" r="B21" s="4">
        <v>708</v>
      </c>
    </row>
    <row r="22" spans="1:4">
      <c t="s" r="A22" s="4">
        <v>701</v>
      </c>
      <c t="n" r="B22" s="9">
        <v>0.38</v>
      </c>
    </row>
    <row r="23" spans="1:4">
      <c t="s" r="A23" s="4">
        <v>702</v>
      </c>
      <c t="n" r="B23" s="6">
        <v>92500</v>
      </c>
    </row>
    <row r="24" spans="1:4">
      <c t="s" r="A24" s="4">
        <v>703</v>
      </c>
      <c t="n" r="B24" s="9">
        <v>0.38</v>
      </c>
    </row>
    <row r="25" spans="1:4">
      <c t="s" r="A25" s="4">
        <v>709</v>
      </c>
    </row>
    <row r="26" spans="1:4">
      <c t="s" r="A26" s="3">
        <v>698</v>
      </c>
    </row>
    <row r="27" spans="1:4">
      <c t="s" r="A27" s="4">
        <v>705</v>
      </c>
      <c t="n" r="B27" s="9">
        <v>0.4</v>
      </c>
    </row>
    <row r="28" spans="1:4">
      <c t="s" r="A28" s="4">
        <v>699</v>
      </c>
      <c t="n" r="B28" s="6">
        <v>275000</v>
      </c>
    </row>
    <row r="29" spans="1:4">
      <c t="s" r="A29" s="4">
        <v>674</v>
      </c>
      <c t="s" r="B29" s="4">
        <v>710</v>
      </c>
    </row>
    <row r="30" spans="1:4">
      <c t="s" r="A30" s="4">
        <v>701</v>
      </c>
      <c t="n" r="B30" s="9">
        <v>0.4</v>
      </c>
    </row>
    <row r="31" spans="1:4">
      <c t="s" r="A31" s="4">
        <v>702</v>
      </c>
      <c t="n" r="B31" s="6">
        <v>275000</v>
      </c>
    </row>
    <row r="32" spans="1:4">
      <c t="s" r="A32" s="4">
        <v>703</v>
      </c>
      <c t="n" r="B32" s="9">
        <v>0.4</v>
      </c>
    </row>
    <row r="33" spans="1:4">
      <c t="s" r="A33" s="4">
        <v>711</v>
      </c>
    </row>
    <row r="34" spans="1:4">
      <c t="s" r="A34" s="3">
        <v>698</v>
      </c>
    </row>
    <row r="35" spans="1:4">
      <c t="s" r="A35" s="4">
        <v>705</v>
      </c>
      <c t="n" r="B35" s="9">
        <v>0.45</v>
      </c>
      <c t="n" r="C35" s="12">
        <v>0.45</v>
      </c>
    </row>
    <row r="36" spans="1:4">
      <c t="s" r="A36" s="4">
        <v>699</v>
      </c>
      <c t="n" r="B36" s="6">
        <v>92500</v>
      </c>
    </row>
    <row r="37" spans="1:4">
      <c t="s" r="A37" s="4">
        <v>674</v>
      </c>
      <c t="s" r="B37" s="4">
        <v>708</v>
      </c>
    </row>
    <row r="38" spans="1:4">
      <c t="s" r="A38" s="4">
        <v>701</v>
      </c>
      <c t="n" r="B38" s="9">
        <v>0.45</v>
      </c>
    </row>
    <row r="39" spans="1:4">
      <c t="s" r="A39" s="4">
        <v>702</v>
      </c>
      <c t="n" r="B39" s="6">
        <v>92500</v>
      </c>
    </row>
    <row r="40" spans="1:4">
      <c t="s" r="A40" s="4">
        <v>703</v>
      </c>
      <c t="n" r="B40" s="9">
        <v>0.45</v>
      </c>
    </row>
    <row r="41" spans="1:4">
      <c t="s" r="A41" s="4">
        <v>712</v>
      </c>
    </row>
    <row r="42" spans="1:4">
      <c t="s" r="A42" s="3">
        <v>698</v>
      </c>
    </row>
    <row r="43" spans="1:4">
      <c t="s" r="A43" s="4">
        <v>705</v>
      </c>
      <c t="n" r="B43" s="9">
        <v>0.474</v>
      </c>
      <c t="n" r="C43" s="9">
        <v>0.474</v>
      </c>
    </row>
    <row r="44" spans="1:4">
      <c t="s" r="A44" s="4">
        <v>699</v>
      </c>
      <c t="n" r="B44" s="6">
        <v>92500</v>
      </c>
    </row>
    <row r="45" spans="1:4">
      <c t="s" r="A45" s="4">
        <v>674</v>
      </c>
      <c t="s" r="B45" s="4">
        <v>708</v>
      </c>
    </row>
    <row r="46" spans="1:4">
      <c t="s" r="A46" s="4">
        <v>701</v>
      </c>
      <c t="n" r="B46" s="9">
        <v>0.474</v>
      </c>
    </row>
    <row r="47" spans="1:4">
      <c t="s" r="A47" s="4">
        <v>702</v>
      </c>
      <c t="n" r="B47" s="6">
        <v>92500</v>
      </c>
    </row>
    <row r="48" spans="1:4">
      <c t="s" r="A48" s="4">
        <v>703</v>
      </c>
      <c t="n" r="B48" s="9">
        <v>0.474</v>
      </c>
    </row>
    <row r="49" spans="1:4">
      <c t="s" r="A49" s="4">
        <v>713</v>
      </c>
    </row>
    <row r="50" spans="1:4">
      <c t="s" r="A50" s="3">
        <v>698</v>
      </c>
    </row>
    <row r="51" spans="1:4">
      <c t="s" r="A51" s="4">
        <v>705</v>
      </c>
      <c t="n" r="B51" s="9">
        <v>0.48</v>
      </c>
    </row>
    <row r="52" spans="1:4">
      <c t="s" r="A52" s="4">
        <v>699</v>
      </c>
      <c t="n" r="B52" s="6">
        <v>92500</v>
      </c>
    </row>
    <row r="53" spans="1:4">
      <c t="s" r="A53" s="4">
        <v>674</v>
      </c>
      <c t="s" r="B53" s="4">
        <v>708</v>
      </c>
    </row>
    <row r="54" spans="1:4">
      <c t="s" r="A54" s="4">
        <v>701</v>
      </c>
      <c t="n" r="B54" s="9">
        <v>0.48</v>
      </c>
    </row>
    <row r="55" spans="1:4">
      <c t="s" r="A55" s="4">
        <v>702</v>
      </c>
      <c t="n" r="B55" s="6">
        <v>92500</v>
      </c>
    </row>
    <row r="56" spans="1:4">
      <c t="s" r="A56" s="4">
        <v>703</v>
      </c>
      <c t="n" r="B56" s="9">
        <v>0.48</v>
      </c>
    </row>
    <row r="57" spans="1:4">
      <c t="s" r="A57" s="4">
        <v>714</v>
      </c>
    </row>
    <row r="58" spans="1:4">
      <c t="s" r="A58" s="3">
        <v>698</v>
      </c>
    </row>
    <row r="59" spans="1:4">
      <c t="s" r="A59" s="4">
        <v>705</v>
      </c>
      <c t="n" r="B59" s="9">
        <v>0.57</v>
      </c>
    </row>
    <row r="60" spans="1:4">
      <c t="s" r="A60" s="4">
        <v>699</v>
      </c>
      <c t="n" r="B60" s="6">
        <v>225000</v>
      </c>
    </row>
    <row r="61" spans="1:4">
      <c t="s" r="A61" s="4">
        <v>674</v>
      </c>
      <c t="s" r="B61" s="4">
        <v>715</v>
      </c>
    </row>
    <row r="62" spans="1:4">
      <c t="s" r="A62" s="4">
        <v>701</v>
      </c>
      <c t="n" r="B62" s="9">
        <v>0.57</v>
      </c>
    </row>
    <row r="63" spans="1:4">
      <c t="s" r="A63" s="4">
        <v>702</v>
      </c>
      <c t="n" r="B63" s="6">
        <v>225000</v>
      </c>
    </row>
    <row r="64" spans="1:4">
      <c t="s" r="A64" s="4">
        <v>703</v>
      </c>
      <c t="n" r="B64" s="9">
        <v>0.57</v>
      </c>
    </row>
    <row r="65" spans="1:4">
      <c t="s" r="A65" s="4">
        <v>716</v>
      </c>
    </row>
    <row r="66" spans="1:4">
      <c t="s" r="A66" s="3">
        <v>698</v>
      </c>
    </row>
    <row r="67" spans="1:4">
      <c t="s" r="A67" s="4">
        <v>705</v>
      </c>
      <c t="n" r="B67" s="9">
        <v>1.31</v>
      </c>
    </row>
    <row r="68" spans="1:4">
      <c t="s" r="A68" s="4">
        <v>699</v>
      </c>
      <c t="n" r="B68" s="6">
        <v>75000</v>
      </c>
    </row>
    <row r="69" spans="1:4">
      <c t="s" r="A69" s="4">
        <v>674</v>
      </c>
      <c t="s" r="B69" s="4">
        <v>717</v>
      </c>
    </row>
    <row r="70" spans="1:4">
      <c t="s" r="A70" s="4">
        <v>701</v>
      </c>
      <c t="n" r="B70" s="9">
        <v>1.31</v>
      </c>
    </row>
    <row r="71" spans="1:4">
      <c t="s" r="A71" s="4">
        <v>702</v>
      </c>
      <c t="n" r="B71" s="6">
        <v>25000</v>
      </c>
    </row>
    <row r="72" spans="1:4">
      <c t="s" r="A72" s="4">
        <v>703</v>
      </c>
      <c t="n" r="B72" s="9">
        <v>1.31</v>
      </c>
    </row>
    <row r="73" spans="1:4">
      <c t="s" r="A73" s="4">
        <v>718</v>
      </c>
    </row>
    <row r="74" spans="1:4">
      <c t="s" r="A74" s="3">
        <v>698</v>
      </c>
    </row>
    <row r="75" spans="1:4">
      <c t="s" r="A75" s="4">
        <v>705</v>
      </c>
      <c t="n" r="B75" s="9">
        <v>1.44</v>
      </c>
    </row>
    <row r="76" spans="1:4">
      <c t="s" r="A76" s="4">
        <v>699</v>
      </c>
      <c t="n" r="B76" s="6">
        <v>15000</v>
      </c>
    </row>
    <row r="77" spans="1:4">
      <c t="s" r="A77" s="4">
        <v>674</v>
      </c>
      <c t="s" r="B77" s="4">
        <v>719</v>
      </c>
    </row>
    <row r="78" spans="1:4">
      <c t="s" r="A78" s="4">
        <v>701</v>
      </c>
      <c t="n" r="B78" s="9">
        <v>1.44</v>
      </c>
    </row>
    <row r="79" spans="1:4">
      <c t="s" r="A79" s="4">
        <v>702</v>
      </c>
      <c t="n" r="B79" s="6">
        <v>15000</v>
      </c>
    </row>
    <row r="80" spans="1:4">
      <c t="s" r="A80" s="4">
        <v>703</v>
      </c>
      <c t="n" r="B80" s="9">
        <v>1.44</v>
      </c>
    </row>
    <row r="81" spans="1:4">
      <c t="s" r="A81" s="4">
        <v>720</v>
      </c>
    </row>
    <row r="82" spans="1:4">
      <c t="s" r="A82" s="3">
        <v>698</v>
      </c>
    </row>
    <row r="83" spans="1:4">
      <c t="s" r="A83" s="4">
        <v>705</v>
      </c>
      <c t="n" r="B83" s="9">
        <v>1.46</v>
      </c>
    </row>
    <row r="84" spans="1:4">
      <c t="s" r="A84" s="4">
        <v>699</v>
      </c>
      <c t="n" r="B84" s="6">
        <v>100000</v>
      </c>
    </row>
    <row r="85" spans="1:4">
      <c t="s" r="A85" s="4">
        <v>674</v>
      </c>
      <c t="s" r="B85" s="4">
        <v>721</v>
      </c>
    </row>
    <row r="86" spans="1:4">
      <c t="s" r="A86" s="4">
        <v>701</v>
      </c>
      <c t="n" r="B86" s="9">
        <v>1.46</v>
      </c>
    </row>
    <row r="87" spans="1:4">
      <c t="s" r="A87" s="4">
        <v>702</v>
      </c>
      <c t="n" r="B87" s="6">
        <v>100000</v>
      </c>
    </row>
    <row r="88" spans="1:4">
      <c t="s" r="A88" s="4">
        <v>703</v>
      </c>
      <c t="n" r="B88" s="9">
        <v>1.46</v>
      </c>
    </row>
    <row r="89" spans="1:4">
      <c t="s" r="A89" s="4">
        <v>722</v>
      </c>
    </row>
    <row r="90" spans="1:4">
      <c t="s" r="A90" s="3">
        <v>698</v>
      </c>
    </row>
    <row r="91" spans="1:4">
      <c t="s" r="A91" s="4">
        <v>705</v>
      </c>
      <c t="n" r="B91" s="9">
        <v>1.6</v>
      </c>
    </row>
    <row r="92" spans="1:4">
      <c t="s" r="A92" s="4">
        <v>699</v>
      </c>
      <c t="n" r="B92" s="6">
        <v>310000</v>
      </c>
    </row>
    <row r="93" spans="1:4">
      <c t="s" r="A93" s="4">
        <v>674</v>
      </c>
      <c t="s" r="B93" s="4">
        <v>715</v>
      </c>
    </row>
    <row r="94" spans="1:4">
      <c t="s" r="A94" s="4">
        <v>701</v>
      </c>
      <c t="n" r="B94" s="9">
        <v>1.6</v>
      </c>
    </row>
    <row r="95" spans="1:4">
      <c t="s" r="A95" s="4">
        <v>702</v>
      </c>
      <c t="n" r="B95" s="6">
        <v>310000</v>
      </c>
    </row>
    <row r="96" spans="1:4">
      <c t="s" r="A96" s="4">
        <v>703</v>
      </c>
      <c t="n" r="B96" s="9">
        <v>1.6</v>
      </c>
    </row>
    <row r="97" spans="1:4">
      <c t="s" r="A97" s="4">
        <v>723</v>
      </c>
    </row>
    <row r="98" spans="1:4">
      <c t="s" r="A98" s="3">
        <v>698</v>
      </c>
    </row>
    <row r="99" spans="1:4">
      <c t="s" r="A99" s="4">
        <v>705</v>
      </c>
      <c t="n" r="B99" s="9">
        <v>1.9</v>
      </c>
    </row>
    <row r="100" spans="1:4">
      <c t="s" r="A100" s="4">
        <v>699</v>
      </c>
      <c t="n" r="B100" s="6">
        <v>15000</v>
      </c>
    </row>
    <row r="101" spans="1:4">
      <c t="s" r="A101" s="4">
        <v>674</v>
      </c>
      <c t="s" r="B101" s="4">
        <v>724</v>
      </c>
    </row>
    <row r="102" spans="1:4">
      <c t="s" r="A102" s="4">
        <v>701</v>
      </c>
      <c t="n" r="B102" s="9">
        <v>1.9</v>
      </c>
    </row>
    <row r="103" spans="1:4">
      <c t="s" r="A103" s="4">
        <v>702</v>
      </c>
      <c t="n" r="B103" s="6">
        <v>15000</v>
      </c>
    </row>
    <row r="104" spans="1:4">
      <c t="s" r="A104" s="4">
        <v>703</v>
      </c>
      <c t="n" r="B104" s="9">
        <v>1.9</v>
      </c>
    </row>
    <row r="105" spans="1:4">
      <c t="s" r="A105" s="4">
        <v>725</v>
      </c>
    </row>
    <row r="106" spans="1:4">
      <c t="s" r="A106" s="3">
        <v>698</v>
      </c>
    </row>
    <row r="107" spans="1:4">
      <c t="s" r="A107" s="4">
        <v>705</v>
      </c>
      <c t="n" r="B107" s="7">
        <v>2</v>
      </c>
    </row>
    <row r="108" spans="1:4">
      <c t="s" r="A108" s="4">
        <v>699</v>
      </c>
      <c t="n" r="B108" s="6">
        <v>500000</v>
      </c>
    </row>
    <row r="109" spans="1:4">
      <c t="s" r="A109" s="4">
        <v>674</v>
      </c>
      <c t="s" r="B109" s="4">
        <v>726</v>
      </c>
    </row>
    <row r="110" spans="1:4">
      <c t="s" r="A110" s="4">
        <v>701</v>
      </c>
      <c t="n" r="B110" s="7">
        <v>2</v>
      </c>
    </row>
    <row r="111" spans="1:4">
      <c t="s" r="A111" s="4">
        <v>702</v>
      </c>
      <c t="n" r="B111" s="6">
        <v>500000</v>
      </c>
    </row>
    <row r="112" spans="1:4">
      <c t="s" r="A112" s="4">
        <v>703</v>
      </c>
      <c t="n" r="B112" s="7">
        <v>2</v>
      </c>
    </row>
    <row r="113" spans="1:4">
      <c t="s" r="A113" s="4">
        <v>727</v>
      </c>
    </row>
    <row r="114" spans="1:4">
      <c t="s" r="A114" s="3">
        <v>698</v>
      </c>
    </row>
    <row r="115" spans="1:4">
      <c t="s" r="A115" s="4">
        <v>705</v>
      </c>
      <c t="n" r="B115" s="9">
        <v>2.4</v>
      </c>
    </row>
    <row r="116" spans="1:4">
      <c t="s" r="A116" s="4">
        <v>699</v>
      </c>
      <c t="n" r="B116" s="6">
        <v>20000</v>
      </c>
    </row>
    <row r="117" spans="1:4">
      <c t="s" r="A117" s="4">
        <v>674</v>
      </c>
      <c t="s" r="B117" s="4">
        <v>728</v>
      </c>
    </row>
    <row r="118" spans="1:4">
      <c t="s" r="A118" s="4">
        <v>701</v>
      </c>
      <c t="n" r="B118" s="9">
        <v>2.4</v>
      </c>
    </row>
    <row r="119" spans="1:4">
      <c t="s" r="A119" s="4">
        <v>702</v>
      </c>
      <c t="n" r="B119" s="6">
        <v>20000</v>
      </c>
    </row>
    <row r="120" spans="1:4">
      <c t="s" r="A120" s="4">
        <v>703</v>
      </c>
      <c t="n" r="B120" s="9">
        <v>2.4</v>
      </c>
    </row>
    <row r="121" spans="1:4">
      <c t="s" r="A121" s="4">
        <v>729</v>
      </c>
    </row>
    <row r="122" spans="1:4">
      <c t="s" r="A122" s="3">
        <v>698</v>
      </c>
    </row>
    <row r="123" spans="1:4">
      <c t="s" r="A123" s="4">
        <v>705</v>
      </c>
      <c t="n" r="B123" s="9">
        <v>3.4</v>
      </c>
    </row>
    <row r="124" spans="1:4">
      <c t="s" r="A124" s="4">
        <v>699</v>
      </c>
      <c t="n" r="B124" s="6">
        <v>30000</v>
      </c>
    </row>
    <row r="125" spans="1:4">
      <c t="s" r="A125" s="4">
        <v>674</v>
      </c>
      <c t="s" r="B125" s="4">
        <v>728</v>
      </c>
    </row>
    <row r="126" spans="1:4">
      <c t="s" r="A126" s="4">
        <v>701</v>
      </c>
      <c t="n" r="B126" s="9">
        <v>3.4</v>
      </c>
    </row>
    <row r="127" spans="1:4">
      <c t="s" r="A127" s="4">
        <v>702</v>
      </c>
      <c t="n" r="B127" s="6">
        <v>30000</v>
      </c>
    </row>
    <row r="128" spans="1:4">
      <c t="s" r="A128" s="4">
        <v>703</v>
      </c>
      <c t="n" r="B128" s="9">
        <v>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0</v>
      </c>
      <c t="s" r="B1" s="2">
        <v>1</v>
      </c>
    </row>
    <row r="2" spans="1:3">
      <c t="s" r="B2" s="2">
        <v>2</v>
      </c>
      <c t="s" r="C2" s="2">
        <v>69</v>
      </c>
    </row>
    <row r="3" spans="1:3">
      <c t="s" r="A3" s="3">
        <v>731</v>
      </c>
    </row>
    <row r="4" spans="1:3">
      <c t="s" r="A4" s="4">
        <v>732</v>
      </c>
      <c t="n" r="B4" s="6">
        <v>3105000</v>
      </c>
    </row>
    <row r="5" spans="1:3">
      <c t="s" r="A5" s="4">
        <v>733</v>
      </c>
      <c t="n" r="B5" s="9">
        <v>0.887</v>
      </c>
    </row>
    <row r="6" spans="1:3">
      <c t="s" r="A6" s="4">
        <v>734</v>
      </c>
      <c t="n" r="B6" s="6">
        <v>0</v>
      </c>
      <c t="n" r="C6" s="6">
        <v>277500</v>
      </c>
    </row>
    <row r="7" spans="1:3">
      <c t="s" r="A7" s="4">
        <v>734</v>
      </c>
      <c t="n" r="B7" s="7">
        <v>0</v>
      </c>
    </row>
    <row r="8" spans="1:3">
      <c t="s" r="A8" s="4">
        <v>735</v>
      </c>
      <c t="n" r="B8" s="6">
        <v>0</v>
      </c>
    </row>
    <row r="9" spans="1:3">
      <c t="s" r="A9" s="4">
        <v>735</v>
      </c>
      <c t="n" r="B9" s="7">
        <v>0</v>
      </c>
    </row>
    <row r="10" spans="1:3">
      <c t="s" r="A10" s="4">
        <v>736</v>
      </c>
      <c t="n" r="B10" s="6">
        <v>0</v>
      </c>
    </row>
    <row r="11" spans="1:3">
      <c t="s" r="A11" s="4">
        <v>736</v>
      </c>
      <c t="n" r="B11" s="7">
        <v>0</v>
      </c>
    </row>
    <row r="12" spans="1:3">
      <c t="s" r="A12" s="4">
        <v>732</v>
      </c>
      <c t="n" r="B12" s="6">
        <v>3105000</v>
      </c>
    </row>
    <row r="13" spans="1:3">
      <c t="s" r="A13" s="4">
        <v>733</v>
      </c>
      <c t="n" r="B13" s="9">
        <v>0.8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t="s" r="A1" s="1">
        <v>737</v>
      </c>
      <c t="s" r="B1" s="2">
        <v>1</v>
      </c>
    </row>
    <row r="2" spans="1:2">
      <c t="s" r="B2" s="2">
        <v>738</v>
      </c>
    </row>
    <row r="3" spans="1:2">
      <c t="s" r="A3" s="3">
        <v>739</v>
      </c>
    </row>
    <row r="4" spans="1:2">
      <c t="s" r="A4" s="4">
        <v>740</v>
      </c>
      <c t="s" r="B4" s="4">
        <v>741</v>
      </c>
    </row>
    <row r="5" spans="1:2">
      <c t="s" r="A5" s="4">
        <v>742</v>
      </c>
      <c t="n" r="B5" s="7">
        <v>0</v>
      </c>
    </row>
    <row r="6" spans="1:2">
      <c t="s" r="A6" s="4">
        <v>743</v>
      </c>
      <c t="s" r="B6" s="4">
        <v>744</v>
      </c>
    </row>
    <row r="7" spans="1:2">
      <c t="s" r="A7" s="4">
        <v>745</v>
      </c>
    </row>
    <row r="8" spans="1:2">
      <c t="s" r="A8" s="3">
        <v>739</v>
      </c>
    </row>
    <row r="9" spans="1:2">
      <c t="s" r="A9" s="4">
        <v>746</v>
      </c>
      <c t="s" r="B9" s="4">
        <v>747</v>
      </c>
    </row>
    <row r="10" spans="1:2">
      <c t="s" r="A10" s="4">
        <v>748</v>
      </c>
    </row>
    <row r="11" spans="1:2">
      <c t="s" r="A11" s="3">
        <v>739</v>
      </c>
    </row>
    <row r="12" spans="1:2">
      <c t="s" r="A12" s="4">
        <v>746</v>
      </c>
      <c t="s" r="B12" s="4">
        <v>7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9</v>
      </c>
      <c t="s" r="B1" s="2">
        <v>1</v>
      </c>
    </row>
    <row r="2" spans="1:3">
      <c t="s" r="B2" s="2">
        <v>2</v>
      </c>
      <c t="s" r="C2" s="2">
        <v>69</v>
      </c>
    </row>
    <row r="3" spans="1:3">
      <c t="s" r="A3" s="3">
        <v>750</v>
      </c>
    </row>
    <row r="4" spans="1:3">
      <c t="s" r="A4" s="4">
        <v>751</v>
      </c>
      <c t="n" r="B4" s="7">
        <v>242605</v>
      </c>
      <c t="n" r="C4" s="7">
        <v>387073</v>
      </c>
    </row>
    <row r="5" spans="1:3">
      <c t="s" r="A5" s="4">
        <v>275</v>
      </c>
    </row>
    <row r="6" spans="1:3">
      <c t="s" r="A6" s="3">
        <v>750</v>
      </c>
    </row>
    <row r="7" spans="1:3">
      <c t="s" r="A7" s="4">
        <v>751</v>
      </c>
      <c t="n" r="B7" s="6">
        <v>1051575</v>
      </c>
      <c t="n" r="C7" s="6">
        <v>690397</v>
      </c>
    </row>
    <row r="8" spans="1:3">
      <c t="s" r="A8" s="4">
        <v>752</v>
      </c>
    </row>
    <row r="9" spans="1:3">
      <c t="s" r="A9" s="3">
        <v>750</v>
      </c>
    </row>
    <row r="10" spans="1:3">
      <c t="s" r="A10" s="4">
        <v>751</v>
      </c>
      <c t="n" r="B10" s="6">
        <v>237667</v>
      </c>
      <c t="n" r="C10" s="6">
        <v>317867</v>
      </c>
    </row>
    <row r="11" spans="1:3">
      <c t="s" r="A11" s="4">
        <v>753</v>
      </c>
    </row>
    <row r="12" spans="1:3">
      <c t="s" r="A12" s="3">
        <v>750</v>
      </c>
    </row>
    <row r="13" spans="1:3">
      <c t="s" r="A13" s="4">
        <v>751</v>
      </c>
      <c t="n" r="B13" s="7">
        <v>813908</v>
      </c>
      <c t="n" r="C13" s="7">
        <v>3725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0"/>
  </cols>
  <sheetData>
    <row r="1" spans="1:2">
      <c t="s" r="A1" s="1">
        <v>134</v>
      </c>
      <c t="s" r="B1" s="2">
        <v>1</v>
      </c>
    </row>
    <row r="2" spans="1:2">
      <c t="s" r="B2" s="2">
        <v>135</v>
      </c>
    </row>
    <row r="3" spans="1:2">
      <c t="s" r="A3" s="4">
        <v>136</v>
      </c>
      <c t="n" r="B3" s="6">
        <v>2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BASIS OF PRESENTATION</vt:lpstr>
      <vt:lpstr>2. NATURE OF ACTIVITIES AND SIG</vt:lpstr>
      <vt:lpstr>3. ACQUISITIONS</vt:lpstr>
      <vt:lpstr>4. DISCONTINUED OPERATIONS</vt:lpstr>
      <vt:lpstr>5. ACCOUNTS RECEIVABLE</vt:lpstr>
      <vt:lpstr>6. INVENTORY</vt:lpstr>
      <vt:lpstr>7. PROPERTY AND EQUIPMENT</vt:lpstr>
      <vt:lpstr>8. INVESTMENTS</vt:lpstr>
      <vt:lpstr>9. INTANGIBLE ASSETS</vt:lpstr>
      <vt:lpstr>10. ACCOUNTS PAYABLE AND ACCRUE</vt:lpstr>
      <vt:lpstr>11. ACCRUED INTEREST</vt:lpstr>
      <vt:lpstr>12. REVOLVING CREDIT FACILITIES</vt:lpstr>
      <vt:lpstr>13. NOTES PAYABLE AND NOTES PAY</vt:lpstr>
      <vt:lpstr>14. RELATED PARTY TRANSACTIONS</vt:lpstr>
      <vt:lpstr>15. COMMITMENTS AND CONTINGENCI</vt:lpstr>
      <vt:lpstr>16. EQUITY</vt:lpstr>
      <vt:lpstr>Accounting Policies, by Policy </vt:lpstr>
      <vt:lpstr>3. ACQUISITIONS (Tables)</vt:lpstr>
      <vt:lpstr>4. DISCONTINUED OPERATIONS (Tab</vt:lpstr>
      <vt:lpstr>5. ACCOUNTS RECEIVABLE (Tables)</vt:lpstr>
      <vt:lpstr>6. INVENTORY (Tables)</vt:lpstr>
      <vt:lpstr>7. PROPERTY AND EQUIPMENT (Tabl</vt:lpstr>
      <vt:lpstr>9. INTANGIBLE ASSETS (Tables)</vt:lpstr>
      <vt:lpstr>10. ACCOUNTS PAYABLE AND ACCR31</vt:lpstr>
      <vt:lpstr>12. REVOLVING CREDIT FACILITI32</vt:lpstr>
      <vt:lpstr>13. NOTES PAYABLE AND NOTES P33</vt:lpstr>
      <vt:lpstr>16. EQUITY (Tables)</vt:lpstr>
      <vt:lpstr>1. BASIS OF PRESENTATION (Detai</vt:lpstr>
      <vt:lpstr>2. NATURE OF ACTIVITIES AND S36</vt:lpstr>
      <vt:lpstr>3. ACQUISITIONS (Details)</vt:lpstr>
      <vt:lpstr>3.  ACQUISITIONS  (Details) - S</vt:lpstr>
      <vt:lpstr>3.  ACQUISITIONS  (Details) -39</vt:lpstr>
      <vt:lpstr>4. DISCONTINUED OPERATIONS (Det</vt:lpstr>
      <vt:lpstr>4.  DISCONTINUED OPERATIONS (De</vt:lpstr>
      <vt:lpstr>4.  DISCONTINUED OPERATIONS (42</vt:lpstr>
      <vt:lpstr>4.  DISCONTINUED OPERATIONS (43</vt:lpstr>
      <vt:lpstr>4.  DISCONTINUED OPERATIONS (44</vt:lpstr>
      <vt:lpstr>4.  DISCONTINUED OPERATIONS (45</vt:lpstr>
      <vt:lpstr>5. ACCOUNTS RECEIVABLE (Details</vt:lpstr>
      <vt:lpstr>6. INVENTORY (Details) - Schedu</vt:lpstr>
      <vt:lpstr>7. PROPERTY AND EQUIPMENT (Deta</vt:lpstr>
      <vt:lpstr>7. PROPERTY AND EQUIPMENT (De49</vt:lpstr>
      <vt:lpstr>8. INVESTMENTS (Details)</vt:lpstr>
      <vt:lpstr>9. INTANGIBLE ASSETS (Details)</vt:lpstr>
      <vt:lpstr>9.  INTANGIBLE ASSETS (Details)</vt:lpstr>
      <vt:lpstr>10. ACCOUNTS PAYABLE AND ACCR53</vt:lpstr>
      <vt:lpstr>11. ACCRUED INTEREST (Details)</vt:lpstr>
      <vt:lpstr>12. REVOLVING CREDIT FACILITI55</vt:lpstr>
      <vt:lpstr>12. REVOLVING CREDIT FACILITI56</vt:lpstr>
      <vt:lpstr>13. NOTES PAYABLE AND NOTES P57</vt:lpstr>
      <vt:lpstr>13. NOTES PAYABLE AND NOTES P58</vt:lpstr>
      <vt:lpstr>13. NOTES PAYABLE AND NOTES P59</vt:lpstr>
      <vt:lpstr>13. NOTES PAYABLE AND NOTES P60</vt:lpstr>
      <vt:lpstr>14. RELATED PARTY TRANSACTIONS </vt:lpstr>
      <vt:lpstr>15. COMMITMENTS AND CONTINGEN62</vt:lpstr>
      <vt:lpstr>16. EQUITY (Details)</vt:lpstr>
      <vt:lpstr>16. EQUITY  (Details) - Schedul</vt:lpstr>
      <vt:lpstr>16. EQUITY  (Details) - Sched65</vt:lpstr>
      <vt:lpstr>16. EQUITY  (Details) - Sched66</vt:lpstr>
      <vt:lpstr>16. EQUITY  (Details) - Sched67</vt:lpstr>
      <vt:lpstr>16. EQUITY  (Details) - Fair Va</vt:lpstr>
      <vt:lpstr>16. EQUITY  (Details) - Sched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5:12Z</dcterms:created>
  <dcterms:modified xmlns:dcterms="http://purl.org/dc/terms/" xmlns:xsi="http://www.w3.org/2001/XMLSchema-instance" xsi:type="dcterms:W3CDTF">2016-05-16T16:05:12Z</dcterms:modified>
  <dc:title xmlns:dc="http://purl.org/dc/elements/1.1/">Untitled</dc:title>
  <dc:description xmlns:dc="http://purl.org/dc/elements/1.1/"/>
  <dc:subject xmlns:dc="http://purl.org/dc/elements/1.1/"/>
  <cp:keywords/>
  <cp:category/>
</cp:coreProperties>
</file>